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Description of Business and B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and Other Relat_2" sheetId="31" state="visible" r:id="rId31"/>
    <sheet xmlns:r="http://schemas.openxmlformats.org/officeDocument/2006/relationships" name="Business Combination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Condensed Consolidating Finan_2" sheetId="42" state="visible" r:id="rId42"/>
    <sheet xmlns:r="http://schemas.openxmlformats.org/officeDocument/2006/relationships" name="Description of Business and B_3" sheetId="43" state="visible" r:id="rId43"/>
    <sheet xmlns:r="http://schemas.openxmlformats.org/officeDocument/2006/relationships" name="Revenue Recognition (Narrative)" sheetId="44" state="visible" r:id="rId44"/>
    <sheet xmlns:r="http://schemas.openxmlformats.org/officeDocument/2006/relationships" name="Revenue Recognition (Contract w" sheetId="45" state="visible" r:id="rId45"/>
    <sheet xmlns:r="http://schemas.openxmlformats.org/officeDocument/2006/relationships" name="Net Income per Share (Reconcili" sheetId="46" state="visible" r:id="rId46"/>
    <sheet xmlns:r="http://schemas.openxmlformats.org/officeDocument/2006/relationships" name="Net Income per Share (Narrative"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Restructuring and Other Relat_5" sheetId="50" state="visible" r:id="rId50"/>
    <sheet xmlns:r="http://schemas.openxmlformats.org/officeDocument/2006/relationships" name="Restructuring and Other Relat_6" sheetId="51" state="visible" r:id="rId51"/>
    <sheet xmlns:r="http://schemas.openxmlformats.org/officeDocument/2006/relationships" name="Business Combinations (Narrativ" sheetId="52" state="visible" r:id="rId52"/>
    <sheet xmlns:r="http://schemas.openxmlformats.org/officeDocument/2006/relationships" name="Business Combinations (Schedule" sheetId="53" state="visible" r:id="rId53"/>
    <sheet xmlns:r="http://schemas.openxmlformats.org/officeDocument/2006/relationships" name="Business Combinations (Schedu_2" sheetId="54" state="visible" r:id="rId54"/>
    <sheet xmlns:r="http://schemas.openxmlformats.org/officeDocument/2006/relationships" name="Investments (Narrative) (Detail"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Liabilities (Details)" sheetId="60" state="visible" r:id="rId60"/>
    <sheet xmlns:r="http://schemas.openxmlformats.org/officeDocument/2006/relationships" name="Long-term Debt (Narrative) (Det" sheetId="61" state="visible" r:id="rId61"/>
    <sheet xmlns:r="http://schemas.openxmlformats.org/officeDocument/2006/relationships" name="Long-term Debt (Summary of Long" sheetId="62" state="visible" r:id="rId62"/>
    <sheet xmlns:r="http://schemas.openxmlformats.org/officeDocument/2006/relationships" name="Leases (Summary of Lease Assets" sheetId="63" state="visible" r:id="rId63"/>
    <sheet xmlns:r="http://schemas.openxmlformats.org/officeDocument/2006/relationships" name="Leases (Summary of Lease Costs)" sheetId="64" state="visible" r:id="rId64"/>
    <sheet xmlns:r="http://schemas.openxmlformats.org/officeDocument/2006/relationships" name="Leases (Summary of Maturity of " sheetId="65" state="visible" r:id="rId65"/>
    <sheet xmlns:r="http://schemas.openxmlformats.org/officeDocument/2006/relationships" name="Leases (Summary of Leases) (Det" sheetId="66" state="visible" r:id="rId66"/>
    <sheet xmlns:r="http://schemas.openxmlformats.org/officeDocument/2006/relationships" name="Leases (Summary of Supplemental" sheetId="67" state="visible" r:id="rId67"/>
    <sheet xmlns:r="http://schemas.openxmlformats.org/officeDocument/2006/relationships" name="Fair Value Measurement (Narrati" sheetId="68" state="visible" r:id="rId68"/>
    <sheet xmlns:r="http://schemas.openxmlformats.org/officeDocument/2006/relationships" name="Fair Value Measurement (Financi" sheetId="69" state="visible" r:id="rId69"/>
    <sheet xmlns:r="http://schemas.openxmlformats.org/officeDocument/2006/relationships" name="Fair Value Measurement (Carryin"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Income Taxes (Narrative) (Detai" sheetId="75" state="visible" r:id="rId75"/>
    <sheet xmlns:r="http://schemas.openxmlformats.org/officeDocument/2006/relationships" name="Commitments and Contingencies (" sheetId="76" state="visible" r:id="rId76"/>
    <sheet xmlns:r="http://schemas.openxmlformats.org/officeDocument/2006/relationships" name="Equity Plans (Narrative) (Detai" sheetId="77" state="visible" r:id="rId77"/>
    <sheet xmlns:r="http://schemas.openxmlformats.org/officeDocument/2006/relationships" name="Redeemable Noncontrolling Int_3" sheetId="78" state="visible" r:id="rId78"/>
    <sheet xmlns:r="http://schemas.openxmlformats.org/officeDocument/2006/relationships" name="Related Party Transactions (Nar" sheetId="79" state="visible" r:id="rId79"/>
    <sheet xmlns:r="http://schemas.openxmlformats.org/officeDocument/2006/relationships" name="Cash Flows (Summary Of Non-Cash" sheetId="80" state="visible" r:id="rId80"/>
    <sheet xmlns:r="http://schemas.openxmlformats.org/officeDocument/2006/relationships" name="Segment Information (Narrative)" sheetId="81" state="visible" r:id="rId81"/>
    <sheet xmlns:r="http://schemas.openxmlformats.org/officeDocument/2006/relationships" name="Segment Information (Summary Of" sheetId="82" state="visible" r:id="rId82"/>
    <sheet xmlns:r="http://schemas.openxmlformats.org/officeDocument/2006/relationships" name="Segment Information (Summary _2" sheetId="83" state="visible" r:id="rId83"/>
    <sheet xmlns:r="http://schemas.openxmlformats.org/officeDocument/2006/relationships" name="Segment Information (Revenues b" sheetId="84" state="visible" r:id="rId84"/>
    <sheet xmlns:r="http://schemas.openxmlformats.org/officeDocument/2006/relationships" name="Segment Information (Long-lived" sheetId="85" state="visible" r:id="rId85"/>
    <sheet xmlns:r="http://schemas.openxmlformats.org/officeDocument/2006/relationships" name="Condensed Consolidating Finan_3" sheetId="86" state="visible" r:id="rId86"/>
    <sheet xmlns:r="http://schemas.openxmlformats.org/officeDocument/2006/relationships" name="Condensed Consolidating Finan_4" sheetId="87" state="visible" r:id="rId87"/>
    <sheet xmlns:r="http://schemas.openxmlformats.org/officeDocument/2006/relationships" name="Condensed Consolidating Finan_5" sheetId="88" state="visible" r:id="rId88"/>
    <sheet xmlns:r="http://schemas.openxmlformats.org/officeDocument/2006/relationships" name="Condensed Consolidating Finan_6" sheetId="89" state="visible" r:id="rId89"/>
    <sheet xmlns:r="http://schemas.openxmlformats.org/officeDocument/2006/relationships" name="Condensed Consolidating Finan_7" sheetId="90" state="visible" r:id="rId90"/>
    <sheet xmlns:r="http://schemas.openxmlformats.org/officeDocument/2006/relationships" name="Uncategorized Items - amcx-2019" sheetId="91" state="visible" r:id="rId91"/>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9</t>
  </si>
  <si>
    <t>Oct. 25, 2019</t>
  </si>
  <si>
    <t>Document Information [Line Items]</t>
  </si>
  <si>
    <t>Document Type</t>
  </si>
  <si>
    <t>10-Q</t>
  </si>
  <si>
    <t>Document Quarterly Report</t>
  </si>
  <si>
    <t>true</t>
  </si>
  <si>
    <t>Document Period End Date</t>
  </si>
  <si>
    <t>Sep. 30,
		2019</t>
  </si>
  <si>
    <t>Document Transition Report</t>
  </si>
  <si>
    <t>false</t>
  </si>
  <si>
    <t>Entity File Number</t>
  </si>
  <si>
    <t>1-35106</t>
  </si>
  <si>
    <t>Entity Registrant Name</t>
  </si>
  <si>
    <t>AMC Networks Inc.</t>
  </si>
  <si>
    <t>Entity Incorporation, State or Country Code</t>
  </si>
  <si>
    <t>DE</t>
  </si>
  <si>
    <t>Entity Tax Identification Number</t>
  </si>
  <si>
    <t>27-5403694</t>
  </si>
  <si>
    <t>Entity Address, Address Line One</t>
  </si>
  <si>
    <t>11 Penn Plaza,</t>
  </si>
  <si>
    <t>Entity Address, City or Town</t>
  </si>
  <si>
    <t>New York,</t>
  </si>
  <si>
    <t>Entity Address, State or Province</t>
  </si>
  <si>
    <t>NY</t>
  </si>
  <si>
    <t>Entity Address, Postal Zip Code</t>
  </si>
  <si>
    <t>10001</t>
  </si>
  <si>
    <t>City Area Code</t>
  </si>
  <si>
    <t>212</t>
  </si>
  <si>
    <t>Local Phone Number</t>
  </si>
  <si>
    <t>324-8500</t>
  </si>
  <si>
    <t>Title of 12(b) Security</t>
  </si>
  <si>
    <t>Class A Common Stock, par value $0.01 per share</t>
  </si>
  <si>
    <t>Trading Symbol</t>
  </si>
  <si>
    <t>AMC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14991</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densed Consolidated Balance Sheets - USD ($) $ in Thousands</t>
  </si>
  <si>
    <t>Dec. 31, 2018</t>
  </si>
  <si>
    <t>Current Assets:</t>
  </si>
  <si>
    <t>Cash and cash equivalents</t>
  </si>
  <si>
    <t>Accounts receivable, trade (less allowance for doubtful accounts of $8,645 and $10,788)</t>
  </si>
  <si>
    <t>Current portion of program rights, net</t>
  </si>
  <si>
    <t>Prepaid expenses and other current assets</t>
  </si>
  <si>
    <t>Total current assets</t>
  </si>
  <si>
    <t>Property and equipment, net of accumulated depreciation of $333,475 and $293,918</t>
  </si>
  <si>
    <t>Program rights, net</t>
  </si>
  <si>
    <t>Deferred carriage fees, net</t>
  </si>
  <si>
    <t>Intangible assets, net</t>
  </si>
  <si>
    <t>Goodwill</t>
  </si>
  <si>
    <t>Deferred tax asset, net</t>
  </si>
  <si>
    <t>Operating lease right-of-use asset</t>
  </si>
  <si>
    <t>Other assets</t>
  </si>
  <si>
    <t>Total assets</t>
  </si>
  <si>
    <t>Current Liabilities:</t>
  </si>
  <si>
    <t>Accounts payable</t>
  </si>
  <si>
    <t>Accrued liabilities</t>
  </si>
  <si>
    <t>Current portion of program rights obligations</t>
  </si>
  <si>
    <t>Deferred revenue</t>
  </si>
  <si>
    <t>Current portion of long-term debt</t>
  </si>
  <si>
    <t>Current portion of lease obligations</t>
  </si>
  <si>
    <t>Total current liabilities</t>
  </si>
  <si>
    <t>Program rights obligations</t>
  </si>
  <si>
    <t>Long-term debt</t>
  </si>
  <si>
    <t>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9,808 and 18,507 shares Class A Common Stock, respectively)</t>
  </si>
  <si>
    <t>Accumulated other comprehensive loss</t>
  </si>
  <si>
    <t>Total AMC Networks stockholders' equity</t>
  </si>
  <si>
    <t>Non-redeemable noncontrolling interests</t>
  </si>
  <si>
    <t>Total stockholders' equity</t>
  </si>
  <si>
    <t>Total liabilities and stockholders' equity</t>
  </si>
  <si>
    <t>Common stock</t>
  </si>
  <si>
    <t>Condensed Consolidated Balance Sheets (Parenthetical) - USD ($) $ in Thousands</t>
  </si>
  <si>
    <t>Accounts receivable, trade, allowance for doubtful account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Sep. 30, 2018</t>
  </si>
  <si>
    <t>Income Statement [Abstract]</t>
  </si>
  <si>
    <t>Revenues, net</t>
  </si>
  <si>
    <t>Operating expenses:</t>
  </si>
  <si>
    <t>Technical and operating (excluding depreciation and amortization)</t>
  </si>
  <si>
    <t>Selling, general and administrative</t>
  </si>
  <si>
    <t>Depreciation and amortization</t>
  </si>
  <si>
    <t>Impairment and related charges</t>
  </si>
  <si>
    <t>Restructuring and other related charges</t>
  </si>
  <si>
    <t>Total operating expenses</t>
  </si>
  <si>
    <t>Operating income</t>
  </si>
  <si>
    <t>Other income (expense):</t>
  </si>
  <si>
    <t>Interest expense</t>
  </si>
  <si>
    <t>Interest income</t>
  </si>
  <si>
    <t>Miscellaneous, net</t>
  </si>
  <si>
    <t>Total other (expense) incom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 (in dollars per share)</t>
  </si>
  <si>
    <t>Diluted (in dollars per share)</t>
  </si>
  <si>
    <t>Weighted average common shares</t>
  </si>
  <si>
    <t>Basic (in shares)</t>
  </si>
  <si>
    <t>Diluted (in shares)</t>
  </si>
  <si>
    <t>Condensed Consolidated Statements of Comprehensive Income - USD ($) $ in Thousands</t>
  </si>
  <si>
    <t>Statement of Comprehensive Income [Abstract]</t>
  </si>
  <si>
    <t>Other comprehensive income (loss):</t>
  </si>
  <si>
    <t>Foreign currency translation adjustment</t>
  </si>
  <si>
    <t>Unrealized loss on interest rate swaps</t>
  </si>
  <si>
    <t>Other comprehensive loss, before income taxes</t>
  </si>
  <si>
    <t>Income tax benefit</t>
  </si>
  <si>
    <t>Other comprehensive loss, net of income taxes</t>
  </si>
  <si>
    <t>Comprehensive income</t>
  </si>
  <si>
    <t>Comprehensive income attributable to noncontrolling interests</t>
  </si>
  <si>
    <t>Comprehensive income attributable to AMC Networks' stockholders</t>
  </si>
  <si>
    <t>Condensed Consolidated Statements of Stockholders' Equity - USD ($) $ in Thousands</t>
  </si>
  <si>
    <t>Total</t>
  </si>
  <si>
    <t>Paid-in Capital</t>
  </si>
  <si>
    <t>Accumulated Earnings</t>
  </si>
  <si>
    <t>Treasury Stock</t>
  </si>
  <si>
    <t>Accumulated Other Comprehensive Loss</t>
  </si>
  <si>
    <t>AMC Networks Stockholders’ Equity</t>
  </si>
  <si>
    <t>Noncontrolling Interests</t>
  </si>
  <si>
    <t>Class A Common StockCommon Stock</t>
  </si>
  <si>
    <t>Class B Common StockCommon Stock</t>
  </si>
  <si>
    <t>Beginning Balance at Dec. 31, 2017</t>
  </si>
  <si>
    <t>Increase (Decrease) in Stockholders' Equity [Roll Forward]</t>
  </si>
  <si>
    <t>Net income attributable to AMC Networks’ stockholders</t>
  </si>
  <si>
    <t>Net income attributable to non-redeemable noncontrolling interests</t>
  </si>
  <si>
    <t>Distributions to noncontrolling member</t>
  </si>
  <si>
    <t>Settlement of treasury stock</t>
  </si>
  <si>
    <t>Other comprehensive income</t>
  </si>
  <si>
    <t>Share-based compensation expense</t>
  </si>
  <si>
    <t>Proceeds from the exercise of stock options</t>
  </si>
  <si>
    <t>Treasury stock acquired</t>
  </si>
  <si>
    <t>Restricted stock units converted to shares</t>
  </si>
  <si>
    <t>Ending Balance at Sep. 30, 2018</t>
  </si>
  <si>
    <t>Beginning Balance at Jun. 30, 2018</t>
  </si>
  <si>
    <t>Beginning Balance at Dec. 31, 2018</t>
  </si>
  <si>
    <t>Ending Balance at Sep. 30, 2019</t>
  </si>
  <si>
    <t>Beginning Balance at Jun. 30, 2019</t>
  </si>
  <si>
    <t>Condensed Consolidated Statements of Cash Flows - USD ($) $ in Thousands</t>
  </si>
  <si>
    <t>Cash flows from operating activities:</t>
  </si>
  <si>
    <t>Adjustments to reconcile net income to net cash from operating activities:</t>
  </si>
  <si>
    <t>Share-based compensation expense related to equity classified awards</t>
  </si>
  <si>
    <t>Non-cash restructuring and other related charges</t>
  </si>
  <si>
    <t>Amortization and write-off of program rights</t>
  </si>
  <si>
    <t>Amortization of deferred carriage fees</t>
  </si>
  <si>
    <t>Unrealized foreign currency transaction loss (gain)</t>
  </si>
  <si>
    <t>Unrealized gain on derivative contracts, net</t>
  </si>
  <si>
    <t>Amortization of deferred financing costs and discounts on indebtedness</t>
  </si>
  <si>
    <t>Bad debt expense</t>
  </si>
  <si>
    <t>Deferred income taxes</t>
  </si>
  <si>
    <t>Write-down of non-marketable equity securities and note receivable</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liabilities and other liabilities</t>
  </si>
  <si>
    <t>Net cash provided by operating activities</t>
  </si>
  <si>
    <t>Cash flows from investing activities:</t>
  </si>
  <si>
    <t>Capital expenditures</t>
  </si>
  <si>
    <t>Return of capital from investees</t>
  </si>
  <si>
    <t>Investment in and loans to investees</t>
  </si>
  <si>
    <t>Payments for acquisition of a business, net of cash acquired</t>
  </si>
  <si>
    <t>Net cash used in investing activities</t>
  </si>
  <si>
    <t>Cash flows from financing activities:</t>
  </si>
  <si>
    <t>Proceeds from the issuance of long-term debt</t>
  </si>
  <si>
    <t>Principal payments on long-term debt</t>
  </si>
  <si>
    <t>Deemed repurchases of restricted stock units</t>
  </si>
  <si>
    <t>Purchase of treasury stock</t>
  </si>
  <si>
    <t>Proceeds from stock option exercises</t>
  </si>
  <si>
    <t>Principal payments on finance lease obligations</t>
  </si>
  <si>
    <t>Distributions to noncontrolling interests</t>
  </si>
  <si>
    <t>Net cash used in financing activities</t>
  </si>
  <si>
    <t>Net increase (de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nited States ("U.S."); and AMC and IFC in Canada.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Principally includes AMC Networks International (AMCNI), the Company's international programming businesses consisting of a portfolio of channels around the world; Global Direct to Consumer consisting of the Company's subscription streaming services Acorn TV, Shudder, Sundance Now and UMC (Urban Movie Channel); Levity Entertainment Group, our production services and comedy venues company; and IFC Films, the Company's independent film distribution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8 contained in the Company's Annual Report on Form 10-K ("2018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9.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Program rights write-offs, included in technical and operating expense, were $1.6 million and $11.4 million for the three months ended September 30, 2019 and September 30, 2018, respectively. Program rights write-offs, included in technical and operating expense, were $15.2 million and $20.6 million for the nine months ended September 30, 2019 and September 30, 2018, respectively. Program write-offs, included in restructuring and other related charges, were $13.0 million for the nine months ended September 30, 2019 (see Note 4).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Adoption of New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of the historical deferred rent liability balance of $57.0 million) and lease liabilities of $237.0 million, respectively, as of January 1, 2019. The new standard did not materially impact our consolidated net income or cash flows. See Note 10 for further discussion regarding leases. Recently Issued Accounting Pronouncements In August 2018, the Financial Accounting Standards Board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 In March 2019, the FASB issued ASU No. 2019-02, Improvements to Accounting for Costs of Films and License Agreements for Program Materials</t>
  </si>
  <si>
    <t>Revenue Recognition</t>
  </si>
  <si>
    <t>Revenue from Contract with Customer [Abstract]</t>
  </si>
  <si>
    <t>Revenue Recognition Transaction Price Allocated to Future Performance Obligations As of September 30, 2019,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September 30, 2019 December 31, 2018 Balances from contracts with customers: Accounts receivable (including long-term, included in Other assets) $ 1,077,706 $ 1,018,105 Contract assets, short-term (included in Other current assets) 10,859 9,131 Contract assets, long-term (included in Other assets) 6,386 8,136 Contract liabilities (Deferred revenue) 65,725 55,424 Revenue recognized for the nine months ended September 30, 2019 relating to the contract liability at December 31, 2018 was $27.2 million.</t>
  </si>
  <si>
    <t>Net Income per Share</t>
  </si>
  <si>
    <t>Earnings Per Share [Abstract]</t>
  </si>
  <si>
    <t>Net Income per Share The following is a reconciliation between basic and diluted weighted average shares outstanding: (In thousands) Three Months Ended September 30, Nine Months Ended September 30, 2019 2018 2019 2018 Basic weighted average common shares outstanding 55,847 56,875 56,339 58,519 Effect of dilution: Stock options 7 31 18 12 Restricted stock units 751 873 861 750 Diluted weighted average common shares outstanding 56,605 57,779 57,218 59,281 Approximately 1.5 million restricted stock units outstanding as of September 30, 2019 and September 30, 2018 have been excluded from diluted weighted average common shares outstanding since a performance condition for these awards was not met in each of the respective periods. As of September 30, 2019, there were 0.3 million restricted stock units that would have been anti-dilutive to the diluted weighted average common shares outstanding.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nine months ended September 30, 2019, the Company repurchased 1.3 million shares of its Class A Common Stock at an average purchase price of approximately $54.24 per share. As of September 30, 2019, the Company has $488.8 million of authorization remaining for repurchase under the Stock Repurchase Program.</t>
  </si>
  <si>
    <t>Restructuring and Other Related Charges</t>
  </si>
  <si>
    <t>Restructuring and Related Activities [Abstract]</t>
  </si>
  <si>
    <t>Restructuring and Other Related Charges Restructuring and other related charges of $10.2 million and $30.0 million for the three and nine months ended September 30, 2019, respectively, related to the management and direct to consumer organizational changes described below as well as severance and other personnel related costs incurred at AMCNI associated with the termination of distribution in certain territories. In connection with each of the restructuring initiatives, a number of roles were eliminated to address redundancy at the management level and improve the effectiveness of management while reducing the cost structure of the Company. In September 2019, management commenced a restructuring initiative of the Company's management team. As a result, the Company incurred restructuring charges of $10.2 million for the three months ended September 30, 2019. We expect additional restructuring charges in the fourth quarter of 2019. In May 2019, management commenced a restructuring initiative of the Company's owned subscription streaming services. The restructuring combined the Company's owned subscription streaming services under one management team. Restructuring charges incurred of $1.3 million for the nine months ended September 30, 2019 related to severance and other personnel related costs. In connection with the management changes in the direct to consumer business, the Company implemented changes to its strategy for one of its owned subscription streaming services, including programming that will no longer be made available. Other related charges incurred of $13.0 million for the nine months ended September 30, 2019 related to a write-off of programming in connection with the direct to consumer reorganization and change in strategy. Restructuring charges incurred of $5.5 million for the nine months ended September 30, 2019 related to severance and other personnel related costs associated with previously announced restructuring initiatives. The following table summarizes the restructuring and other related charges recognized by operating segment: (In thousands) Three Months Ended September 30, Nine Months Ended September 30, 2019 2019 National Networks $ 6,199 $ 6,776 International &amp; Other 3,992 23,915 Inter-segment eliminations — (696) Total restructuring and other related charges $ 10,191 $ 29,995 The following table summarizes the restructuring and other charges recognized for the three and nine months ended September 30, 2019: (In thousands) Three Months Ended September 30, Nine Months Ended September 30, 2019 2019 Restructuring charges $ 10,191 $ 16,978 Other related charges — 13,017 Total restructuring and other related charges $ 10,191 $ 29,995 The following table summarizes the accrued restructuring costs: (In thousands) Severance and employee-related costs Other related costs Total Balance, December 31, 2018 $ 33,774 $ 1,415 $ 35,189 Charges 15,215 1,763 16,978 Cash payments (23,577) (414) (23,991) Non-cash adjustments (598) (2,568) (3,166) Currency translation 10 16 26 Balance, September 30, 2019 $ 24,824 $ 212 $ 25,036 Accrued restructuring costs of $19.6 million are included in accrued liabilities and $5.4 million are included in other liabilities (long-term) in the consolidated balance sheet at September 30, 2019.</t>
  </si>
  <si>
    <t>Business Combinations</t>
  </si>
  <si>
    <t>Business Combinations [Abstract]</t>
  </si>
  <si>
    <t xml:space="preserve">Business Combinations RLJ Entertainment, Inc. In October 2018, the Company acquired a controlling interest in RLJ Entertainment, Inc. ("RLJE"), a premium subscription streaming services company that operates Acorn TV and UMC (Urban Movie Channel). Acorn TV features high-quality British and International mysteries and dramas. UMC showcases quality urban programming including feature films, documentaries, original series, stand-up comedy and other exclusive content for African-American and urban audiences. In addition, RLJE owns a majority interest in Agatha Christie Ltd., a popular world-class franchise. RLJE also controls, co-produces, and either owns or has long-term distribution rights to a large library of content primarily consisting of British mysteries and dramas, independent feature films and urban content. In addition to supporting its streaming services, the company monetizes its library through distribution operations across virtually all available media platforms and is distributed in the United States, Canada, U.K. and Australia. The Company accounted for the acquisition of RLJE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RLJE acquisition is generally not deductible for tax purposes. The following table summarizes the preliminary valuation of the tangible and identifiable intangible assets acquired and liabilities assumed as of October 1, 2018, the date the Company obtained a controlling interest (in thousands). Fair value of equity consideration transferred $ 41,513 Fair value of previously held equity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8,800 Intangible assets 126,600 Accounts payable (12,008) Accrued liabilities (43,441) Debt (25,187) 178,019 Goodwill 97,743 $ 275,762 Levity Entertainment Group LLC On April 20, 2018, the Company acquired a 57% controlling interest in Levity Entertainment Group LLC ("Levity"), a production services and comedy venues company, for a total purchase price of $48.4 million. The purchase price consisted of a $35.0 million payment for the outstanding Class B Common Units of Levity and the acquisition of Series L Preferred Units for $13.4 million. The Company entered into arrangements with the noncontrolling members related to the governance of Levity following the acquisition. The Company views this acquisition as complementary to its business and programming content strategy. The Company accounted for the acquisition of Levity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Levity acquisition is generally deductible for tax purposes. The following table summarizes the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Noncurrent liabilities (21,394) Noncontrolling interests acquired (1,354) Fair value of net assets acquired 54,709 Goodwill 24,214 $ 78,923 Unaudited Pro forma financial information 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8.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Pro Forma Financial Information Revenues, net $ 721,196 $ 2,313,885 Income from operations before income taxes $ 152,402 $ 498,919 Net income per share, basic $ 1.83 $ 6.05 Net income per share, diluted $ 1.80 $ 5.97 </t>
  </si>
  <si>
    <t>Investments</t>
  </si>
  <si>
    <t>Investments [Abstract]</t>
  </si>
  <si>
    <t>Investments The Company holds several investments and loans in non-consolidated entities which are included in Other assets in the condensed consolidated balance sheet. Equity method investments were $86.6 million at September 30, 2019 and $90.9 million at December 31, 2018.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densed consolidated statement of income. Investments in marketable equity securities were $1.0 million at September 30, 2019 and $1.2 million at December 31, 2018.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densed consolidated statement of income. Investments in non-marketable equity securities were $61.8 million at September 30, 2019 and $71.8 million at December 31, 2018.</t>
  </si>
  <si>
    <t>Goodwill and Other Intangible Assets</t>
  </si>
  <si>
    <t>Goodwill and Intangible Assets Disclosure [Abstract]</t>
  </si>
  <si>
    <t xml:space="preserve">Goodwill and Other Intangible Assets The carrying amount of goodwill, by operating segment is as follows: (In thousands) National Networks International Total December 31, 2018 $ 238,431 $ 559,606 $ 798,037 Purchase accounting adjustments — 8 8 Amortization of "second component" goodwill (996) — (996) Foreign currency translation — (14,815) (14,815) September 30, 2019 $ 237,435 $ 544,799 $ 782,234 Purchase accounting adjustments relate to the acquisition of RLJE (see Note 5). The reduction of $1.0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September 30, 2019 Gross Accumulated Amortization Net Estimated Useful Lives Amortizable intangible assets: Affiliate and customer relationships $ 609,060 $ (219,962) $ 389,098 6 to 25 years Advertiser relationships 46,282 (20,768) 25,514 11 years Trade names 122,320 (22,166) 100,154 3 to 20 years Other amortizable intangible assets 13,145 (7,446) 5,699 5 to 15 years Total amortizable intangible assets 790,807 (270,342) 520,465 Indefinite-lived intangible assets: Trademarks 19,900 — 19,900 Total intangible assets $ 810,707 $ (270,342) $ 540,365 (In thousands) December 31, 2018 Gross Accumulated Amortization Net Amortizable intangible assets: Affiliate and customer relationships $ 620,771 $ (198,500) $ 422,271 Advertiser relationships 46,282 (17,613) 28,669 Trade names 118,772 (17,971) 100,801 Other amortizable intangible assets 13,643 (6,377) 7,266 Total amortizable intangible assets 799,468 (240,461) 559,007 Indefinite-lived intangible assets: Trademarks 19,900 — 19,900 Total intangible assets $ 819,368 $ (240,461) $ 578,907 Aggregate amortization expense for amortizable intangible assets for the nine months ended September 30, 2019 and 2018 was $34.2 million and $29.1 million, respectively. Estimated aggregate amortization expense for intangible assets subject to amortization for each of the following five years is: (In thousands) Years Ending December 31, 2019 $ 46,990 2020 46,666 2021 46,061 2022 45,654 2023 45,573 </t>
  </si>
  <si>
    <t>Accrued Liabilities</t>
  </si>
  <si>
    <t>Accrued Liabilities, Current [Abstract]</t>
  </si>
  <si>
    <t xml:space="preserve">Accrued Liabilities Accrued liabilities consist of the following: (In thousands) September 30, 2019 December 31, 2018 Employee related costs 88,202 100,729 Participations and residuals 81,033 70,955 Other accrued expenses 69,702 93,234 Total accrued liabilities $ 238,937 $ 264,918 </t>
  </si>
  <si>
    <t>Long-term Debt</t>
  </si>
  <si>
    <t>Debt Disclosure [Abstract]</t>
  </si>
  <si>
    <t>Long-term Debt The Company's long-term debt consists of the following: (In thousands) September 30, 2019 December 31, 2018 Senior Secured Credit Facility: (a) Term Loan A Facility $ 740,625 $ 750,000 Senior Notes: 4.75% Notes due August 2025 800,000 800,000 5.00% Notes due April 2024 1,000,000 1,000,000 4.75% Notes due December 2022 600,000 600,000 Other debt 1,000 2,584 Total long-term debt 3,141,625 3,152,584 Unamortized discount (25,588) (29,181) Unamortized deferred financing costs (11,470) (13,848) Long-term debt, net 3,104,567 3,109,555 Current portion of long-term debt 47,875 21,334 Noncurrent portion of long-term debt $ 3,056,692 $ 3,088,221 (a) The Company's $500 million revolving credit facility remains undrawn at September 30, 2019. Total undrawn revolver commitments are available to be drawn for general corporate purposes of the Company.</t>
  </si>
  <si>
    <t>Leases</t>
  </si>
  <si>
    <t>Leases [Abstract]</t>
  </si>
  <si>
    <t xml:space="preserve">Leases Certain subsidiaries of the Company lease office space and equipment under long-term non-cancelable lease agreements which expire at various dates through 2035.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exercise of lease renewal options is at the Company's sole discretion, as such, these options are generally not recognized as part of our right-of-use asset or lease liabilities.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We rent or sublease one real estate property to a third party, which constitutes an immaterial portion of our lease portfolio. The following table summarizes the leases included in the consolidated balance sheets as follows: (In thousands) Balance Sheet September 30, 2019 Assets Operating Operating lease right-of-use asset $ 172,575 Finance Property and equipment, net 16,085 Total lease assets $ 188,660 Liabilities Current: Operating Current portion of lease obligations $ 29,519 Finance Current portion of lease obligations 3,830 $ 33,349 Noncurrent: Operating Lease obligations $ 197,006 Finance Lease obligations 18,245 215,251 Total lease liabilities $ 248,600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densed consolidated statement of income: (In thousands) Income Statement Location Three Months Ended September 30, 2019 Nine Months Ended September 30, 2019 Operating lease costs SG&amp;A expenses $ 8,428 $ 24,875 Finance lease costs: Amortization of leased assets Depreciation and amortization 590 1,964 Interest on lease liabilities Net interest expense 610 1,932 Short term lease costs SG&amp;A expenses 162 3,036 Variable lease costs SG&amp;A expenses 289 767 Total net lease cost $ 10,079 $ 32,574 The following table summarizes the maturity of lease liabilities for operating and finance leases: (In thousands) Operating Leases Finance Leases Total 2019 $ 10,042 $ 1,627 $ 11,669 2020 38,735 5,813 44,548 2021 32,446 4,339 36,785 2022 34,045 4,364 38,409 2023 34,590 4,390 38,980 Thereafter 122,817 9,559 132,376 Total lease payments 272,675 30,092 302,767 Less: Interest 46,150 8,017 54,167 Present value of lease liabilities $ 226,525 $ 22,075 $ 248,600 The following table summarizes the weighted average remaining lease term and discount rate for operating and finance leases: September 30, 2019 Weighted average remaining lease term (years): Operating leases 7.97 Finance leases 5.92 Weighted average discount rate: Operating leases 4.75 % Finance leases 10.40 % The following table summarizes the supplemental cash paid for amounts in the measurement of lease liabilities: September 30, 2019 Operating cash flows from operating leases $ 19,688 Financing cash flows from finance leases $ 4,059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19 and December 31, 2018: (In thousands) Level I Level II Level III Total At September 30, 2019: Assets Cash equivalents $ 176,115 $ — $ — $ 176,115 Marketable securities 970 — — 970 Foreign currency derivatives — 2,859 — 2,859 Liabilities Interest rate swap contracts $ — $ 2,433 $ — $ 2,433 Foreign currency derivatives — 2,472 — 2,472 At December 31, 2018: Assets Cash equivalents $ 68,498 $ — $ — $ 68,498 Marketable securities 1,173 — — 1,173 Foreign currency derivatives — 3,509 — 3,509 Liabilities Interest rate swap contracts $ — $ 356 $ — $ 356 Foreign currency derivatives — 3,121 — 3,121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For the three and nine months ended September 30, 2018, the Company recorded a gain of $20.6 million and $30.2 million, respectively, related to the RLJE Warrants which is included in Miscellaneous, net in the condensed consolidated statement of income. At September 30, 2019, the Company does not have any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19 Carrying Estimated Debt instruments: Term loan A facility $ 732,284 $ 734,330 4.75% Notes due August 2025 787,792 824,000 5.00% Notes due April 2024 988,006 1,030,030 4.75% Notes due December 2022 595,485 606,000 Other debt 1,000 1,000 $ 3,104,567 $ 3,195,360 (In thousands) December 31, 2018 Carrying Estimated Debt instruments: Term loan A facility $ 739,710 $ 738,750 4.75% Notes due August 2025 786,458 720,000 5.00% Notes due April 2024 986,275 947,500 4.75% Notes due December 2022 594,528 580,500 Other debt 2,584 2,584 $ 3,109,555 $ 2,989,334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 xml:space="preserve">Derivative Financial Instruments Interest Rate Risk To manage interest rate risk, the Company enters into interest rate swap contracts to adjust the amount of total debt that is subject to variable interest rates. As of September 30, 2019,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not designated as hedging instruments included in the condensed consolidated balance sheets are as follows: (In thousands) Balance Sheet September 30, 2019 December 31, 2018 Derivatives designated as hedging instruments: Liabilities: Interest rate swap contracts Accrued liabilities $ 2,433 $ 356 Derivatives not designated as hedging instruments: Assets: Foreign currency derivatives Prepaid expenses and other current assets $ 1,508 $ 1,452 Foreign currency derivatives Other assets 1,351 2,057 Liabilities: Foreign currency derivatives Accrued liabilities $ 743 $ 700 Foreign currency derivatives Other liabilities 1,729 2,421 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19 2018 2019 2018 Derivatives in cash flow hedging relationships: Interest rate swap contracts $ (265) $ — Interest expense $ 78 $ — (In thousands) Gain or (Loss) on Derivatives Location of Gain or (Loss) in Earnings Gain or (Loss) Reclassified Nine Months Ended September 30, Nine Months Ended September 30, 2019 2018 2019 2018 Derivatives in cash flow hedging relationships: Interest rate swap contracts $ (2,190) $ — Interest expense $ 113 $ — 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September 30, Nine Months Ended September 30, 2019 2018 2019 2018 Interest rate swap contracts Interest expense $ — $ (700) $ — $ (1,384) Foreign currency derivatives Miscellaneous, net 510 250 556 430 Other derivatives Miscellaneous, net — 27,175 — 39,464 Total $ 510 $ 26,725 $ 556 $ 38,510 </t>
  </si>
  <si>
    <t>Income Taxes</t>
  </si>
  <si>
    <t>Income Tax Disclosure [Abstract]</t>
  </si>
  <si>
    <t>Income Taxes For the three and nine months ended September 30, 2019, income tax expense was $8.7 million and $53.8 million, respectively, representing an effective tax rate of 7% and 12%, respectively, as compared to the federal statutory rate of 21%. For the three months ended September 30, 2019, the effective tax rate differs from the federal statutory rate due primarily to a tax benefit of $13.6 million from foreign operations and a tax benefit of $11.5 million from a deferred tax adjustment to record the impact of an investment tax credit under the deferral method of accounting, partially offset by state and local income tax expense of $4.3 million and tax expense of $2.0 million resulting from a net increase in valuation allowances for foreign tax assets. For the nine months ended September 30, 2019, the effective tax rate differs from the federal statutory rate primarily due to a tax benefit of $21.5 million resulting from a net decrease in valuation allowances for foreign tax assets, a tax benefit of $15.6 million from foreign operations, a tax benefit of $11.5 million from a deferred tax adjustment to record the impact of an investment tax credit under the deferral method of accounting, and a tax benefit of $5.6 million relating to uncertain tax positions (including accrued interest), partially offset by state and local income tax expense of $11.6 million. The decrease in the valuation allowance is primarily due to the expected utilization of foreign net operating loss carryforwards and the benefit of foreign operations is due to a deferred tax benefit resulting from the reorganization of intellectual property amongst the Company's international subsidiaries in the nine months ended September 30, 2019. The tax benefit relating to uncertain tax positions is primarily due to an audit settlement and the filing of state income tax returns under a voluntary disclosure agreement. For the three and nine months ended September 30, 2018, income tax expense was $43.7 million and $133.1 million, respectively, representing an effective tax rate of 27% and 26%, respectively, as compared to the federal statutory rate of 21%. For the three months ended September 30, 2018, the effective tax rate differs from the federal statutory rate due primarily due to tax expense from foreign operations of $5.6 million and state and local income tax expense of $3.4 million. For the nine months ended September 30, 2018, the effective tax rate differs from the federal statutory rate due primarily to tax expense of $15.8 million for an increase in valuation allowances for foreign taxes and U.S. foreign tax credits; state and local income tax expense of $9.5 million; a tax benefit of $8.3 million for the one-time rate change on deferred tax assets and liabilities that resulted from the extension of certain television production cost deductions included in the Bipartisan Budget Act of 2018 (enacted February 9, 2018); and a tax benefit from foreign operations of $0.6 million. At September 30, 2019, the Company had foreign tax credit carry forwards of approximately $20.2 million, expiring on various dates from 2022 through 2029. These carryforwards have been reduced by a valuation allowance of $20.2 million as it is more likely than not that these carry forwards will not be realized. For the nine months ended September 30, 2019, $1.0 million relating to amortization of tax deductible second component goodwill was realized as a reduction in tax liability (as determined on a 'with-and-without' approach).</t>
  </si>
  <si>
    <t>Commitments and Contingencies</t>
  </si>
  <si>
    <t>Commitments and Contingencies Disclosure [Abstract]</t>
  </si>
  <si>
    <t>Commitments and Contingencies Commitments As of September 30, 2019, the Company's contractual obligations not reflected on the Company's condensed consolidated balance sheet decreased $259.2 million, as compared to December 31, 2018, to $864.6 million. The decrease relates to the adoption of the new lease standard requiring the recognition of operating leases on the balance sheet rather than disclosed as contractual obligation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iant, and on September 19, 2018, the Company answered. The parties have agreed to consolidate this action for a joint trial with the action Plaintiffs filed in the New York Supreme Court on December 17, 2013. The trial is tentatively scheduled to begin on June 1, 2020. The Company believes that the asserted claims are without merit, denies the allegations and will defend the case vigorously. The parties in the second action are presently engaged in expert discover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On August 8, 2019, the judge in the California Action ordered a trial, scheduled to begin on February 10, 2020, to resolve certain issues of contract interpretation only. The parties are presently engaged in fact discovery in preparation for the February trial.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Share-based Payment Arrangement [Abstract]</t>
  </si>
  <si>
    <t>Equity Plans In June 2019, AMC Networks granted 34,678 restricted stock units ("RSUs") under the 2011 Stock Plan for Non-Employee Directors to non-employee directors that vested on the date of grant. In March 2019, AMC Networks granted 498,320 RSUs and 390,566 performance restricted stock units ("PRSUs") to certain executive officers and employees under the AMC Networks Inc. 2016 Employee Stock Plan. The RSUs vest ratably over a three The target number of PRSUs granted represents the right to receive a corresponding number of shares, subject to adjustment based on the performance of the Company against target performance criteria for a three During the nine months ended September 30, 2019, 518,583 RSUs and 349,761 PRSUs of AMC Networks Class A Common Stock previously issued to employees of the Company vested. On the vesting date, 217,265 RSUs and 150,771 PRSUs were surrendered to the Company to cover the required statutory tax withholding obligations and 301,318 RSU and 198,990 PRSU new shares of AMC Networks Class A Common Stock were issued. The units surrendered to satisfy the employees' statutory minimum tax withholding obligations for the applicable income and other employment tax had an aggregate value of $23.0 million, which has been reflected as a financing activity in the condensed consolidated statement of cash flows for the nine months ended September 30, 2019. Share-based compensation expense included in selling, general and administrative expense, for the three and nine months ended September 30, 2019 was $13.8 million and $50.5 million, respectively, and $16.9 million and $52.0 million, respectively, the for three and nine months ended September 30, 2018. As of September 30, 2019, there was $85.3 million of total unrecognized share-based compensation cost related to outstanding unvested share-based awards. The unrecognized compensation cost is expected to be recognized over a weighted-average remaining period of approximately 2.1 years.</t>
  </si>
  <si>
    <t>Redeemable Noncontrolling Interests</t>
  </si>
  <si>
    <t>Noncontrolling Interest [Abstract]</t>
  </si>
  <si>
    <t xml:space="preserve">Redeemable Noncontrolling Interests The following table summarizes activity related to redeemable noncontrolling interest for the nine months ended September 30, 2019. (In thousands) Nine Months Ended September 30, 2019 December 31, 2018 $ 299,558 Net earnings 15,462 Distributions (10,107) Other (307) September 30, 2019 $ 304,606 </t>
  </si>
  <si>
    <t>Related Party Transactions</t>
  </si>
  <si>
    <t>Related Party Transactions [Abstract]</t>
  </si>
  <si>
    <t>Related Party Transactions The Company and its related parties routinely enter into transactions with each other in the ordinary course of business. Revenues, net from related parties amounted to $1.2 million and $1.6 million for the three months ended September 30, 2019 and 2018, respectively, and $3.5 million and $4.8 million for the nine months ended September 30, 2019 and 2018, respectively. Amounts charged to the Company, included in selling, general and administrative expenses, pursuant to transactions with its related parties amounted to $0.2 million and $0.2 million for the three months ended September 30, 2019 and 2018, respectively, and $1.0 million and $0.9 million for the nine months ended September 30, 2019 and 2018, respectively.</t>
  </si>
  <si>
    <t>Cash Flows</t>
  </si>
  <si>
    <t>Cash Flow, Noncash Investing and Financing Activities Disclosure [Abstract]</t>
  </si>
  <si>
    <t xml:space="preserve">Cash Flows The Company's non-cash investing and financing activities and other supplemental data are as follows [open] : (In thousands) Nine Months Ended September 30, 2019 2018 Non-Cash Investing and Financing Activities: Capital expenditures incurred but not yet paid $ 1,659 $ 2,835 Supplemental Data: Cash interest paid 104,698 97,437 Income taxes paid, net 121,110 96,272 </t>
  </si>
  <si>
    <t>Segment Information</t>
  </si>
  <si>
    <t>Segment Reporting [Abstract]</t>
  </si>
  <si>
    <t xml:space="preserve">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and other related charges and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September 30, 2019 National International Inter-segment Consolidated Revenues, net Advertising $ 194,452 $ 18,872 $ (24) $ 213,300 Distribution 364,540 163,967 (23,210) 505,297 Consolidated revenues, net $ 558,992 $ 182,839 $ (23,234) $ 718,597 Operating income (loss) $ 182,479 $ (11,501) $ (2,540) $ 168,438 Share-based compensation expense 11,684 2,157 — 13,841 Depreciation and amortization 8,048 17,571 — 25,619 Restructuring and other related charges 6,199 3,992 — 10,191 Majority-owned equity investees AOI — 1,246 — 1,246 Adjusted operating income $ 208,410 $ 13,465 $ (2,540) $ 219,335 (In thousands) Three Months Ended September 30, 2018 National International Inter-segment Consolidated Revenues, net Advertising $ 199,714 $ 20,128 $ — 219,842 Distribution 360,607 131,644 (15,218) 477,033 Consolidated revenues, net $ 560,321 $ 151,772 $ (15,218) $ 696,875 Operating income (loss) $ 188,107 $ (16,749) $ (6,759) 164,599 Share-based compensation expense 13,860 3,074 — 16,934 Depreciation and amortization 8,450 13,561 — 22,011 Restructuring and other related charges — 3,139 — 3,139 Impairment and related charges — 4,486 — 4,486 Adjusted operating income $ 210,417 $ 7,511 $ (6,759) $ 211,169 (In thousands) Nine Months Ended September 30, 2019 National International Inter-segment Consolidated Revenues, net Advertising $ 653,031 $ 63,613 $ (75) $ 716,569 Distribution 1,126,819 469,841 (38,112) 1,558,548 Consolidated revenues, net $ 1,779,850 $ 533,454 $ (38,187) $ 2,275,117 Operating income (loss) $ 648,180 $ (52,532) $ (12,090) $ 583,558 Share-based compensation expense 41,774 8,691 — 50,465 Depreciation and amortization 24,839 50,729 — 75,568 Restructuring and other related charges 6,776 23,915 (696) 29,995 Majority-owned equity investees AOI — 4,434 — 4,434 Adjusted operating income $ 721,569 $ 35,237 $ (12,786) $ 744,020 (In thousands) Nine Months Ended September 30, 2018 National International Inter-segment Consolidated Revenues, net Advertising $ 672,273 $ 66,071 $ — $ 738,344 Distribution 1,148,365 343,802 (31,428) 1,460,739 Consolidated revenues, net $ 1,820,638 $ 409,873 $ (31,428) $ 2,199,083 Operating income (loss) $ 647,965 $ (44,899) $ (13,281) $ 589,785 Share-based compensation expense 42,647 9,359 — 52,006 Depreciation and amortization 25,358 38,676 — 64,034 Restructuring and other related charges — 3,139 — 3,139 Impairment and related charges — 4,486 — 4,486 Adjusted operating income $ 715,970 $ 10,761 $ (13,281) $ 713,450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19 2018 2019 2018 Inter-segment revenues National Networks $ (18,140) $ (10,304) $ (29,790) $ (25,454) International and Other (5,094) (4,914) (8,397) (5,974) $ (23,234) $ (15,218) $ (38,187) $ (31,428) The table below summarizes revenues based on customer location: (In thousands) Three Months Ended September 30, Nine Months Ended September 30, 2019 2018 2019 2018 Revenues United States $ 579,913 $ 550,573 $ 1,847,491 $ 1,737,336 Europe 108,365 108,607 299,782 311,294 Other 30,319 37,695 127,844 150,453 $ 718,597 $ 696,875 $ 2,275,117 $ 2,199,083 The table below summarizes property and equipment based on asset location: (In thousands) September 30, 2019 December 31, 2018 Property and equipment, net United States $ 230,869 $ 202,833 Europe 24,314 27,218 Other 14,104 16,211 $ 269,287 $ 246,262 </t>
  </si>
  <si>
    <t>Condensed Consolidating Financial Statements</t>
  </si>
  <si>
    <t>Condensed Financial Information Disclosure [Abstract]</t>
  </si>
  <si>
    <t xml:space="preserve">Condensed Consolidating Financial Statements Debt of AMC Networks includes $600 million of 4.75% senior notes due December 2022, $1 billion of 5.00% senior notes due April 2024 and $800 million of 4.75% senior notes due August 2025. All outstanding senior notes issued by AMC Networks (for purposes of this Note 20, "Parent Company")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September 30, 2019 (In thousands) Parent Company Guarantor Subsidiaries Non- Guarantor Subsidiaries Eliminations Consolidated ASSETS Current Assets: Cash and cash equivalents $ 437 $ 552,653 $ 220,296 $ — $ 773,386 Accounts receivable, trade (less allowance for doubtful accounts) — 543,065 264,416 — 807,481 Current portion of program rights, net — 296,682 160,241 (635) 456,288 Prepaid expenses, other current assets and intercompany receivable (24,284) 246,542 14,325 (48,828) 187,755 Total current assets (23,847) 1,638,942 659,278 (49,463) 2,224,910 Property and equipment, net of accumulated depreciation — 204,599 64,688 — 269,287 Investment in affiliates 3,884,536 1,635,646 — (5,520,182) — Program rights, net — 815,763 236,459 (1,154) 1,051,068 Long-term intercompany notes receivable — — 54 (54) — Deferred carriage fees, net — 15,814 1,518 — 17,332 Intangible assets, net — 154,008 386,357 — 540,365 Goodwill — 64,286 717,948 — 782,234 Deferred tax asset, net 9 — 61,367 — 61,376 Operating lease right-of-use asset 96,722 20,213 55,640 — 172,575 Other assets 45,436 169,686 282,734 1,206 499,062 Total assets $ 4,002,856 $ 4,718,957 $ 2,466,043 $ (5,569,647) $ 5,618,209 LIABILITIES AND STOCKHOLDERS' EQUITY Current Liabilities: Accounts payable $ 24,986 $ 29,919 $ 68,933 $ — $ 123,838 Accrued liabilities and intercompany payable 19,059 116,208 152,498 (48,828) 238,937 Current portion of program rights obligations — 242,545 68,143 — 310,688 Deferred revenue — 36,303 30,005 (583) 65,725 Current portion of long-term debt 46,875 — 1,000 — 47,875 Current portion of lease obligations 13,847 7,027 12,475 — 33,349 Total current liabilities 104,767 432,002 333,054 (49,411) 820,412 Program rights obligations — 270,171 14,253 — 284,424 Long-term debt, net 3,056,692 — — — 3,056,692 Lease obligations 118,809 19,718 76,724 — 215,251 Deferred tax liability, net 74,687 — 47,697 — 122,384 Other liabilities and intercompany notes payable 19,777 117,719 22,199 (54) 159,641 Total liabilities 3,374,732 839,610 493,927 (49,465) 4,658,804 Commitments and contingencies Redeemable noncontrolling interests — (5,189) 309,795 — 304,606 Stockholders' equity: AMC Networks stockholders' equity 628,124 3,884,536 1,635,646 (5,520,182) 628,124 Non-redeemable noncontrolling interests — — 26,675 — 26,675 Total stockholders' equity 628,124 3,884,536 1,662,321 (5,520,182) 654,799 Total liabilities and stockholders' equity $ 4,002,856 $ 4,718,957 $ 2,466,043 $ (5,569,647) $ 5,618,209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440,739 Prepaid expenses, other current assets and intercompany receivable 6,543 158,936 23,549 (57,219) 131,809 Total current assets 6,680 1,419,210 594,958 (57,437) 1,963,411 Property and equipment, net of accumulated depreciation — 175,040 71,222 — 246,262 Investment in affiliates 3,656,003 1,655,083 — (5,311,086) — Program rights, net — 969,802 245,862 (1,613) 1,214,051 Long-term intercompany notes receivable — — 190 (190) — Deferred carriage fees, net — 15,993 838 — 16,831 Intangible assets, net — 161,417 417,490 — 578,907 Goodwill — 65,282 732,755 — 798,037 Deferred tax asset, net — — 19,272 — 19,272 Other assets — 149,724 292,068 441,792 Total assets $ 3,662,683 $ 4,611,551 $ 2,374,655 $ (5,370,326) $ 5,278,563 LIABILITIES AND STOCKHOLDERS' EQUITY Current Liabilities: Accounts payable $ — $ 34,630 $ 72,436 $ — $ 107,066 Accrued liabilities and intercompany payable 35,189 173,836 114,943 (59,050) 264,918 Current portion of program rights obligations — 259,414 84,175 — 343,589 Deferred revenue — 34,608 20,816 — 55,424 Current portion of long-term debt 18,750 — 2,584 — 21,334 Current portion of capital lease obligations — 2,941 2,149 — 5,090 Total current liabilities 53,939 505,429 297,103 (59,050) 797,421 Program rights obligations — 349,814 23,435 — 373,249 Long-term debt, net 3,088,221 — — — 3,088,221 Capital lease obligations — 1,420 20,007 — 21,427 Deferred tax liability, net 140,474 — 4,969 — 145,443 Other liabilities and intercompany notes payable 63,369 98,885 45,972 (190) 208,036 Total liabilities 3,346,003 955,548 391,486 (59,240) 4,633,797 Commitments and contingencies Redeemable noncontrolling interests — — 299,558 — 299,558 Stockholders' equity: AMC Networks stockholders' equity 316,680 3,656,003 1,655,083 (5,311,086) 316,680 Non-redeemable noncontrolling interests — — 28,528 — 28,528 Total stockholders' equity 316,680 3,656,003 1,683,611 (5,311,086) 345,208 Total liabilities and stockholders' equity $ 3,662,683 $ 4,611,551 $ 2,374,655 $ (5,370,326) $ 5,278,563 Condensed Consolidating Statement of Income Three Months Ended September 30, 2019 (In thousands) Parent Company Guarantor Subsidiaries Non- Guarantor Subsidiaries Eliminations Consolidated Revenues, net $ — $ 474,512 $ 246,695 $ (2,610) $ 718,597 Operating expenses: Technical and operating (excluding depreciation and amortization) — 203,925 152,443 (1,376) 354,992 Selling, general and administrative — 100,496 59,835 (974) 159,357 Depreciation and amortization — 12,405 13,214 — 25,619 Restructuring and other related charges — 10,180 11 — 10,191 Total operating expenses — 327,006 225,503 (2,350) 550,159 Operating income — 147,506 21,192 (260) 168,438 Other income (expense): Interest expense, net (38,751) 3,564 192 — (34,995) Share of affiliates’ income 159,156 11,294 — (170,450) — Miscellaneous, net (277) (880) (593) 260 (1,490) Total other income (expense) 120,128 13,978 (401) (170,190) (36,485) Income from operations before income taxes 120,128 161,484 20,791 (170,450) 131,953 Income tax expense (3,205) (2,328) (3,194) — (8,727) Net income including noncontrolling interests 116,923 159,156 17,597 (170,450) 123,226 Net income attributable to noncontrolling interests — — (6,303) — (6,303) Net income attributable to AMC Networks’ stockholders $ 116,923 $ 159,156 $ 11,294 $ (170,450) $ 116,923 Condensed Consolidating Statement of Income Three Months Ended September 30, 2018 (In thousands) Parent Company Guarantor Subsidiaries Non- Guarantor Subsidiaries Eliminations Consolidated Revenues, net $ — $ 485,737 $ 214,150 $ (3,012) $ 696,875 Operating expenses: Technical and operating (excluding depreciation and amortization) — 216,253 130,901 (756) 346,398 Selling, general and administrative — 106,068 52,431 (2,257) 156,242 Depreciation and amortization — 11,297 10,714 — 22,011 Impairment charges — — 4,486 — 4,486 Restructuring expense — 2,275 864 — 3,139 Total operating expenses — 335,893 199,396 (3,013) 532,276 Operating income — 149,844 14,754 1 164,599 Other income (expense): Interest expense, net (38,316) 2,178 3,103 — (33,035) Share of affiliates’ income (loss) 187,659 37,704 — (225,363) — Miscellaneous, net (101) 213 28,651 (1) 28,762 Total other income (expense) 149,242 40,095 31,754 (225,364) (4,273) Income from operations before income taxes 149,242 189,939 46,508 (225,363) 160,326 Income tax expense (37,985) (2,280) (3,401) — (43,666) Net income including noncontrolling interests 111,257 187,659 43,107 (225,363) 116,660 Net income attributable to noncontrolling interests — — (5,403) — (5,403) Net income attributable to AMC Networks’ stockholders $ 111,257 $ 187,659 $ 37,704 $ (225,363) $ 111,257 Condensed Consolidating Statement of Income Nine Months Ended September 30, 2019 (In thousands) Parent Company Guarantor Subsidiaries Non- Guarantor Subsidiaries Eliminations Consolidated Revenues, net $ — $ 1,565,851 $ 720,274 $ (11,008) $ 2,275,117 Operating expenses: Technical and operating (excluding depreciation and amortization) — 657,992 426,308 (3,537) 1,080,763 Selling, general and administrative — 321,524 191,005 (7,296) 505,233 Depreciation and amortization — 37,529 38,039 — 75,568 Restructuring and other related charges — 26,472 3,523 — 29,995 Total operating expenses — 1,043,517 658,875 (10,833) 1,691,559 Operating income — 522,334 61,399 (175) 583,558 Other income (expense): Interest expense, net (116,708) 10,470 827 — (105,411) Share of affiliates’ income 545,540 19,817 — (565,357) — Miscellaneous, net (417) (71) (16,659) 175 (16,972) Total other income (expense) 428,415 30,216 (15,832) (565,182) (122,383) Income from operations before income taxes 428,415 552,550 45,567 (565,357) 461,175 Income tax expense (39,352) (7,010) (7,445) — (53,807) Net income including noncontrolling interests 389,063 545,540 38,122 (565,357) 407,368 Net income attributable to noncontrolling interests — — (18,305) — (18,305) Net income attributable to AMC Networks’ stockholders $ 389,063 $ 545,540 $ 19,817 $ (565,357) $ 389,063 Condensed Consolidating Statement of Income Nine Months Ended September 30, 2018 (In thousands) Parent Company Guarantor Subsidiaries Non- Guarantor Subsidiaries Eliminations Consolidated Revenues, net $ — $ 1,609,916 $ 600,542 $ (11,375) $ 2,199,083 Operating expenses: Technical and operating (excluding depreciation and amortization) — 687,055 359,165 (2,648) 1,043,572 Selling, general and administrative — 348,590 154,206 (8,729) 494,067 Depreciation and amortization — 33,276 30,758 — 64,034 Impairment and related charges — — 4,486 — 4,486 Restructuring expense — 2,275 864 — 3,139 Total operating expenses — 1,071,196 549,479 (11,377) 1,609,298 Operating income — 538,720 51,063 2 589,785 Other income (expense): Interest expense, net (113,057) 25,790 (12,887) — (100,154) Share of affiliates’ income 607,374 51,010 — (658,384) — Miscellaneous, net (48) (1,557) 32,596 (2) 30,989 Total other income (expense) 494,269 75,243 19,709 (658,386) (69,165) Income from operations before income taxes 494,269 613,963 70,772 (658,384) 520,620 Income tax expense (119,961) (6,589) (6,542) — (133,092) Net income including noncontrolling interests 374,308 607,374 64,230 (658,384) 387,528 Net income attributable to noncontrolling interests — — (13,220) — (13,220) Net income attributable to AMC Networks’ stockholders $ 374,308 $ 607,374 $ 51,010 $ (658,384) $ 374,308 Condensed Consolidating Statement of Comprehensive Income Three Months Ended September 30, 2019 (In thousands) Parent Company Guarantor Subsidiaries Non- Guarantor Subsidiaries Eliminations Consolidated Net income including noncontrolling interests $ 116,923 $ 159,156 $ 17,597 $ (170,450) $ 123,226 Other comprehensive income (loss): Foreign currency translation adjustment (33,281) — (33,281) 33,281 (33,281) Unrealized loss on interest rate swaps (187) — — — (187) Other comprehensive (loss) income, before income taxes (33,468) — (33,281) 33,281 (33,468) Income tax benefit 335 — — — 335 Other comprehensive (loss) income, net of income taxes (33,133) — (33,281) 33,281 (33,133) Comprehensive income (loss) 83,790 159,156 (15,684) (137,169) 90,093 Comprehensive income attributable to noncontrolling interests — — (5,217) — (5,217) Comprehensive income (loss) attributable to AMC Networks' stockholders $ 83,790 $ 159,156 $ (20,901) $ (137,169) $ 84,876 Condensed Consolidating Statement of Comprehensive Income Three Months Ended September 30, 2018 (In thousands) Parent Company Guarantor Subsidiaries Non- Guarantor Subsidiaries Eliminations Consolidated Net income including noncontrolling interest $ 111,257 $ 187,659 $ 43,107 $ (225,363) $ 116,660 Other comprehensive income (loss): Foreign currency translation adjustment (6,094) — (6,094) 6,094 (6,094) Other comprehensive (loss) income, net of income taxes (6,094) — (6,094) 6,094 (6,094) Comprehensive income 105,163 187,659 37,013 (219,269) 110,566 Comprehensive income attributable to noncontrolling interests — — (5,218) — (5,218) Comprehensive income attributable to AMC Networks’ stockholders $ 105,163 $ 187,659 $ 31,795 $ (219,269) $ 105,348 Condensed Consolidating Statement of Comprehensive Income Nine Months Ended September 30, 2019 (In thousands) Parent Company Guarantor Subsidiaries Non- Guarantor Subsidiaries Eliminations Consolidated Net income including noncontrolling interest $ 389,063 $ 545,540 $ 38,122 $ (565,357) $ 407,368 Other comprehensive income (loss): Foreign currency translation adjustment (38,490) — (38,490) 38,490 (38,490) Unrealized loss on interest rate swaps (2,076) — — — (2,076) Other comprehensive loss, before income taxes (40,566) — (38,490) 38,490 (40,566) Income tax benefit 483 — — — 483 Other comprehensive loss, net of income taxes (40,083) — (38,490) 38,490 (40,083) Comprehensive income (loss) 348,980 545,540 (368) (526,867) 367,285 Comprehensive income attributable to noncontrolling interests — — (17,048) — (17,048) Comprehensive income (loss) attributable to AMC Networks’ stockholders $ 348,980 $ 545,540 $ (17,416) $ (526,867) $ 350,237 Condensed Consolidating Statement of Comprehensive Income Nine Months Ended September 30, 2018 (In thousands) Parent Company Guarantor Subsidiaries Non- Guarantor Subsidiaries Eliminations Consolidated Net income including noncontrolling interest $ 374,308 $ 607,374 $ 64,230 $ (658,384) $ 387,528 Other comprehensive income (loss): Foreign currency translation adjustment (32,679) — (32,679) 32,679 (32,679) Other comprehensive (loss) income, net of income taxes (32,679) — (32,679) 32,679 (32,679) Comprehensive income 341,629 607,374 31,551 (625,705) 354,849 Comprehensive income attributable to noncontrolling interests — — (11,954) — (11,954) Comprehensive income attributable to AMC Networks’ stockholders $ 341,629 $ 607,374 $ 19,597 $ (625,705) $ 342,895 Condensed Consolidating Statement of Cash Flows Nine Months Ended September 30, 2019 (In thousands) Parent Company Guarantor Subsidiaries Non- Guarantor Subsidiaries Eliminations Consolidated Cash flows from operating activities: Net cash provided by operating activities $ 183,552 $ 599,576 $ 199,082 $ (581,813) $ 400,397 Cash flows from investing activities: Capital expenditures — (62,741) (6,355) — (69,096) Return of capital from investees — 1,354 7,878 — 9,232 Increase (decrease) to investment in affiliates (255,160) (39,259) — 294,419 — Net cash (used in) provided by investing activities (255,160) (100,646) 1,523 294,419 (59,864) Cash flows from financing activities: Proceeds from the issuance of long-term debt — — 1,521 — 1,521 Repayment of long-term debt (9,375) — (3,238) — (12,613) Deemed repurchases of restricted stock units (23,019) — — — (23,019) Purchase of treasury stock (70,598) — — — (70,598) Proceeds from stock option exercises 4,630 — — — 4,630 Principal payments on finance lease obligations — (2,476) (1,583) — (4,059) Distributions to noncontrolling interests — — (13,545) — (13,545) Net cash used in financing activities (98,362) (2,476) (16,845) — (117,683) Net (decrease) increase in cash and cash equivalents from operations (169,970) 496,454 183,760 (287,394) 222,850 Effect of exchange rate changes on cash and cash equivalents 170,286 (311,952) (150,078) 287,394 (4,350) Cash and cash equivalents at beginning of period 121 368,151 186,614 — 554,886 Cash and cash equivalents at end of period $ 437 $ 552,653 $ 220,296 $ — $ 773,386 Condensed Consolidated Statement of Cash Flows Nine Months Ended September 30, 2018 (In thousands) Parent Company Guarantor Subsidiaries Non- Guarantor Subsidiaries Eliminations Consolidated Cash flows from operating activities: Net cash provided by operating activities $ 426,876 $ 1,180,996 $ (477,659) $ (658,401) $ 471,812 Cash flows from investing activities: Capital expenditures — (51,695) (9,079) — (60,774) Return of capital from investees — — 523 — 523 Investment in investees — — (90,080) — (90,080) Payments for acquisition of a business, net of cash acquired — (675) (34,879) — (35,554) Increase (decrease) to investment in affiliates (129,968) (1,798,987) 1,040,871 888,084 — Net cash (used in) provided by investing activities (129,968) (1,851,357) 907,356 888,084 (185,885) Cash flows from financing activities: Deemed repurchases of restricted stock units (15,734) — — — (15,734) Purchase of treasury stock (267,400) — — — (267,400) Proceeds from stock option exercises 4,317 — — — 4,317 Principal payments on capital lease obligations — (2,223) (1,655) — (3,878) Distributions to noncontrolling interests — — (9,333) — (9,333) Net cash used in financing activities (278,817) (2,223) (10,988) — (292,028) Net (decrease) increase in cash and cash equivalents from operations 18,091 (672,584) 418,709 229,683 (6,101) Effect of exchange rate changes on cash and cash equivalents 6,716 641,460 (406,458) (229,683) 12,035 Cash and cash equivalents at beginning of period 320 391,248 167,215 — 558,783 Cash and cash equivalents at end of period $ 25,127 $ 360,124 $ 179,466 $ — $ 564,717 </t>
  </si>
  <si>
    <t>Description of Business and Basis of Presentation (Policies)</t>
  </si>
  <si>
    <t>Basis of Presentation</t>
  </si>
  <si>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8 contained in the Company's Annual Report on Form 10-K ("2018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9.</t>
  </si>
  <si>
    <t>Program Rights</t>
  </si>
  <si>
    <t>Program Rights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t>
  </si>
  <si>
    <t>Use of Estimates</t>
  </si>
  <si>
    <t xml:space="preserve">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t>
  </si>
  <si>
    <t>Adoption of New Lease Standard and Recently Issued Accounting Pronouncements</t>
  </si>
  <si>
    <t>Adoption of New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of the historical deferred rent liability balance of $57.0 million) and lease liabilities of $237.0 million, respectively, as of January 1, 2019. The new standard did not materially impact our consolidated net income or cash flows. See Note 10 for further discussion regarding leases. Recently Issued Accounting Pronouncements In August 2018, the Financial Accounting Standards Board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 In March 2019, the FASB issued ASU No. 2019-02, Improvements to Accounting for Costs of Films and License Agreements for Program Materials</t>
  </si>
  <si>
    <t>Revenue Recognition (Tables)</t>
  </si>
  <si>
    <t>Contract with Customer, Asset and Liability</t>
  </si>
  <si>
    <t xml:space="preserve">The following table provides information about receivables, contract assets, and contract liabilities from contracts with customers. (In thousands) September 30, 2019 December 31, 2018 Balances from contracts with customers: Accounts receivable (including long-term, included in Other assets) $ 1,077,706 $ 1,018,105 Contract assets, short-term (included in Other current assets) 10,859 9,131 Contract assets, long-term (included in Other assets) 6,386 8,136 Contract liabilities (Deferred revenue) 65,725 55,424 </t>
  </si>
  <si>
    <t>Net Income per Share (Tables)</t>
  </si>
  <si>
    <t>Schedule of Weighted Average Number of Shares</t>
  </si>
  <si>
    <t xml:space="preserve">The following is a reconciliation between basic and diluted weighted average shares outstanding: (In thousands) Three Months Ended September 30, Nine Months Ended September 30, 2019 2018 2019 2018 Basic weighted average common shares outstanding 55,847 56,875 56,339 58,519 Effect of dilution: Stock options 7 31 18 12 Restricted stock units 751 873 861 750 Diluted weighted average common shares outstanding 56,605 57,779 57,218 59,281 </t>
  </si>
  <si>
    <t>Restructuring and Other Related Charges (Tables)</t>
  </si>
  <si>
    <t>Summary of Accrued Restructuring Costs</t>
  </si>
  <si>
    <t xml:space="preserve">The following table summarizes the restructuring and other related charges recognized by operating segment: (In thousands) Three Months Ended September 30, Nine Months Ended September 30, 2019 2019 National Networks $ 6,199 $ 6,776 International &amp; Other 3,992 23,915 Inter-segment eliminations — (696) Total restructuring and other related charges $ 10,191 $ 29,995 The following table summarizes the restructuring and other charges recognized for the three and nine months ended September 30, 2019: (In thousands) Three Months Ended September 30, Nine Months Ended September 30, 2019 2019 Restructuring charges $ 10,191 $ 16,978 Other related charges — 13,017 Total restructuring and other related charges $ 10,191 $ 29,995 The following table summarizes the accrued restructuring costs: (In thousands) Severance and employee-related costs Other related costs Total Balance, December 31, 2018 $ 33,774 $ 1,415 $ 35,189 Charges 15,215 1,763 16,978 Cash payments (23,577) (414) (23,991) Non-cash adjustments (598) (2,568) (3,166) Currency translation 10 16 26 Balance, September 30, 2019 $ 24,824 $ 212 $ 25,036 </t>
  </si>
  <si>
    <t>Business Combinations (Tables)</t>
  </si>
  <si>
    <t>Business Acquisition [Line Items]</t>
  </si>
  <si>
    <t>Business Acquisition, Pro Forma Information</t>
  </si>
  <si>
    <t xml:space="preserve">The pro forma information is not necessarily indicative of the results of operations that would have been achieved had the acquisition taken place on the date indicated or that may result in the future. (In thousands, except per share data) Pro Forma Financial Information Pro Forma Financial Information Revenues, net $ 721,196 $ 2,313,885 Income from operations before income taxes $ 152,402 $ 498,919 Net income per share, basic $ 1.83 $ 6.05 Net income per share, diluted $ 1.80 $ 5.97 </t>
  </si>
  <si>
    <t>RLJE</t>
  </si>
  <si>
    <t>Schedule of Recognized Identified Assets Acquired and Liabilities Assumed</t>
  </si>
  <si>
    <t xml:space="preserve">The following table summarizes the preliminary valuation of the tangible and identifiable intangible assets acquired and liabilities assumed as of October 1, 2018, the date the Company obtained a controlling interest (in thousands). Fair value of equity consideration transferred $ 41,513 Fair value of previously held equity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8,800 Intangible assets 126,600 Accounts payable (12,008) Accrued liabilities (43,441) Debt (25,187) 178,019 Goodwill 97,743 $ 275,762 </t>
  </si>
  <si>
    <t>Levity</t>
  </si>
  <si>
    <t xml:space="preserve">The following table summarizes the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Noncurrent liabilities (21,394) Noncontrolling interests acquired (1,354) Fair value of net assets acquired 54,709 Goodwill 24,214 $ 78,923 </t>
  </si>
  <si>
    <t>Goodwill and Other Intangible Assets (Tables)</t>
  </si>
  <si>
    <t>Schedule of Goodwill</t>
  </si>
  <si>
    <t xml:space="preserve">The carrying amount of goodwill, by operating segment is as follows: (In thousands) National Networks International Total December 31, 2018 $ 238,431 $ 559,606 $ 798,037 Purchase accounting adjustments — 8 8 Amortization of "second component" goodwill (996) — (996) Foreign currency translation — (14,815) (14,815) September 30, 2019 $ 237,435 $ 544,799 $ 782,234 </t>
  </si>
  <si>
    <t>Schedule of Finite-Lived Intangible Assets</t>
  </si>
  <si>
    <t xml:space="preserve">The following tables summarize information relating to the Company's identifiable intangible assets: (In thousands) September 30, 2019 Gross Accumulated Amortization Net Estimated Useful Lives Amortizable intangible assets: Affiliate and customer relationships $ 609,060 $ (219,962) $ 389,098 6 to 25 years Advertiser relationships 46,282 (20,768) 25,514 11 years Trade names 122,320 (22,166) 100,154 3 to 20 years Other amortizable intangible assets 13,145 (7,446) 5,699 5 to 15 years Total amortizable intangible assets 790,807 (270,342) 520,465 Indefinite-lived intangible assets: Trademarks 19,900 — 19,900 Total intangible assets $ 810,707 $ (270,342) $ 540,365 (In thousands) December 31, 2018 Gross Accumulated Amortization Net Amortizable intangible assets: Affiliate and customer relationships $ 620,771 $ (198,500) $ 422,271 Advertiser relationships 46,282 (17,613) 28,669 Trade names 118,772 (17,971) 100,801 Other amortizable intangible assets 13,643 (6,377) 7,266 Total amortizable intangible assets 799,468 (240,461) 559,007 Indefinite-lived intangible assets: Trademarks 19,900 — 19,900 Total intangible assets $ 819,368 $ (240,461) $ 578,907 </t>
  </si>
  <si>
    <t>Schedule of Indefinite-Lived Intangible Assets</t>
  </si>
  <si>
    <t>Schedule of Estimated Amortization Expense</t>
  </si>
  <si>
    <t xml:space="preserve">Estimated aggregate amortization expense for intangible assets subject to amortization for each of the following five years is: (In thousands) Years Ending December 31, 2019 $ 46,990 2020 46,666 2021 46,061 2022 45,654 2023 45,573 </t>
  </si>
  <si>
    <t>Accrued Liabilities (Tables)</t>
  </si>
  <si>
    <t>Schedule of Accrued Liabilities</t>
  </si>
  <si>
    <t xml:space="preserve">Accrued liabilities consist of the following: (In thousands) September 30, 2019 December 31, 2018 Employee related costs 88,202 100,729 Participations and residuals 81,033 70,955 Other accrued expenses 69,702 93,234 Total accrued liabilities $ 238,937 $ 264,918 </t>
  </si>
  <si>
    <t>Long-term Debt (Tables)</t>
  </si>
  <si>
    <t>Schedule of Long-Term Debt Instruments</t>
  </si>
  <si>
    <t>The Company's long-term debt consists of the following: (In thousands) September 30, 2019 December 31, 2018 Senior Secured Credit Facility: (a) Term Loan A Facility $ 740,625 $ 750,000 Senior Notes: 4.75% Notes due August 2025 800,000 800,000 5.00% Notes due April 2024 1,000,000 1,000,000 4.75% Notes due December 2022 600,000 600,000 Other debt 1,000 2,584 Total long-term debt 3,141,625 3,152,584 Unamortized discount (25,588) (29,181) Unamortized deferred financing costs (11,470) (13,848) Long-term debt, net 3,104,567 3,109,555 Current portion of long-term debt 47,875 21,334 Noncurrent portion of long-term debt $ 3,056,692 $ 3,088,221 (a) The Company's $500 million revolving credit facility remains undrawn at September 30, 2019. Total undrawn revolver commitments are available to be drawn for general corporate purposes of the Company.</t>
  </si>
  <si>
    <t>Leases (Tables)</t>
  </si>
  <si>
    <t>Summary of Leases Included in the Consolidated Balance Sheets</t>
  </si>
  <si>
    <t xml:space="preserve">The following table summarizes the leases included in the consolidated balance sheets as follows: (In thousands) Balance Sheet September 30, 2019 Assets Operating Operating lease right-of-use asset $ 172,575 Finance Property and equipment, net 16,085 Total lease assets $ 188,660 Liabilities Current: Operating Current portion of lease obligations $ 29,519 Finance Current portion of lease obligations 3,830 $ 33,349 Noncurrent: Operating Lease obligations $ 197,006 Finance Lease obligations 18,245 215,251 Total lease liabilities $ 248,600 </t>
  </si>
  <si>
    <t>Summary of Lease Costs</t>
  </si>
  <si>
    <t xml:space="preserve">The following table summarizes the lease costs included in the condensed consolidated statement of income: (In thousands) Income Statement Location Three Months Ended September 30, 2019 Nine Months Ended September 30, 2019 Operating lease costs SG&amp;A expenses $ 8,428 $ 24,875 Finance lease costs: Amortization of leased assets Depreciation and amortization 590 1,964 Interest on lease liabilities Net interest expense 610 1,932 Short term lease costs SG&amp;A expenses 162 3,036 Variable lease costs SG&amp;A expenses 289 767 Total net lease cost $ 10,079 $ 32,574 </t>
  </si>
  <si>
    <t>Summary of Maturity of Operating Lease Liabilities</t>
  </si>
  <si>
    <t xml:space="preserve">The following table summarizes the maturity of lease liabilities for operating and finance leases: (In thousands) Operating Leases Finance Leases Total 2019 $ 10,042 $ 1,627 $ 11,669 2020 38,735 5,813 44,548 2021 32,446 4,339 36,785 2022 34,045 4,364 38,409 2023 34,590 4,390 38,980 Thereafter 122,817 9,559 132,376 Total lease payments 272,675 30,092 302,767 Less: Interest 46,150 8,017 54,167 Present value of lease liabilities $ 226,525 $ 22,075 $ 248,600 </t>
  </si>
  <si>
    <t>Summary of Maturity of Finance Lease Liabilities</t>
  </si>
  <si>
    <t>Summary of Lease Information</t>
  </si>
  <si>
    <t>The following table summarizes the weighted average remaining lease term and discount rate for operating and finance leases: September 30, 2019 Weighted average remaining lease term (years): Operating leases 7.97 Finance leases 5.92 Weighted average discount rate: Operating leases 4.75 % Finance leases 10.40 %</t>
  </si>
  <si>
    <t>Summary of Supplemental Cash Paid for Amounts in the Measurement of Lease Liabilities</t>
  </si>
  <si>
    <t xml:space="preserve">The following table summarizes the supplemental cash paid for amounts in the measurement of lease liabilities: September 30, 2019 Operating cash flows from operating leases $ 19,688 Financing cash flows from finance leases $ 4,059 </t>
  </si>
  <si>
    <t>Fair Value Measurement (Tables)</t>
  </si>
  <si>
    <t>Financial Assets And Liabilities Measured At Fair Value On A Recurring Basis</t>
  </si>
  <si>
    <t xml:space="preserve">The following table presents for each of these hierarchy levels, the Company's financial assets and liabilities that are measured at fair value on a recurring basis at September 30, 2019 and December 31, 2018: (In thousands) Level I Level II Level III Total At September 30, 2019: Assets Cash equivalents $ 176,115 $ — $ — $ 176,115 Marketable securities 970 — — 970 Foreign currency derivatives — 2,859 — 2,859 Liabilities Interest rate swap contracts $ — $ 2,433 $ — $ 2,433 Foreign currency derivatives — 2,472 — 2,472 At December 31, 2018: Assets Cash equivalents $ 68,498 $ — $ — $ 68,498 Marketable securities 1,173 — — 1,173 Foreign currency derivatives — 3,509 — 3,509 Liabilities Interest rate swap contracts $ — $ 356 $ — $ 356 Foreign currency derivatives — 3,121 — 3,121 </t>
  </si>
  <si>
    <t>Carrying Values And Fair Values Of The Company's Financial Instruments</t>
  </si>
  <si>
    <t xml:space="preserve">The carrying values and estimated fair values of the Company's financial instruments, excluding those that are carried at fair value in the condensed consolidated balance sheets, are summarized as follows: (In thousands) September 30, 2019 Carrying Estimated Debt instruments: Term loan A facility $ 732,284 $ 734,330 4.75% Notes due August 2025 787,792 824,000 5.00% Notes due April 2024 988,006 1,030,030 4.75% Notes due December 2022 595,485 606,000 Other debt 1,000 1,000 $ 3,104,567 $ 3,195,360 (In thousands) December 31, 2018 Carrying Estimated Debt instruments: Term loan A facility $ 739,710 $ 738,750 4.75% Notes due August 2025 786,458 720,000 5.00% Notes due April 2024 986,275 947,500 4.75% Notes due December 2022 594,528 580,500 Other debt 2,584 2,584 $ 3,109,555 $ 2,989,334 </t>
  </si>
  <si>
    <t>Derivative Financial Instruments (Tables)</t>
  </si>
  <si>
    <t>Fair Value of Derivative Instruments Included In Balance Sheets</t>
  </si>
  <si>
    <t xml:space="preserve">The fair values of the Company's derivative financial instruments not designated as hedging instruments included in the condensed consolidated balance sheets are as follows: (In thousands) Balance Sheet September 30, 2019 December 31, 2018 Derivatives designated as hedging instruments: Liabilities: Interest rate swap contracts Accrued liabilities $ 2,433 $ 356 Derivatives not designated as hedging instruments: Assets: Foreign currency derivatives Prepaid expenses and other current assets $ 1,508 $ 1,452 Foreign currency derivatives Other assets 1,351 2,057 Liabilities: Foreign currency derivatives Accrued liabilities $ 743 $ 700 Foreign currency derivatives Other liabilities 1,729 2,421 </t>
  </si>
  <si>
    <t>Schedule of Gains And Losses Related To Derivative Instruments</t>
  </si>
  <si>
    <t xml:space="preserve">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19 2018 2019 2018 Derivatives in cash flow hedging relationships: Interest rate swap contracts $ (265) $ — Interest expense $ 78 $ — (In thousands) Gain or (Loss) on Derivatives Location of Gain or (Loss) in Earnings Gain or (Loss) Reclassified Nine Months Ended September 30, Nine Months Ended September 30, 2019 2018 2019 2018 Derivatives in cash flow hedging relationships: Interest rate swap contracts $ (2,190) $ — Interest expense $ 113 $ — </t>
  </si>
  <si>
    <t>Schedule of Other Derivatives Not Designated as Hedging Instruments, Statements of Financial Performance and Financial Position, Location</t>
  </si>
  <si>
    <t xml:space="preserve">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September 30, Nine Months Ended September 30, 2019 2018 2019 2018 Interest rate swap contracts Interest expense $ — $ (700) $ — $ (1,384) Foreign currency derivatives Miscellaneous, net 510 250 556 430 Other derivatives Miscellaneous, net — 27,175 — 39,464 Total $ 510 $ 26,725 $ 556 $ 38,510 </t>
  </si>
  <si>
    <t>Redeemable Noncontrolling Interests (Tables)</t>
  </si>
  <si>
    <t>Redeemable Noncontrolling Interest</t>
  </si>
  <si>
    <t xml:space="preserve">The following table summarizes activity related to redeemable noncontrolling interest for the nine months ended September 30, 2019. (In thousands) Nine Months Ended September 30, 2019 December 31, 2018 $ 299,558 Net earnings 15,462 Distributions (10,107) Other (307) September 30, 2019 $ 304,606 </t>
  </si>
  <si>
    <t>Cash Flows (Tables)</t>
  </si>
  <si>
    <t>Summary Of Non-Cash Activities And Other Supplemental Data</t>
  </si>
  <si>
    <t xml:space="preserve">The Company's non-cash investing and financing activities and other supplemental data are as follows [open] : (In thousands) Nine Months Ended September 30, 2019 2018 Non-Cash Investing and Financing Activities: Capital expenditures incurred but not yet paid $ 1,659 $ 2,835 Supplemental Data: Cash interest paid 104,698 97,437 Income taxes paid, net 121,110 96,272 </t>
  </si>
  <si>
    <t>Segment Information (Tables)</t>
  </si>
  <si>
    <t>Summary of Continuing Operations By Reportable Segment</t>
  </si>
  <si>
    <t xml:space="preserve">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and other related charges and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September 30, 2019 National International Inter-segment Consolidated Revenues, net Advertising $ 194,452 $ 18,872 $ (24) $ 213,300 Distribution 364,540 163,967 (23,210) 505,297 Consolidated revenues, net $ 558,992 $ 182,839 $ (23,234) $ 718,597 Operating income (loss) $ 182,479 $ (11,501) $ (2,540) $ 168,438 Share-based compensation expense 11,684 2,157 — 13,841 Depreciation and amortization 8,048 17,571 — 25,619 Restructuring and other related charges 6,199 3,992 — 10,191 Majority-owned equity investees AOI — 1,246 — 1,246 Adjusted operating income $ 208,410 $ 13,465 $ (2,540) $ 219,335 (In thousands) Three Months Ended September 30, 2018 National International Inter-segment Consolidated Revenues, net Advertising $ 199,714 $ 20,128 $ — 219,842 Distribution 360,607 131,644 (15,218) 477,033 Consolidated revenues, net $ 560,321 $ 151,772 $ (15,218) $ 696,875 Operating income (loss) $ 188,107 $ (16,749) $ (6,759) 164,599 Share-based compensation expense 13,860 3,074 — 16,934 Depreciation and amortization 8,450 13,561 — 22,011 Restructuring and other related charges — 3,139 — 3,139 Impairment and related charges — 4,486 — 4,486 Adjusted operating income $ 210,417 $ 7,511 $ (6,759) $ 211,169 (In thousands) Nine Months Ended September 30, 2019 National International Inter-segment Consolidated Revenues, net Advertising $ 653,031 $ 63,613 $ (75) $ 716,569 Distribution 1,126,819 469,841 (38,112) 1,558,548 Consolidated revenues, net $ 1,779,850 $ 533,454 $ (38,187) $ 2,275,117 Operating income (loss) $ 648,180 $ (52,532) $ (12,090) $ 583,558 Share-based compensation expense 41,774 8,691 — 50,465 Depreciation and amortization 24,839 50,729 — 75,568 Restructuring and other related charges 6,776 23,915 (696) 29,995 Majority-owned equity investees AOI — 4,434 — 4,434 Adjusted operating income $ 721,569 $ 35,237 $ (12,786) $ 744,020 (In thousands) Nine Months Ended September 30, 2018 National International Inter-segment Consolidated Revenues, net Advertising $ 672,273 $ 66,071 $ — $ 738,344 Distribution 1,148,365 343,802 (31,428) 1,460,739 Consolidated revenues, net $ 1,820,638 $ 409,873 $ (31,428) $ 2,199,083 Operating income (loss) $ 647,965 $ (44,899) $ (13,281) $ 589,785 Share-based compensation expense 42,647 9,359 — 52,006 Depreciation and amortization 25,358 38,676 — 64,034 Restructuring and other related charges — 3,139 — 3,139 Impairment and related charges — 4,486 — 4,486 Adjusted operating income $ 715,970 $ 10,761 $ (13,281) $ 713,450 </t>
  </si>
  <si>
    <t>Summary of Inter-Segment Eliminations</t>
  </si>
  <si>
    <t xml:space="preserve">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19 2018 2019 2018 Inter-segment revenues National Networks $ (18,140) $ (10,304) $ (29,790) $ (25,454) International and Other (5,094) (4,914) (8,397) (5,974) $ (23,234) $ (15,218) $ (38,187) $ (31,428) </t>
  </si>
  <si>
    <t>Schedule of Revenue by Geographic Area</t>
  </si>
  <si>
    <t xml:space="preserve">The table below summarizes revenues based on customer location: (In thousands) Three Months Ended September 30, Nine Months Ended September 30, 2019 2018 2019 2018 Revenues United States $ 579,913 $ 550,573 $ 1,847,491 $ 1,737,336 Europe 108,365 108,607 299,782 311,294 Other 30,319 37,695 127,844 150,453 $ 718,597 $ 696,875 $ 2,275,117 $ 2,199,083 </t>
  </si>
  <si>
    <t>Schedule of Disclosure on Geographic Areas, Long-Lived Assets</t>
  </si>
  <si>
    <t xml:space="preserve">The table below summarizes property and equipment based on asset location: (In thousands) September 30, 2019 December 31, 2018 Property and equipment, net United States $ 230,869 $ 202,833 Europe 24,314 27,218 Other 14,104 16,211 $ 269,287 $ 246,262 </t>
  </si>
  <si>
    <t>Condensed Consolidating Financial Statements (Tables)</t>
  </si>
  <si>
    <t>Condensed Consolidating Balance Sheet</t>
  </si>
  <si>
    <t xml:space="preserve">The accounting basis in all subsidiaries, including goodwill and identified intangible assets, have been allocated to the applicable subsidiaries. Condensed Consolidating Balance Sheet September 30, 2019 (In thousands) Parent Company Guarantor Subsidiaries Non- Guarantor Subsidiaries Eliminations Consolidated ASSETS Current Assets: Cash and cash equivalents $ 437 $ 552,653 $ 220,296 $ — $ 773,386 Accounts receivable, trade (less allowance for doubtful accounts) — 543,065 264,416 — 807,481 Current portion of program rights, net — 296,682 160,241 (635) 456,288 Prepaid expenses, other current assets and intercompany receivable (24,284) 246,542 14,325 (48,828) 187,755 Total current assets (23,847) 1,638,942 659,278 (49,463) 2,224,910 Property and equipment, net of accumulated depreciation — 204,599 64,688 — 269,287 Investment in affiliates 3,884,536 1,635,646 — (5,520,182) — Program rights, net — 815,763 236,459 (1,154) 1,051,068 Long-term intercompany notes receivable — — 54 (54) — Deferred carriage fees, net — 15,814 1,518 — 17,332 Intangible assets, net — 154,008 386,357 — 540,365 Goodwill — 64,286 717,948 — 782,234 Deferred tax asset, net 9 — 61,367 — 61,376 Operating lease right-of-use asset 96,722 20,213 55,640 — 172,575 Other assets 45,436 169,686 282,734 1,206 499,062 Total assets $ 4,002,856 $ 4,718,957 $ 2,466,043 $ (5,569,647) $ 5,618,209 LIABILITIES AND STOCKHOLDERS' EQUITY Current Liabilities: Accounts payable $ 24,986 $ 29,919 $ 68,933 $ — $ 123,838 Accrued liabilities and intercompany payable 19,059 116,208 152,498 (48,828) 238,937 Current portion of program rights obligations — 242,545 68,143 — 310,688 Deferred revenue — 36,303 30,005 (583) 65,725 Current portion of long-term debt 46,875 — 1,000 — 47,875 Current portion of lease obligations 13,847 7,027 12,475 — 33,349 Total current liabilities 104,767 432,002 333,054 (49,411) 820,412 Program rights obligations — 270,171 14,253 — 284,424 Long-term debt, net 3,056,692 — — — 3,056,692 Lease obligations 118,809 19,718 76,724 — 215,251 Deferred tax liability, net 74,687 — 47,697 — 122,384 Other liabilities and intercompany notes payable 19,777 117,719 22,199 (54) 159,641 Total liabilities 3,374,732 839,610 493,927 (49,465) 4,658,804 Commitments and contingencies Redeemable noncontrolling interests — (5,189) 309,795 — 304,606 Stockholders' equity: AMC Networks stockholders' equity 628,124 3,884,536 1,635,646 (5,520,182) 628,124 Non-redeemable noncontrolling interests — — 26,675 — 26,675 Total stockholders' equity 628,124 3,884,536 1,662,321 (5,520,182) 654,799 Total liabilities and stockholders' equity $ 4,002,856 $ 4,718,957 $ 2,466,043 $ (5,569,647) $ 5,618,209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440,739 Prepaid expenses, other current assets and intercompany receivable 6,543 158,936 23,549 (57,219) 131,809 Total current assets 6,680 1,419,210 594,958 (57,437) 1,963,411 Property and equipment, net of accumulated depreciation — 175,040 71,222 — 246,262 Investment in affiliates 3,656,003 1,655,083 — (5,311,086) — Program rights, net — 969,802 245,862 (1,613) 1,214,051 Long-term intercompany notes receivable — — 190 (190) — Deferred carriage fees, net — 15,993 838 — 16,831 Intangible assets, net — 161,417 417,490 — 578,907 Goodwill — 65,282 732,755 — 798,037 Deferred tax asset, net — — 19,272 — 19,272 Other assets — 149,724 292,068 441,792 Total assets $ 3,662,683 $ 4,611,551 $ 2,374,655 $ (5,370,326) $ 5,278,563 LIABILITIES AND STOCKHOLDERS' EQUITY Current Liabilities: Accounts payable $ — $ 34,630 $ 72,436 $ — $ 107,066 Accrued liabilities and intercompany payable 35,189 173,836 114,943 (59,050) 264,918 Current portion of program rights obligations — 259,414 84,175 — 343,589 Deferred revenue — 34,608 20,816 — 55,424 Current portion of long-term debt 18,750 — 2,584 — 21,334 Current portion of capital lease obligations — 2,941 2,149 — 5,090 Total current liabilities 53,939 505,429 297,103 (59,050) 797,421 Program rights obligations — 349,814 23,435 — 373,249 Long-term debt, net 3,088,221 — — — 3,088,221 Capital lease obligations — 1,420 20,007 — 21,427 Deferred tax liability, net 140,474 — 4,969 — 145,443 Other liabilities and intercompany notes payable 63,369 98,885 45,972 (190) 208,036 Total liabilities 3,346,003 955,548 391,486 (59,240) 4,633,797 Commitments and contingencies Redeemable noncontrolling interests — — 299,558 — 299,558 Stockholders' equity: AMC Networks stockholders' equity 316,680 3,656,003 1,655,083 (5,311,086) 316,680 Non-redeemable noncontrolling interests — — 28,528 — 28,528 Total stockholders' equity 316,680 3,656,003 1,683,611 (5,311,086) 345,208 Total liabilities and stockholders' equity $ 3,662,683 $ 4,611,551 $ 2,374,655 $ (5,370,326) $ 5,278,563 </t>
  </si>
  <si>
    <t>Condensed Consolidating Statement of Income</t>
  </si>
  <si>
    <t xml:space="preserve">Condensed Consolidating Statement of Income Three Months Ended September 30, 2019 (In thousands) Parent Company Guarantor Subsidiaries Non- Guarantor Subsidiaries Eliminations Consolidated Revenues, net $ — $ 474,512 $ 246,695 $ (2,610) $ 718,597 Operating expenses: Technical and operating (excluding depreciation and amortization) — 203,925 152,443 (1,376) 354,992 Selling, general and administrative — 100,496 59,835 (974) 159,357 Depreciation and amortization — 12,405 13,214 — 25,619 Restructuring and other related charges — 10,180 11 — 10,191 Total operating expenses — 327,006 225,503 (2,350) 550,159 Operating income — 147,506 21,192 (260) 168,438 Other income (expense): Interest expense, net (38,751) 3,564 192 — (34,995) Share of affiliates’ income 159,156 11,294 — (170,450) — Miscellaneous, net (277) (880) (593) 260 (1,490) Total other income (expense) 120,128 13,978 (401) (170,190) (36,485) Income from operations before income taxes 120,128 161,484 20,791 (170,450) 131,953 Income tax expense (3,205) (2,328) (3,194) — (8,727) Net income including noncontrolling interests 116,923 159,156 17,597 (170,450) 123,226 Net income attributable to noncontrolling interests — — (6,303) — (6,303) Net income attributable to AMC Networks’ stockholders $ 116,923 $ 159,156 $ 11,294 $ (170,450) $ 116,923 Condensed Consolidating Statement of Income Three Months Ended September 30, 2018 (In thousands) Parent Company Guarantor Subsidiaries Non- Guarantor Subsidiaries Eliminations Consolidated Revenues, net $ — $ 485,737 $ 214,150 $ (3,012) $ 696,875 Operating expenses: Technical and operating (excluding depreciation and amortization) — 216,253 130,901 (756) 346,398 Selling, general and administrative — 106,068 52,431 (2,257) 156,242 Depreciation and amortization — 11,297 10,714 — 22,011 Impairment charges — — 4,486 — 4,486 Restructuring expense — 2,275 864 — 3,139 Total operating expenses — 335,893 199,396 (3,013) 532,276 Operating income — 149,844 14,754 1 164,599 Other income (expense): Interest expense, net (38,316) 2,178 3,103 — (33,035) Share of affiliates’ income (loss) 187,659 37,704 — (225,363) — Miscellaneous, net (101) 213 28,651 (1) 28,762 Total other income (expense) 149,242 40,095 31,754 (225,364) (4,273) Income from operations before income taxes 149,242 189,939 46,508 (225,363) 160,326 Income tax expense (37,985) (2,280) (3,401) — (43,666) Net income including noncontrolling interests 111,257 187,659 43,107 (225,363) 116,660 Net income attributable to noncontrolling interests — — (5,403) — (5,403) Net income attributable to AMC Networks’ stockholders $ 111,257 $ 187,659 $ 37,704 $ (225,363) $ 111,257 Condensed Consolidating Statement of Income Nine Months Ended September 30, 2019 (In thousands) Parent Company Guarantor Subsidiaries Non- Guarantor Subsidiaries Eliminations Consolidated Revenues, net $ — $ 1,565,851 $ 720,274 $ (11,008) $ 2,275,117 Operating expenses: Technical and operating (excluding depreciation and amortization) — 657,992 426,308 (3,537) 1,080,763 Selling, general and administrative — 321,524 191,005 (7,296) 505,233 Depreciation and amortization — 37,529 38,039 — 75,568 Restructuring and other related charges — 26,472 3,523 — 29,995 Total operating expenses — 1,043,517 658,875 (10,833) 1,691,559 Operating income — 522,334 61,399 (175) 583,558 Other income (expense): Interest expense, net (116,708) 10,470 827 — (105,411) Share of affiliates’ income 545,540 19,817 — (565,357) — Miscellaneous, net (417) (71) (16,659) 175 (16,972) Total other income (expense) 428,415 30,216 (15,832) (565,182) (122,383) Income from operations before income taxes 428,415 552,550 45,567 (565,357) 461,175 Income tax expense (39,352) (7,010) (7,445) — (53,807) Net income including noncontrolling interests 389,063 545,540 38,122 (565,357) 407,368 Net income attributable to noncontrolling interests — — (18,305) — (18,305) Net income attributable to AMC Networks’ stockholders $ 389,063 $ 545,540 $ 19,817 $ (565,357) $ 389,063 Condensed Consolidating Statement of Income Nine Months Ended September 30, 2018 (In thousands) Parent Company Guarantor Subsidiaries Non- Guarantor Subsidiaries Eliminations Consolidated Revenues, net $ — $ 1,609,916 $ 600,542 $ (11,375) $ 2,199,083 Operating expenses: Technical and operating (excluding depreciation and amortization) — 687,055 359,165 (2,648) 1,043,572 Selling, general and administrative — 348,590 154,206 (8,729) 494,067 Depreciation and amortization — 33,276 30,758 — 64,034 Impairment and related charges — — 4,486 — 4,486 Restructuring expense — 2,275 864 — 3,139 Total operating expenses — 1,071,196 549,479 (11,377) 1,609,298 Operating income — 538,720 51,063 2 589,785 Other income (expense): Interest expense, net (113,057) 25,790 (12,887) — (100,154) Share of affiliates’ income 607,374 51,010 — (658,384) — Miscellaneous, net (48) (1,557) 32,596 (2) 30,989 Total other income (expense) 494,269 75,243 19,709 (658,386) (69,165) Income from operations before income taxes 494,269 613,963 70,772 (658,384) 520,620 Income tax expense (119,961) (6,589) (6,542) — (133,092) Net income including noncontrolling interests 374,308 607,374 64,230 (658,384) 387,528 Net income attributable to noncontrolling interests — — (13,220) — (13,220) Net income attributable to AMC Networks’ stockholders $ 374,308 $ 607,374 $ 51,010 $ (658,384) $ 374,308 </t>
  </si>
  <si>
    <t>Condensed Consolidating Statement of Comprehensive Income</t>
  </si>
  <si>
    <t xml:space="preserve">Condensed Consolidating Statement of Comprehensive Income Three Months Ended September 30, 2019 (In thousands) Parent Company Guarantor Subsidiaries Non- Guarantor Subsidiaries Eliminations Consolidated Net income including noncontrolling interests $ 116,923 $ 159,156 $ 17,597 $ (170,450) $ 123,226 Other comprehensive income (loss): Foreign currency translation adjustment (33,281) — (33,281) 33,281 (33,281) Unrealized loss on interest rate swaps (187) — — — (187) Other comprehensive (loss) income, before income taxes (33,468) — (33,281) 33,281 (33,468) Income tax benefit 335 — — — 335 Other comprehensive (loss) income, net of income taxes (33,133) — (33,281) 33,281 (33,133) Comprehensive income (loss) 83,790 159,156 (15,684) (137,169) 90,093 Comprehensive income attributable to noncontrolling interests — — (5,217) — (5,217) Comprehensive income (loss) attributable to AMC Networks' stockholders $ 83,790 $ 159,156 $ (20,901) $ (137,169) $ 84,876 Condensed Consolidating Statement of Comprehensive Income Three Months Ended September 30, 2018 (In thousands) Parent Company Guarantor Subsidiaries Non- Guarantor Subsidiaries Eliminations Consolidated Net income including noncontrolling interest $ 111,257 $ 187,659 $ 43,107 $ (225,363) $ 116,660 Other comprehensive income (loss): Foreign currency translation adjustment (6,094) — (6,094) 6,094 (6,094) Other comprehensive (loss) income, net of income taxes (6,094) — (6,094) 6,094 (6,094) Comprehensive income 105,163 187,659 37,013 (219,269) 110,566 Comprehensive income attributable to noncontrolling interests — — (5,218) — (5,218) Comprehensive income attributable to AMC Networks’ stockholders $ 105,163 $ 187,659 $ 31,795 $ (219,269) $ 105,348 Condensed Consolidating Statement of Comprehensive Income Nine Months Ended September 30, 2019 (In thousands) Parent Company Guarantor Subsidiaries Non- Guarantor Subsidiaries Eliminations Consolidated Net income including noncontrolling interest $ 389,063 $ 545,540 $ 38,122 $ (565,357) $ 407,368 Other comprehensive income (loss): Foreign currency translation adjustment (38,490) — (38,490) 38,490 (38,490) Unrealized loss on interest rate swaps (2,076) — — — (2,076) Other comprehensive loss, before income taxes (40,566) — (38,490) 38,490 (40,566) Income tax benefit 483 — — — 483 Other comprehensive loss, net of income taxes (40,083) — (38,490) 38,490 (40,083) Comprehensive income (loss) 348,980 545,540 (368) (526,867) 367,285 Comprehensive income attributable to noncontrolling interests — — (17,048) — (17,048) Comprehensive income (loss) attributable to AMC Networks’ stockholders $ 348,980 $ 545,540 $ (17,416) $ (526,867) $ 350,237 Condensed Consolidating Statement of Comprehensive Income Nine Months Ended September 30, 2018 (In thousands) Parent Company Guarantor Subsidiaries Non- Guarantor Subsidiaries Eliminations Consolidated Net income including noncontrolling interest $ 374,308 $ 607,374 $ 64,230 $ (658,384) $ 387,528 Other comprehensive income (loss): Foreign currency translation adjustment (32,679) — (32,679) 32,679 (32,679) Other comprehensive (loss) income, net of income taxes (32,679) — (32,679) 32,679 (32,679) Comprehensive income 341,629 607,374 31,551 (625,705) 354,849 Comprehensive income attributable to noncontrolling interests — — (11,954) — (11,954) Comprehensive income attributable to AMC Networks’ stockholders $ 341,629 $ 607,374 $ 19,597 $ (625,705) $ 342,895 </t>
  </si>
  <si>
    <t>Condensed Consolidated Statement of Cash Flows</t>
  </si>
  <si>
    <t xml:space="preserve">Condensed Consolidating Statement of Cash Flows Nine Months Ended September 30, 2019 (In thousands) Parent Company Guarantor Subsidiaries Non- Guarantor Subsidiaries Eliminations Consolidated Cash flows from operating activities: Net cash provided by operating activities $ 183,552 $ 599,576 $ 199,082 $ (581,813) $ 400,397 Cash flows from investing activities: Capital expenditures — (62,741) (6,355) — (69,096) Return of capital from investees — 1,354 7,878 — 9,232 Increase (decrease) to investment in affiliates (255,160) (39,259) — 294,419 — Net cash (used in) provided by investing activities (255,160) (100,646) 1,523 294,419 (59,864) Cash flows from financing activities: Proceeds from the issuance of long-term debt — — 1,521 — 1,521 Repayment of long-term debt (9,375) — (3,238) — (12,613) Deemed repurchases of restricted stock units (23,019) — — — (23,019) Purchase of treasury stock (70,598) — — — (70,598) Proceeds from stock option exercises 4,630 — — — 4,630 Principal payments on finance lease obligations — (2,476) (1,583) — (4,059) Distributions to noncontrolling interests — — (13,545) — (13,545) Net cash used in financing activities (98,362) (2,476) (16,845) — (117,683) Net (decrease) increase in cash and cash equivalents from operations (169,970) 496,454 183,760 (287,394) 222,850 Effect of exchange rate changes on cash and cash equivalents 170,286 (311,952) (150,078) 287,394 (4,350) Cash and cash equivalents at beginning of period 121 368,151 186,614 — 554,886 Cash and cash equivalents at end of period $ 437 $ 552,653 $ 220,296 $ — $ 773,386 Condensed Consolidated Statement of Cash Flows Nine Months Ended September 30, 2018 (In thousands) Parent Company Guarantor Subsidiaries Non- Guarantor Subsidiaries Eliminations Consolidated Cash flows from operating activities: Net cash provided by operating activities $ 426,876 $ 1,180,996 $ (477,659) $ (658,401) $ 471,812 Cash flows from investing activities: Capital expenditures — (51,695) (9,079) — (60,774) Return of capital from investees — — 523 — 523 Investment in investees — — (90,080) — (90,080) Payments for acquisition of a business, net of cash acquired — (675) (34,879) — (35,554) Increase (decrease) to investment in affiliates (129,968) (1,798,987) 1,040,871 888,084 — Net cash (used in) provided by investing activities (129,968) (1,851,357) 907,356 888,084 (185,885) Cash flows from financing activities: Deemed repurchases of restricted stock units (15,734) — — — (15,734) Purchase of treasury stock (267,400) — — — (267,400) Proceeds from stock option exercises 4,317 — — — 4,317 Principal payments on capital lease obligations — (2,223) (1,655) — (3,878) Distributions to noncontrolling interests — — (9,333) — (9,333) Net cash used in financing activities (278,817) (2,223) (10,988) — (292,028) Net (decrease) increase in cash and cash equivalents from operations 18,091 (672,584) 418,709 229,683 (6,101) Effect of exchange rate changes on cash and cash equivalents 6,716 641,460 (406,458) (229,683) 12,035 Cash and cash equivalents at beginning of period 320 391,248 167,215 — 558,783 Cash and cash equivalents at end of period $ 25,127 $ 360,124 $ 179,466 $ — $ 564,717 </t>
  </si>
  <si>
    <t>Description of Business and Basis of Presentation (Narrative) (Details) $ in Thousands</t>
  </si>
  <si>
    <t>Sep. 30, 2019USD ($)</t>
  </si>
  <si>
    <t>Sep. 30, 2018USD ($)</t>
  </si>
  <si>
    <t>Sep. 30, 2019USD ($)networksegment</t>
  </si>
  <si>
    <t>Jan. 01, 2019USD ($)</t>
  </si>
  <si>
    <t>Dec. 31, 2018USD ($)</t>
  </si>
  <si>
    <t>New Accounting Pronouncements or Change in Accounting Principle [Line Items]</t>
  </si>
  <si>
    <t>Number of operating segments | segment</t>
  </si>
  <si>
    <t>Number of national programming networks | network</t>
  </si>
  <si>
    <t>Program rights write-offs</t>
  </si>
  <si>
    <t>Operating lease asset</t>
  </si>
  <si>
    <t>Present value of lease liabilities</t>
  </si>
  <si>
    <t>ASU No. 2016-02</t>
  </si>
  <si>
    <t>Deferred Rent Credit</t>
  </si>
  <si>
    <t>Other related costs</t>
  </si>
  <si>
    <t>Revenue Recognition (Narrative) (Details) $ in Millions</t>
  </si>
  <si>
    <t>Revenue recognized</t>
  </si>
  <si>
    <t>Revenue Recognition (Contract with Customer, Asset and Liability) (Details) - USD ($) $ in Thousands</t>
  </si>
  <si>
    <t>Accounts receivable (including long-term, included in Other assets)</t>
  </si>
  <si>
    <t>Contract assets, short-term (included in Other current assets)</t>
  </si>
  <si>
    <t>Contract assets, long-term (included in Other assets)</t>
  </si>
  <si>
    <t>Contract liabilities (Deferred revenue)</t>
  </si>
  <si>
    <t>Net Income per Share (Reconciliation Between Basic and Diluted Weighted Average Shares Outstanding) (Details) - shares shares in Thousands</t>
  </si>
  <si>
    <t>Antidilutive Securities Excluded from Computation of Earnings Per Share [Line Items]</t>
  </si>
  <si>
    <t>Basic weighted average shares outstanding (in shares)</t>
  </si>
  <si>
    <t>Effect of dilution:</t>
  </si>
  <si>
    <t>Diluted weighted average shares outstanding (in shares)</t>
  </si>
  <si>
    <t>Stock options</t>
  </si>
  <si>
    <t>Effect of dilution (in shares)</t>
  </si>
  <si>
    <t>Restricted stock units</t>
  </si>
  <si>
    <t>Net Income per Share (Narrative) (Details) - USD ($) $ / shares in Units, shares in Millions</t>
  </si>
  <si>
    <t>Antidilutive securities excluded from EPS</t>
  </si>
  <si>
    <t>Amount authorized under Stock Repurchase Program</t>
  </si>
  <si>
    <t>Number of shares repurchased</t>
  </si>
  <si>
    <t>Average purchase price (in dollars per share)</t>
  </si>
  <si>
    <t>Available for repurchase under the Stock Repurchase Program</t>
  </si>
  <si>
    <t>Restructuring and Other Related Charges (Narrative) (Details) - USD ($) $ in Thousands</t>
  </si>
  <si>
    <t>Restructuring Cost and Reserve [Line Items]</t>
  </si>
  <si>
    <t>Restructuring charges</t>
  </si>
  <si>
    <t>Other related charges</t>
  </si>
  <si>
    <t>Accrued restructuring costs, accrued liabilities</t>
  </si>
  <si>
    <t>Accrued restructuring costs, other liabilities (long-term)</t>
  </si>
  <si>
    <t>Owned subscription streaming services restructuring</t>
  </si>
  <si>
    <t>Previously announced restructuring initiatives</t>
  </si>
  <si>
    <t>Severance and employee-related costs</t>
  </si>
  <si>
    <t>Restructuring and Other Related Charges (Summary of Restructuring and Other Related Charges by Segment) (Details) - USD ($) $ in Thousands</t>
  </si>
  <si>
    <t>Total restructuring and other related charges</t>
  </si>
  <si>
    <t>Operating segments | National Networks</t>
  </si>
  <si>
    <t>Operating segments | International and Other</t>
  </si>
  <si>
    <t>Inter-segment eliminations</t>
  </si>
  <si>
    <t>Restructuring and Other Related Charges (Summary of Restructuring and Other Related Charges) (Details) - USD ($) $ in Thousands</t>
  </si>
  <si>
    <t>Restructuring and Other Related Charges (Summary of Accrued Restructuring Costs) (Details) - USD ($) $ in Thousands</t>
  </si>
  <si>
    <t>Restructuring Reserve [Roll Forward]</t>
  </si>
  <si>
    <t>Balance, December 31, 2018</t>
  </si>
  <si>
    <t>Charges</t>
  </si>
  <si>
    <t>Cash payments</t>
  </si>
  <si>
    <t>Non-cash adjustments</t>
  </si>
  <si>
    <t>Currency translation</t>
  </si>
  <si>
    <t>Balance, September 30, 2019</t>
  </si>
  <si>
    <t>Business Combinations (Narrative) (Details) - Levity $ in Thousands</t>
  </si>
  <si>
    <t>Apr. 20, 2018USD ($)</t>
  </si>
  <si>
    <t>Percentage of controlling interest</t>
  </si>
  <si>
    <t>57.00%</t>
  </si>
  <si>
    <t>Cash paid for controlling interest</t>
  </si>
  <si>
    <t>Series L Preferred Units</t>
  </si>
  <si>
    <t>Business Combinations (Schedule of Business Acquisitions) (Details) - USD ($) $ in Thousands</t>
  </si>
  <si>
    <t>Oct. 01, 2018</t>
  </si>
  <si>
    <t>Apr. 20, 2018</t>
  </si>
  <si>
    <t>Allocation to net assets acquired:</t>
  </si>
  <si>
    <t>Fair value of equity consideration transferred</t>
  </si>
  <si>
    <t>Fair value of previously held equity interest</t>
  </si>
  <si>
    <t>Redeemable noncontrolling interest</t>
  </si>
  <si>
    <t>Cash</t>
  </si>
  <si>
    <t>Accounts receivable</t>
  </si>
  <si>
    <t>Other current assets</t>
  </si>
  <si>
    <t>Property and equipment</t>
  </si>
  <si>
    <t>Other assets (equity method investments)</t>
  </si>
  <si>
    <t>Intangible assets</t>
  </si>
  <si>
    <t>Debt</t>
  </si>
  <si>
    <t>Fair value of net assets acquired</t>
  </si>
  <si>
    <t>Current liabilities</t>
  </si>
  <si>
    <t>Noncurrent liabilities</t>
  </si>
  <si>
    <t>Noncontrolling interests acquired</t>
  </si>
  <si>
    <t>Business Combinations (Schedule of Pro Forma) (Details) - USD ($) $ / shares in Units, $ in Thousands</t>
  </si>
  <si>
    <t>Income from continuing operations, net of income taxes</t>
  </si>
  <si>
    <t>Net income per share, basic (in dollars per share)</t>
  </si>
  <si>
    <t>Net income per share, diluted (in dollars per share)</t>
  </si>
  <si>
    <t>Investments (Narrative) (Details) - USD ($) $ in Thousands</t>
  </si>
  <si>
    <t>Equity method investments</t>
  </si>
  <si>
    <t>Investments in marketable equity securities</t>
  </si>
  <si>
    <t>Investments in non-marketable equity securities</t>
  </si>
  <si>
    <t>Goodwill and Other Intangible Assets (Narrative) (Details) - USD ($) $ in Thousands</t>
  </si>
  <si>
    <t>Finite-Lived Intangible Assets [Line Items]</t>
  </si>
  <si>
    <t>Reduction in carrying amount of goodwill</t>
  </si>
  <si>
    <t>Aggregate amortization expense for amortizable intangible assets</t>
  </si>
  <si>
    <t>National Networks</t>
  </si>
  <si>
    <t>Goodwill and Other Intangible Assets (Schedule Of Goodwill) (Details) $ in Thousands</t>
  </si>
  <si>
    <t>Goodwill [Roll Forward]</t>
  </si>
  <si>
    <t>Beginning balance</t>
  </si>
  <si>
    <t>Purchase accounting adjustments</t>
  </si>
  <si>
    <t>Amortization of "second component" goodwill</t>
  </si>
  <si>
    <t>Foreign currency translation</t>
  </si>
  <si>
    <t>Ending balance</t>
  </si>
  <si>
    <t>International and Other</t>
  </si>
  <si>
    <t>Goodwill and Other Intangible Assets (Schedule Of Finite and Indefinite-Lived Intangible Assets) (Details) - USD ($) $ in Thousands</t>
  </si>
  <si>
    <t>Gross</t>
  </si>
  <si>
    <t>Accumulated Amortization</t>
  </si>
  <si>
    <t>Net</t>
  </si>
  <si>
    <t>Trademarks</t>
  </si>
  <si>
    <t>Total intangible assets, gross</t>
  </si>
  <si>
    <t>Total intangible assets, net</t>
  </si>
  <si>
    <t>Affiliate and customer relationships</t>
  </si>
  <si>
    <t>Advertiser relationships</t>
  </si>
  <si>
    <t>Estimated useful lives (in years)</t>
  </si>
  <si>
    <t>11 years</t>
  </si>
  <si>
    <t>Trade names</t>
  </si>
  <si>
    <t>Other amortizable intangible assets</t>
  </si>
  <si>
    <t>Minimum | Affiliate and customer relationships</t>
  </si>
  <si>
    <t>6 years</t>
  </si>
  <si>
    <t>Minimum | Trade names</t>
  </si>
  <si>
    <t>3 years</t>
  </si>
  <si>
    <t>Minimum | Other amortizable intangible assets</t>
  </si>
  <si>
    <t>5 years</t>
  </si>
  <si>
    <t>Maximum | Affiliate and customer relationships</t>
  </si>
  <si>
    <t>25 years</t>
  </si>
  <si>
    <t>Maximum | Trade names</t>
  </si>
  <si>
    <t>20 years</t>
  </si>
  <si>
    <t>Maximum | Other amortizable intangible assets</t>
  </si>
  <si>
    <t>15 years</t>
  </si>
  <si>
    <t>Goodwill and Other Intangible Assets (Schedule Of Estimated Amortization Expense) (Details) $ in Thousands</t>
  </si>
  <si>
    <t>2020</t>
  </si>
  <si>
    <t>2021</t>
  </si>
  <si>
    <t>2022</t>
  </si>
  <si>
    <t>2023</t>
  </si>
  <si>
    <t>Accrued Liabilities (Details) - USD ($) $ in Thousands</t>
  </si>
  <si>
    <t>Employee related costs</t>
  </si>
  <si>
    <t>Participations and residuals</t>
  </si>
  <si>
    <t>Other accrued expenses</t>
  </si>
  <si>
    <t>Total accrued liabilities</t>
  </si>
  <si>
    <t>Long-term Debt (Narrative) (Details) $ in Millions</t>
  </si>
  <si>
    <t>Revolving credit facility</t>
  </si>
  <si>
    <t>Debt Instrument [Line Items]</t>
  </si>
  <si>
    <t>Remaining undrawn capacity</t>
  </si>
  <si>
    <t>Long-term Debt (Summary of Long-Term Debt) (Details) - USD ($) $ in Thousands</t>
  </si>
  <si>
    <t>Unamortized discount</t>
  </si>
  <si>
    <t>Unamortized deferred financing costs</t>
  </si>
  <si>
    <t>Long-term debt, net</t>
  </si>
  <si>
    <t>4.75% Notes due August 2025</t>
  </si>
  <si>
    <t>Interest rate</t>
  </si>
  <si>
    <t>4.75%</t>
  </si>
  <si>
    <t>5.00% Notes due April 2024</t>
  </si>
  <si>
    <t>5.00%</t>
  </si>
  <si>
    <t>4.75% Notes due December 2022</t>
  </si>
  <si>
    <t>Senior Notes | 4.75% Notes due August 2025</t>
  </si>
  <si>
    <t>Senior Notes | 5.00% Notes due April 2024</t>
  </si>
  <si>
    <t>Senior Notes | 4.75% Notes due December 2022</t>
  </si>
  <si>
    <t>Senior Notes | Other debt</t>
  </si>
  <si>
    <t>Secured debt | Term Loan A Facility</t>
  </si>
  <si>
    <t>[1]</t>
  </si>
  <si>
    <t>The Company's $500 million revolving credit facility remains undrawn at September 30, 2019. Total undrawn revolver commitments are available to be drawn for general corporate purposes of the Company.</t>
  </si>
  <si>
    <t>Leases (Summary of Lease Assets and Liabilities) (Details) - USD ($) $ in Thousands</t>
  </si>
  <si>
    <t>Finance lease asset</t>
  </si>
  <si>
    <t>Total lease assets</t>
  </si>
  <si>
    <t>Operating lease liability, current</t>
  </si>
  <si>
    <t>Finance lease liability, current</t>
  </si>
  <si>
    <t>Total lease liabilities, current</t>
  </si>
  <si>
    <t>Operating lease liability, noncurrent</t>
  </si>
  <si>
    <t>Finance lease liability, noncurrent</t>
  </si>
  <si>
    <t>Total lease liabilities, noncurrent</t>
  </si>
  <si>
    <t>Total lease liabilities</t>
  </si>
  <si>
    <t>Leases (Summary of Lease Costs) (Details) - USD ($) $ in Thousands</t>
  </si>
  <si>
    <t>Operating lease costs</t>
  </si>
  <si>
    <t>Amortization of leased assets</t>
  </si>
  <si>
    <t>Interest on lease liabilities</t>
  </si>
  <si>
    <t>Short term lease costs</t>
  </si>
  <si>
    <t>Variable lease costs</t>
  </si>
  <si>
    <t>Total net lease cost</t>
  </si>
  <si>
    <t>Leases (Summary of Maturity of Lease Liabilities) (Details) $ in Thousands</t>
  </si>
  <si>
    <t>Operating Leases</t>
  </si>
  <si>
    <t>Thereafter</t>
  </si>
  <si>
    <t>Total lease payments</t>
  </si>
  <si>
    <t>Less: Interest</t>
  </si>
  <si>
    <t>Finance Leases</t>
  </si>
  <si>
    <t>Leases (Summary of Leases) (Details)</t>
  </si>
  <si>
    <t>Weighted average remaining lease term, operating leases</t>
  </si>
  <si>
    <t>7 years 11 months 19 days</t>
  </si>
  <si>
    <t>Weighted average remaining lease term, finance leases</t>
  </si>
  <si>
    <t>5 years 11 months 1 day</t>
  </si>
  <si>
    <t>Weighted average discount rate, operating leases</t>
  </si>
  <si>
    <t>Weighted average discount rate, financing leases</t>
  </si>
  <si>
    <t>10.40%</t>
  </si>
  <si>
    <t>Leases (Summary of Supplemental Cash Paid) (Details) $ in Thousands</t>
  </si>
  <si>
    <t>Operating cash flows from operating leases</t>
  </si>
  <si>
    <t>Financing cash flows from finance leases</t>
  </si>
  <si>
    <t>Fair Value Measurement (Narrative) (Details) - USD ($) $ in Thousands</t>
  </si>
  <si>
    <t>Fair Value, Assets and Liabilities Measured on Recurring and Nonrecurring Basis [Line Items]</t>
  </si>
  <si>
    <t>Gain on derivative instrument</t>
  </si>
  <si>
    <t>Other Contract | Miscellaneous, net</t>
  </si>
  <si>
    <t>Other Contract | RLJE | Miscellaneous, net</t>
  </si>
  <si>
    <t>Fair Value Measurement (Financial Assets And Liabilities Measured At Fair Value On A Recurring Basis) (Details) - USD ($) $ in Thousands</t>
  </si>
  <si>
    <t>Assets, Fair Value Disclosure [Abstract]</t>
  </si>
  <si>
    <t>Cash equivalents</t>
  </si>
  <si>
    <t>Marketable securities</t>
  </si>
  <si>
    <t>Derivatives</t>
  </si>
  <si>
    <t>Interest Rate Swap</t>
  </si>
  <si>
    <t>Liabilities, Fair Value Disclosure [Abstract]</t>
  </si>
  <si>
    <t>Foreign Exchange Forward</t>
  </si>
  <si>
    <t>Level I</t>
  </si>
  <si>
    <t>Level I | Interest Rate Swap</t>
  </si>
  <si>
    <t>Level I | Foreign Exchange Forward</t>
  </si>
  <si>
    <t>Level II</t>
  </si>
  <si>
    <t>Level II | Interest Rate Swap</t>
  </si>
  <si>
    <t>Level II | Foreign Exchange Forward</t>
  </si>
  <si>
    <t>Level III</t>
  </si>
  <si>
    <t>Level III | Interest Rate Swap</t>
  </si>
  <si>
    <t>Level III | Foreign Exchange Forward</t>
  </si>
  <si>
    <t>Fair Value Measurement (Carrying Values And Fair Values Of The Company's Financial Instruments) (Details) - USD ($) $ in Thousands</t>
  </si>
  <si>
    <t>Carrying Amount</t>
  </si>
  <si>
    <t>Carrying Amount | Term Loan A Facility</t>
  </si>
  <si>
    <t>Carrying Amount | 4.75% Notes due August 2025</t>
  </si>
  <si>
    <t>Carrying Amount | 5.00% Notes due April 2024</t>
  </si>
  <si>
    <t>Carrying Amount | 4.75% Notes due December 2022</t>
  </si>
  <si>
    <t>Carrying Amount | Other debt</t>
  </si>
  <si>
    <t>Estimated Fair Value</t>
  </si>
  <si>
    <t>Estimated Fair Value | Term Loan A Facility</t>
  </si>
  <si>
    <t>Estimated Fair Value | 4.75% Notes due August 2025</t>
  </si>
  <si>
    <t>Estimated Fair Value | 5.00% Notes due April 2024</t>
  </si>
  <si>
    <t>Estimated Fair Value | 4.75% Notes due December 2022</t>
  </si>
  <si>
    <t>Estimated Fair Value | Other debt</t>
  </si>
  <si>
    <t>Derivative Financial Instruments (Narrative) (Details) $ in Thousands</t>
  </si>
  <si>
    <t>Derivative [Line Items]</t>
  </si>
  <si>
    <t>Notional amounts</t>
  </si>
  <si>
    <t>Derivative Financial Instruments (Fair Value of Derivative Instruments Included in Balance Sheets) (Details) - USD ($) $ in Thousands</t>
  </si>
  <si>
    <t>Derivatives designated as hedging instruments | Interest Rate Swap | Accrued liabilities</t>
  </si>
  <si>
    <t>Derivatives designated as hedging instruments:</t>
  </si>
  <si>
    <t>Interest rate swap contracts liabilities</t>
  </si>
  <si>
    <t>Derivatives not designated as hedging instruments | Foreign Exchange Forward | Prepaid expenses and other current assets</t>
  </si>
  <si>
    <t>Derivatives not designated as hedging instruments:</t>
  </si>
  <si>
    <t>Foreign currency derivative assets</t>
  </si>
  <si>
    <t>Derivatives not designated as hedging instruments | Foreign Exchange Forward | Other assets</t>
  </si>
  <si>
    <t>Derivatives not designated as hedging instruments | Foreign Exchange Forward | Accrued liabilities</t>
  </si>
  <si>
    <t>Foreign currency derivative liabilities</t>
  </si>
  <si>
    <t>Derivatives not designated as hedging instruments | Foreign Exchange Forward | Other liabilities</t>
  </si>
  <si>
    <t>Derivative Financial Instruments (Schedule of Gains and Losses Related to Derivative Instruments) (Details) - USD ($) $ in Thousands</t>
  </si>
  <si>
    <t>Gain or (Loss) on Derivatives  Recognized in OCI</t>
  </si>
  <si>
    <t>Cash Flow Hedging | Interest expense</t>
  </si>
  <si>
    <t>Gain or (Loss) Reclassified from Accumulated OCI into Earnings</t>
  </si>
  <si>
    <t>Cash Flow Hedging | Interest Rate Swap</t>
  </si>
  <si>
    <t>Derivative Financial Instruments (Schedule of Other Derivatives Not Designated as Hedging Instruments) (Details) - USD ($) $ in Thousands</t>
  </si>
  <si>
    <t>Derivative Instruments, Gain (Loss) [Line Items]</t>
  </si>
  <si>
    <t>Interest Rate Swap | Interest expense</t>
  </si>
  <si>
    <t>Foreign Exchange Forward | Miscellaneous, net</t>
  </si>
  <si>
    <t>Income Taxes (Narrative) (Details) - USD ($) $ in Thousands</t>
  </si>
  <si>
    <t>Effective tax rate</t>
  </si>
  <si>
    <t>7.00%</t>
  </si>
  <si>
    <t>27.00%</t>
  </si>
  <si>
    <t>12.00%</t>
  </si>
  <si>
    <t>26.00%</t>
  </si>
  <si>
    <t>Federal statutory rate</t>
  </si>
  <si>
    <t>21.00%</t>
  </si>
  <si>
    <t>Tax benefit from foreign operations</t>
  </si>
  <si>
    <t>Tax benefit from deferred tax adjustment</t>
  </si>
  <si>
    <t>State and local income tax expense</t>
  </si>
  <si>
    <t>Tax expense (benefit) from change in valuation allowance</t>
  </si>
  <si>
    <t>Tax benefit relating to uncertain tax positions</t>
  </si>
  <si>
    <t>Tax expense from foreign operations</t>
  </si>
  <si>
    <t>Federal income tax expense</t>
  </si>
  <si>
    <t>One-time rate change on deferred tax assets and liabilities</t>
  </si>
  <si>
    <t>Tax benefit from foreign subsidiary earnings</t>
  </si>
  <si>
    <t>Foreign tax credit carry forwards</t>
  </si>
  <si>
    <t>Valuation allowance</t>
  </si>
  <si>
    <t>Second component of tax deductible goodwill, net of tax</t>
  </si>
  <si>
    <t>Commitments and Contingencies (Narrative) (Details) $ in Millions</t>
  </si>
  <si>
    <t>Loss Contingencies [Line Items]</t>
  </si>
  <si>
    <t>Increase (decrease) in contractual obligations not reflected in the balance sheet</t>
  </si>
  <si>
    <t>Contractual obligation</t>
  </si>
  <si>
    <t>Claim for damages</t>
  </si>
  <si>
    <t>Threatened Litigation | Minimum</t>
  </si>
  <si>
    <t>Equity Plans (Narrative) (Details) - USD ($) $ in Thousands</t>
  </si>
  <si>
    <t>1 Months Ended</t>
  </si>
  <si>
    <t>Jun. 30, 2019</t>
  </si>
  <si>
    <t>Mar. 31, 2019</t>
  </si>
  <si>
    <t>Share-based Compensation Arrangement by Share-based Payment Award [Line Items]</t>
  </si>
  <si>
    <t>Total unrecognized share-based compensation costs, remaining period of recognition</t>
  </si>
  <si>
    <t>2 years 1 month 6 days</t>
  </si>
  <si>
    <t>RSUs</t>
  </si>
  <si>
    <t>Shares surrendered to the Company for tax withholding</t>
  </si>
  <si>
    <t>Total unrecognized share-based compensation costs</t>
  </si>
  <si>
    <t>RSUs | Class A Common Stock</t>
  </si>
  <si>
    <t>Number of shares vested in period</t>
  </si>
  <si>
    <t>New shares of Company's Class A common stock issued</t>
  </si>
  <si>
    <t>PRSUs</t>
  </si>
  <si>
    <t>PRSUs | Class A Common Stock</t>
  </si>
  <si>
    <t>2011 Stock Plan for Non-Employee Directors | RSUs</t>
  </si>
  <si>
    <t>Granted in period (in units)</t>
  </si>
  <si>
    <t>2016 Employee Stock Plan | RSUs</t>
  </si>
  <si>
    <t>Vesting period (in years)</t>
  </si>
  <si>
    <t>2016 Employee Stock Plan | PRSUs</t>
  </si>
  <si>
    <t>2016 Employee Stock Plan | PRSUs | Minimum</t>
  </si>
  <si>
    <t>Measurement period (as a percentage)</t>
  </si>
  <si>
    <t>0.00%</t>
  </si>
  <si>
    <t>2016 Employee Stock Plan | PRSUs | Maximum</t>
  </si>
  <si>
    <t>200.00%</t>
  </si>
  <si>
    <t>Share-based Compensation Award, Tranche One | 2016 Employee Stock Plan | RSUs</t>
  </si>
  <si>
    <t>Redeemable Noncontrolling Interests Activity (Details) $ in Thousands</t>
  </si>
  <si>
    <t>Stockholders' Equity Attributable to Noncontrolling Interest [Roll Forward]</t>
  </si>
  <si>
    <t>Net earnings</t>
  </si>
  <si>
    <t>Distributions</t>
  </si>
  <si>
    <t>Other</t>
  </si>
  <si>
    <t>Related Party Transactions (Narrative) (Details) - USD ($) $ in Millions</t>
  </si>
  <si>
    <t>Net revenues from related parties</t>
  </si>
  <si>
    <t>Selling, general and administrative charges from related parties</t>
  </si>
  <si>
    <t>Cash Flows (Summary Of Non-Cash Activities And Other Supplemental Data) (Details) - USD ($) $ in Thousands</t>
  </si>
  <si>
    <t>Capital expenditures incurred but not yet paid</t>
  </si>
  <si>
    <t>Cash interest paid</t>
  </si>
  <si>
    <t>Income taxes paid, net</t>
  </si>
  <si>
    <t>Segment Information (Narrative) (Details)</t>
  </si>
  <si>
    <t>Sep. 30, 2019segment</t>
  </si>
  <si>
    <t>Number of operating segments</t>
  </si>
  <si>
    <t>Segment Information (Summary Of Continuing Operations By Reportable Segment) (Details) - USD ($) $ in Thousands</t>
  </si>
  <si>
    <t>Segment Reporting Information [Line Items]</t>
  </si>
  <si>
    <t>Majority-owned equity investees AOI</t>
  </si>
  <si>
    <t>Adjusted operating income</t>
  </si>
  <si>
    <t>Inter-segment eliminations | National Networks</t>
  </si>
  <si>
    <t>Inter-segment eliminations | International and Other</t>
  </si>
  <si>
    <t>Advertising</t>
  </si>
  <si>
    <t>Advertising | Operating segments | National Networks</t>
  </si>
  <si>
    <t>Advertising | Operating segments | International and Other</t>
  </si>
  <si>
    <t>Advertising | Inter-segment eliminations</t>
  </si>
  <si>
    <t>Distribution</t>
  </si>
  <si>
    <t>Distribution | Operating segments | National Networks</t>
  </si>
  <si>
    <t>Distribution | Operating segments | International and Other</t>
  </si>
  <si>
    <t>Distribution | Inter-segment eliminations</t>
  </si>
  <si>
    <t>Segment Information (Summary Of Inter-Segment Eliminations) (Details) - USD ($) $ in Thousands</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Parent percentage of ownership in guarantor subsidiaries</t>
  </si>
  <si>
    <t>100.00%</t>
  </si>
  <si>
    <t>Condensed Consolidating Financial Statements (Balance Sheet) (Details) - USD ($) $ in Thousands</t>
  </si>
  <si>
    <t>Jun. 30, 2018</t>
  </si>
  <si>
    <t>Dec. 31, 2017</t>
  </si>
  <si>
    <t>Accounts receivable, trade (less allowance for doubtful accounts)</t>
  </si>
  <si>
    <t>Investment in affiliates</t>
  </si>
  <si>
    <t>Long-term intercompany notes receivable</t>
  </si>
  <si>
    <t>Accrued liabilities and intercompany payable</t>
  </si>
  <si>
    <t>Other liabilities and intercompany notes payable</t>
  </si>
  <si>
    <t>AMC Networks stockholders' equity</t>
  </si>
  <si>
    <t>Eliminations</t>
  </si>
  <si>
    <t>Parent Company | Reportable Legal Entities</t>
  </si>
  <si>
    <t>Guarantor Subsidiaries | Reportable Legal Entities</t>
  </si>
  <si>
    <t>Non- Guarantor Subsidiaries | Reportable Legal Entities</t>
  </si>
  <si>
    <t>Condensed Consolidating Financial Statements (Income Statement) (Details) - USD ($)</t>
  </si>
  <si>
    <t>Condensed Income Statements, Captions [Line Items]</t>
  </si>
  <si>
    <t>Operating expenses</t>
  </si>
  <si>
    <t>Restructuring expense</t>
  </si>
  <si>
    <t>Interest expense, net</t>
  </si>
  <si>
    <t>Share of affiliates’ income (loss)</t>
  </si>
  <si>
    <t>Condensed Consolidating Financial Statements (Comprehensive Income) (Details) - USD ($) $ in Thousands</t>
  </si>
  <si>
    <t>Condensed Financial Statements, Captions [Line Items]</t>
  </si>
  <si>
    <t>Condensed Consolidating Financial Statements (Cash Flow) (Details) - USD ($) $ in Thousands</t>
  </si>
  <si>
    <t>Increase (decrease) to investment in affiliates</t>
  </si>
  <si>
    <t>Repayments of long-term debt</t>
  </si>
  <si>
    <t>Label</t>
  </si>
  <si>
    <t>Element</t>
  </si>
  <si>
    <t>Value</t>
  </si>
  <si>
    <t>Cumulative Effect of New Accounting Principle in Period of Adoption</t>
  </si>
  <si>
    <t>us-gaap_CumulativeEffectOfNewAccountingPrincipleInPeriodOfAdoption</t>
  </si>
  <si>
    <t>Parent [Member]</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44073798</v>
      </c>
    </row>
    <row r="35" spans="1:3">
      <c r="A35" s="4" t="s">
        <v>58</v>
      </c>
    </row>
    <row r="36" spans="1:3">
      <c r="A36" s="3" t="s">
        <v>4</v>
      </c>
    </row>
    <row r="37" spans="1:3">
      <c r="A37" s="4" t="s">
        <v>57</v>
      </c>
      <c r="C37" s="5"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73386</v>
      </c>
      <c r="C3" s="6" t="n">
        <v>554886</v>
      </c>
    </row>
    <row r="4" spans="1:3">
      <c r="A4" s="4" t="s">
        <v>63</v>
      </c>
      <c r="B4" s="5" t="n">
        <v>807481</v>
      </c>
      <c r="C4" s="5" t="n">
        <v>835977</v>
      </c>
    </row>
    <row r="5" spans="1:3">
      <c r="A5" s="4" t="s">
        <v>64</v>
      </c>
      <c r="B5" s="5" t="n">
        <v>456288</v>
      </c>
      <c r="C5" s="5" t="n">
        <v>440739</v>
      </c>
    </row>
    <row r="6" spans="1:3">
      <c r="A6" s="4" t="s">
        <v>65</v>
      </c>
      <c r="B6" s="5" t="n">
        <v>187755</v>
      </c>
      <c r="C6" s="5" t="n">
        <v>131809</v>
      </c>
    </row>
    <row r="7" spans="1:3">
      <c r="A7" s="4" t="s">
        <v>66</v>
      </c>
      <c r="B7" s="5" t="n">
        <v>2224910</v>
      </c>
      <c r="C7" s="5" t="n">
        <v>1963411</v>
      </c>
    </row>
    <row r="8" spans="1:3">
      <c r="A8" s="4" t="s">
        <v>67</v>
      </c>
      <c r="B8" s="5" t="n">
        <v>269287</v>
      </c>
      <c r="C8" s="5" t="n">
        <v>246262</v>
      </c>
    </row>
    <row r="9" spans="1:3">
      <c r="A9" s="4" t="s">
        <v>68</v>
      </c>
      <c r="B9" s="5" t="n">
        <v>1051068</v>
      </c>
      <c r="C9" s="5" t="n">
        <v>1214051</v>
      </c>
    </row>
    <row r="10" spans="1:3">
      <c r="A10" s="4" t="s">
        <v>69</v>
      </c>
      <c r="B10" s="5" t="n">
        <v>17332</v>
      </c>
      <c r="C10" s="5" t="n">
        <v>16831</v>
      </c>
    </row>
    <row r="11" spans="1:3">
      <c r="A11" s="4" t="s">
        <v>70</v>
      </c>
      <c r="B11" s="5" t="n">
        <v>540365</v>
      </c>
      <c r="C11" s="5" t="n">
        <v>578907</v>
      </c>
    </row>
    <row r="12" spans="1:3">
      <c r="A12" s="4" t="s">
        <v>71</v>
      </c>
      <c r="B12" s="5" t="n">
        <v>782234</v>
      </c>
      <c r="C12" s="5" t="n">
        <v>798037</v>
      </c>
    </row>
    <row r="13" spans="1:3">
      <c r="A13" s="4" t="s">
        <v>72</v>
      </c>
      <c r="B13" s="5" t="n">
        <v>61376</v>
      </c>
      <c r="C13" s="5" t="n">
        <v>19272</v>
      </c>
    </row>
    <row r="14" spans="1:3">
      <c r="A14" s="4" t="s">
        <v>73</v>
      </c>
      <c r="B14" s="5" t="n">
        <v>172575</v>
      </c>
      <c r="C14" s="5" t="n">
        <v>0</v>
      </c>
    </row>
    <row r="15" spans="1:3">
      <c r="A15" s="4" t="s">
        <v>74</v>
      </c>
      <c r="B15" s="5" t="n">
        <v>499062</v>
      </c>
      <c r="C15" s="5" t="n">
        <v>441792</v>
      </c>
    </row>
    <row r="16" spans="1:3">
      <c r="A16" s="4" t="s">
        <v>75</v>
      </c>
      <c r="B16" s="5" t="n">
        <v>5618209</v>
      </c>
      <c r="C16" s="5" t="n">
        <v>5278563</v>
      </c>
    </row>
    <row r="17" spans="1:3">
      <c r="A17" s="3" t="s">
        <v>76</v>
      </c>
    </row>
    <row r="18" spans="1:3">
      <c r="A18" s="4" t="s">
        <v>77</v>
      </c>
      <c r="B18" s="5" t="n">
        <v>123838</v>
      </c>
      <c r="C18" s="5" t="n">
        <v>107066</v>
      </c>
    </row>
    <row r="19" spans="1:3">
      <c r="A19" s="4" t="s">
        <v>78</v>
      </c>
      <c r="B19" s="5" t="n">
        <v>238937</v>
      </c>
      <c r="C19" s="5" t="n">
        <v>264918</v>
      </c>
    </row>
    <row r="20" spans="1:3">
      <c r="A20" s="4" t="s">
        <v>79</v>
      </c>
      <c r="B20" s="5" t="n">
        <v>310688</v>
      </c>
      <c r="C20" s="5" t="n">
        <v>343589</v>
      </c>
    </row>
    <row r="21" spans="1:3">
      <c r="A21" s="4" t="s">
        <v>80</v>
      </c>
      <c r="B21" s="5" t="n">
        <v>65725</v>
      </c>
      <c r="C21" s="5" t="n">
        <v>55424</v>
      </c>
    </row>
    <row r="22" spans="1:3">
      <c r="A22" s="4" t="s">
        <v>81</v>
      </c>
      <c r="B22" s="5" t="n">
        <v>47875</v>
      </c>
      <c r="C22" s="5" t="n">
        <v>21334</v>
      </c>
    </row>
    <row r="23" spans="1:3">
      <c r="A23" s="4" t="s">
        <v>82</v>
      </c>
      <c r="B23" s="5" t="n">
        <v>33349</v>
      </c>
    </row>
    <row r="24" spans="1:3">
      <c r="A24" s="4" t="s">
        <v>82</v>
      </c>
      <c r="C24" s="5" t="n">
        <v>5090</v>
      </c>
    </row>
    <row r="25" spans="1:3">
      <c r="A25" s="4" t="s">
        <v>83</v>
      </c>
      <c r="B25" s="5" t="n">
        <v>820412</v>
      </c>
      <c r="C25" s="5" t="n">
        <v>797421</v>
      </c>
    </row>
    <row r="26" spans="1:3">
      <c r="A26" s="4" t="s">
        <v>84</v>
      </c>
      <c r="B26" s="5" t="n">
        <v>284424</v>
      </c>
      <c r="C26" s="5" t="n">
        <v>373249</v>
      </c>
    </row>
    <row r="27" spans="1:3">
      <c r="A27" s="4" t="s">
        <v>85</v>
      </c>
      <c r="B27" s="5" t="n">
        <v>3056692</v>
      </c>
      <c r="C27" s="5" t="n">
        <v>3088221</v>
      </c>
    </row>
    <row r="28" spans="1:3">
      <c r="A28" s="4" t="s">
        <v>86</v>
      </c>
      <c r="B28" s="5" t="n">
        <v>215251</v>
      </c>
    </row>
    <row r="29" spans="1:3">
      <c r="A29" s="4" t="s">
        <v>86</v>
      </c>
      <c r="C29" s="5" t="n">
        <v>21427</v>
      </c>
    </row>
    <row r="30" spans="1:3">
      <c r="A30" s="4" t="s">
        <v>87</v>
      </c>
      <c r="B30" s="5" t="n">
        <v>122384</v>
      </c>
      <c r="C30" s="5" t="n">
        <v>145443</v>
      </c>
    </row>
    <row r="31" spans="1:3">
      <c r="A31" s="4" t="s">
        <v>88</v>
      </c>
      <c r="B31" s="5" t="n">
        <v>159641</v>
      </c>
      <c r="C31" s="5" t="n">
        <v>208036</v>
      </c>
    </row>
    <row r="32" spans="1:3">
      <c r="A32" s="4" t="s">
        <v>89</v>
      </c>
      <c r="B32" s="5" t="n">
        <v>4658804</v>
      </c>
      <c r="C32" s="5" t="n">
        <v>4633797</v>
      </c>
    </row>
    <row r="33" spans="1:3">
      <c r="A33" s="4" t="s">
        <v>90</v>
      </c>
      <c r="B33" s="4" t="s">
        <v>91</v>
      </c>
      <c r="C33" s="4" t="s">
        <v>91</v>
      </c>
    </row>
    <row r="34" spans="1:3">
      <c r="A34" s="4" t="s">
        <v>92</v>
      </c>
      <c r="B34" s="5" t="n">
        <v>304606</v>
      </c>
      <c r="C34" s="5" t="n">
        <v>299558</v>
      </c>
    </row>
    <row r="35" spans="1:3">
      <c r="A35" s="3" t="s">
        <v>93</v>
      </c>
    </row>
    <row r="36" spans="1:3">
      <c r="A36" s="4" t="s">
        <v>94</v>
      </c>
      <c r="B36" s="5" t="n">
        <v>0</v>
      </c>
      <c r="C36" s="5" t="n">
        <v>0</v>
      </c>
    </row>
    <row r="37" spans="1:3">
      <c r="A37" s="4" t="s">
        <v>95</v>
      </c>
      <c r="B37" s="5" t="n">
        <v>272823</v>
      </c>
      <c r="C37" s="5" t="n">
        <v>239767</v>
      </c>
    </row>
    <row r="38" spans="1:3">
      <c r="A38" s="4" t="s">
        <v>96</v>
      </c>
      <c r="B38" s="5" t="n">
        <v>1618005</v>
      </c>
      <c r="C38" s="5" t="n">
        <v>1228942</v>
      </c>
    </row>
    <row r="39" spans="1:3">
      <c r="A39" s="4" t="s">
        <v>97</v>
      </c>
      <c r="B39" s="5" t="n">
        <v>-1063181</v>
      </c>
      <c r="C39" s="5" t="n">
        <v>-992583</v>
      </c>
    </row>
    <row r="40" spans="1:3">
      <c r="A40" s="4" t="s">
        <v>98</v>
      </c>
      <c r="B40" s="5" t="n">
        <v>-200277</v>
      </c>
      <c r="C40" s="5" t="n">
        <v>-160194</v>
      </c>
    </row>
    <row r="41" spans="1:3">
      <c r="A41" s="4" t="s">
        <v>99</v>
      </c>
      <c r="B41" s="5" t="n">
        <v>628124</v>
      </c>
      <c r="C41" s="5" t="n">
        <v>316680</v>
      </c>
    </row>
    <row r="42" spans="1:3">
      <c r="A42" s="4" t="s">
        <v>100</v>
      </c>
      <c r="B42" s="5" t="n">
        <v>26675</v>
      </c>
      <c r="C42" s="5" t="n">
        <v>28528</v>
      </c>
    </row>
    <row r="43" spans="1:3">
      <c r="A43" s="4" t="s">
        <v>101</v>
      </c>
      <c r="B43" s="5" t="n">
        <v>654799</v>
      </c>
      <c r="C43" s="5" t="n">
        <v>345208</v>
      </c>
    </row>
    <row r="44" spans="1:3">
      <c r="A44" s="4" t="s">
        <v>102</v>
      </c>
      <c r="B44" s="5" t="n">
        <v>5618209</v>
      </c>
      <c r="C44" s="5" t="n">
        <v>5278563</v>
      </c>
    </row>
    <row r="45" spans="1:3">
      <c r="A45" s="4" t="s">
        <v>56</v>
      </c>
    </row>
    <row r="46" spans="1:3">
      <c r="A46" s="3" t="s">
        <v>93</v>
      </c>
    </row>
    <row r="47" spans="1:3">
      <c r="A47" s="4" t="s">
        <v>103</v>
      </c>
      <c r="B47" s="5" t="n">
        <v>639</v>
      </c>
      <c r="C47" s="5" t="n">
        <v>633</v>
      </c>
    </row>
    <row r="48" spans="1:3">
      <c r="A48" s="4" t="s">
        <v>58</v>
      </c>
    </row>
    <row r="49" spans="1:3">
      <c r="A49" s="3" t="s">
        <v>93</v>
      </c>
    </row>
    <row r="50" spans="1:3">
      <c r="A50" s="4" t="s">
        <v>103</v>
      </c>
      <c r="B50" s="6" t="n">
        <v>115</v>
      </c>
      <c r="C50" s="6"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0</v>
      </c>
    </row>
    <row r="2" spans="1:3">
      <c r="A2" s="4" t="s">
        <v>105</v>
      </c>
      <c r="B2" s="6" t="n">
        <v>8645</v>
      </c>
      <c r="C2" s="6" t="n">
        <v>10788</v>
      </c>
    </row>
    <row r="3" spans="1:3">
      <c r="A3" s="4" t="s">
        <v>106</v>
      </c>
      <c r="B3" s="6" t="n">
        <v>333475</v>
      </c>
      <c r="C3" s="6" t="n">
        <v>293918</v>
      </c>
    </row>
    <row r="4" spans="1:3">
      <c r="A4" s="4" t="s">
        <v>107</v>
      </c>
      <c r="B4" s="7" t="n">
        <v>0.01</v>
      </c>
      <c r="C4" s="7" t="n">
        <v>0.01</v>
      </c>
    </row>
    <row r="5" spans="1:3">
      <c r="A5" s="4" t="s">
        <v>108</v>
      </c>
      <c r="B5" s="5" t="n">
        <v>45000000</v>
      </c>
      <c r="C5" s="5" t="n">
        <v>45000000</v>
      </c>
    </row>
    <row r="6" spans="1:3">
      <c r="A6" s="4" t="s">
        <v>109</v>
      </c>
      <c r="B6" s="5" t="n">
        <v>0</v>
      </c>
      <c r="C6" s="5" t="n">
        <v>0</v>
      </c>
    </row>
    <row r="7" spans="1:3">
      <c r="A7" s="4" t="s">
        <v>56</v>
      </c>
    </row>
    <row r="8" spans="1:3">
      <c r="A8" s="4" t="s">
        <v>110</v>
      </c>
      <c r="B8" s="7" t="n">
        <v>0.01</v>
      </c>
      <c r="C8" s="7" t="n">
        <v>0.01</v>
      </c>
    </row>
    <row r="9" spans="1:3">
      <c r="A9" s="4" t="s">
        <v>111</v>
      </c>
      <c r="B9" s="5" t="n">
        <v>360000000</v>
      </c>
      <c r="C9" s="5" t="n">
        <v>360000000</v>
      </c>
    </row>
    <row r="10" spans="1:3">
      <c r="A10" s="4" t="s">
        <v>112</v>
      </c>
      <c r="B10" s="5" t="n">
        <v>63851000</v>
      </c>
      <c r="C10" s="5" t="n">
        <v>63255000</v>
      </c>
    </row>
    <row r="11" spans="1:3">
      <c r="A11" s="4" t="s">
        <v>113</v>
      </c>
      <c r="B11" s="5" t="n">
        <v>44043000</v>
      </c>
      <c r="C11" s="5" t="n">
        <v>44749000</v>
      </c>
    </row>
    <row r="12" spans="1:3">
      <c r="A12" s="4" t="s">
        <v>114</v>
      </c>
      <c r="B12" s="5" t="n">
        <v>19808000</v>
      </c>
      <c r="C12" s="5" t="n">
        <v>18507000</v>
      </c>
    </row>
    <row r="13" spans="1:3">
      <c r="A13" s="4" t="s">
        <v>58</v>
      </c>
    </row>
    <row r="14" spans="1:3">
      <c r="A14" s="4" t="s">
        <v>110</v>
      </c>
      <c r="B14" s="7" t="n">
        <v>0.01</v>
      </c>
      <c r="C14" s="7" t="n">
        <v>0.01</v>
      </c>
    </row>
    <row r="15" spans="1:3">
      <c r="A15" s="4" t="s">
        <v>111</v>
      </c>
      <c r="B15" s="5" t="n">
        <v>90000000</v>
      </c>
      <c r="C15" s="5" t="n">
        <v>90000000</v>
      </c>
    </row>
    <row r="16" spans="1:3">
      <c r="A16" s="4" t="s">
        <v>112</v>
      </c>
      <c r="B16" s="5" t="n">
        <v>11484000</v>
      </c>
      <c r="C16" s="5" t="n">
        <v>11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4</v>
      </c>
      <c r="B7" s="4" t="s">
        <v>305</v>
      </c>
    </row>
    <row r="8" spans="1:2">
      <c r="A8" s="4" t="s">
        <v>306</v>
      </c>
    </row>
    <row r="9" spans="1:2">
      <c r="A9" s="3" t="s">
        <v>300</v>
      </c>
    </row>
    <row r="10" spans="1:2">
      <c r="A10" s="4" t="s">
        <v>304</v>
      </c>
      <c r="B10"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2</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row r="7" spans="1:2">
      <c r="A7" s="4" t="s">
        <v>329</v>
      </c>
      <c r="B7" s="4" t="s">
        <v>328</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67</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718597</v>
      </c>
      <c r="C4" s="6" t="n">
        <v>696875</v>
      </c>
      <c r="D4" s="6" t="n">
        <v>2275117</v>
      </c>
      <c r="E4" s="6" t="n">
        <v>2199083</v>
      </c>
    </row>
    <row r="5" spans="1:5">
      <c r="A5" s="3" t="s">
        <v>120</v>
      </c>
    </row>
    <row r="6" spans="1:5">
      <c r="A6" s="4" t="s">
        <v>121</v>
      </c>
      <c r="B6" s="5" t="n">
        <v>354992</v>
      </c>
      <c r="C6" s="5" t="n">
        <v>346398</v>
      </c>
      <c r="D6" s="5" t="n">
        <v>1080763</v>
      </c>
      <c r="E6" s="5" t="n">
        <v>1043572</v>
      </c>
    </row>
    <row r="7" spans="1:5">
      <c r="A7" s="4" t="s">
        <v>122</v>
      </c>
      <c r="B7" s="5" t="n">
        <v>159357</v>
      </c>
      <c r="C7" s="5" t="n">
        <v>156242</v>
      </c>
      <c r="D7" s="5" t="n">
        <v>505233</v>
      </c>
      <c r="E7" s="5" t="n">
        <v>494067</v>
      </c>
    </row>
    <row r="8" spans="1:5">
      <c r="A8" s="4" t="s">
        <v>123</v>
      </c>
      <c r="B8" s="5" t="n">
        <v>25619</v>
      </c>
      <c r="C8" s="5" t="n">
        <v>22011</v>
      </c>
      <c r="D8" s="5" t="n">
        <v>75568</v>
      </c>
      <c r="E8" s="5" t="n">
        <v>64034</v>
      </c>
    </row>
    <row r="9" spans="1:5">
      <c r="A9" s="4" t="s">
        <v>124</v>
      </c>
      <c r="C9" s="5" t="n">
        <v>4486</v>
      </c>
      <c r="E9" s="5" t="n">
        <v>4486</v>
      </c>
    </row>
    <row r="10" spans="1:5">
      <c r="A10" s="4" t="s">
        <v>125</v>
      </c>
      <c r="B10" s="5" t="n">
        <v>10191</v>
      </c>
      <c r="C10" s="5" t="n">
        <v>3139</v>
      </c>
      <c r="D10" s="5" t="n">
        <v>29995</v>
      </c>
      <c r="E10" s="5" t="n">
        <v>3139</v>
      </c>
    </row>
    <row r="11" spans="1:5">
      <c r="A11" s="4" t="s">
        <v>126</v>
      </c>
      <c r="B11" s="5" t="n">
        <v>550159</v>
      </c>
      <c r="C11" s="5" t="n">
        <v>532276</v>
      </c>
      <c r="D11" s="5" t="n">
        <v>1691559</v>
      </c>
      <c r="E11" s="5" t="n">
        <v>1609298</v>
      </c>
    </row>
    <row r="12" spans="1:5">
      <c r="A12" s="4" t="s">
        <v>127</v>
      </c>
      <c r="B12" s="5" t="n">
        <v>168438</v>
      </c>
      <c r="C12" s="5" t="n">
        <v>164599</v>
      </c>
      <c r="D12" s="5" t="n">
        <v>583558</v>
      </c>
      <c r="E12" s="5" t="n">
        <v>589785</v>
      </c>
    </row>
    <row r="13" spans="1:5">
      <c r="A13" s="3" t="s">
        <v>128</v>
      </c>
    </row>
    <row r="14" spans="1:5">
      <c r="A14" s="4" t="s">
        <v>129</v>
      </c>
      <c r="B14" s="5" t="n">
        <v>-39621</v>
      </c>
      <c r="C14" s="5" t="n">
        <v>-38137</v>
      </c>
      <c r="D14" s="5" t="n">
        <v>-118982</v>
      </c>
      <c r="E14" s="5" t="n">
        <v>-115607</v>
      </c>
    </row>
    <row r="15" spans="1:5">
      <c r="A15" s="4" t="s">
        <v>130</v>
      </c>
      <c r="B15" s="5" t="n">
        <v>4626</v>
      </c>
      <c r="C15" s="5" t="n">
        <v>5102</v>
      </c>
      <c r="D15" s="5" t="n">
        <v>13571</v>
      </c>
      <c r="E15" s="5" t="n">
        <v>15453</v>
      </c>
    </row>
    <row r="16" spans="1:5">
      <c r="A16" s="4" t="s">
        <v>131</v>
      </c>
      <c r="B16" s="5" t="n">
        <v>-1490</v>
      </c>
      <c r="C16" s="5" t="n">
        <v>28762</v>
      </c>
      <c r="D16" s="5" t="n">
        <v>-16972</v>
      </c>
      <c r="E16" s="5" t="n">
        <v>30989</v>
      </c>
    </row>
    <row r="17" spans="1:5">
      <c r="A17" s="4" t="s">
        <v>132</v>
      </c>
      <c r="B17" s="5" t="n">
        <v>-36485</v>
      </c>
      <c r="C17" s="5" t="n">
        <v>-4273</v>
      </c>
      <c r="D17" s="5" t="n">
        <v>-122383</v>
      </c>
      <c r="E17" s="5" t="n">
        <v>-69165</v>
      </c>
    </row>
    <row r="18" spans="1:5">
      <c r="A18" s="4" t="s">
        <v>133</v>
      </c>
      <c r="B18" s="5" t="n">
        <v>131953</v>
      </c>
      <c r="C18" s="5" t="n">
        <v>160326</v>
      </c>
      <c r="D18" s="5" t="n">
        <v>461175</v>
      </c>
      <c r="E18" s="5" t="n">
        <v>520620</v>
      </c>
    </row>
    <row r="19" spans="1:5">
      <c r="A19" s="4" t="s">
        <v>134</v>
      </c>
      <c r="B19" s="5" t="n">
        <v>-8727</v>
      </c>
      <c r="C19" s="5" t="n">
        <v>-43666</v>
      </c>
      <c r="D19" s="5" t="n">
        <v>-53807</v>
      </c>
      <c r="E19" s="5" t="n">
        <v>-133092</v>
      </c>
    </row>
    <row r="20" spans="1:5">
      <c r="A20" s="4" t="s">
        <v>135</v>
      </c>
      <c r="B20" s="5" t="n">
        <v>123226</v>
      </c>
      <c r="C20" s="5" t="n">
        <v>116660</v>
      </c>
      <c r="D20" s="5" t="n">
        <v>407368</v>
      </c>
      <c r="E20" s="5" t="n">
        <v>387528</v>
      </c>
    </row>
    <row r="21" spans="1:5">
      <c r="A21" s="4" t="s">
        <v>136</v>
      </c>
      <c r="B21" s="5" t="n">
        <v>-6303</v>
      </c>
      <c r="C21" s="5" t="n">
        <v>-5403</v>
      </c>
      <c r="D21" s="5" t="n">
        <v>-18305</v>
      </c>
      <c r="E21" s="5" t="n">
        <v>-13220</v>
      </c>
    </row>
    <row r="22" spans="1:5">
      <c r="A22" s="4" t="s">
        <v>137</v>
      </c>
      <c r="B22" s="6" t="n">
        <v>116923</v>
      </c>
      <c r="C22" s="6" t="n">
        <v>111257</v>
      </c>
      <c r="D22" s="6" t="n">
        <v>389063</v>
      </c>
      <c r="E22" s="6" t="n">
        <v>374308</v>
      </c>
    </row>
    <row r="23" spans="1:5">
      <c r="A23" s="3" t="s">
        <v>138</v>
      </c>
    </row>
    <row r="24" spans="1:5">
      <c r="A24" s="4" t="s">
        <v>139</v>
      </c>
      <c r="B24" s="7" t="n">
        <v>2.09</v>
      </c>
      <c r="C24" s="7" t="n">
        <v>1.96</v>
      </c>
      <c r="D24" s="7" t="n">
        <v>6.91</v>
      </c>
      <c r="E24" s="7" t="n">
        <v>6.4</v>
      </c>
    </row>
    <row r="25" spans="1:5">
      <c r="A25" s="4" t="s">
        <v>140</v>
      </c>
      <c r="B25" s="7" t="n">
        <v>2.07</v>
      </c>
      <c r="C25" s="7" t="n">
        <v>1.93</v>
      </c>
      <c r="D25" s="7" t="n">
        <v>6.8</v>
      </c>
      <c r="E25" s="7" t="n">
        <v>6.31</v>
      </c>
    </row>
    <row r="26" spans="1:5">
      <c r="A26" s="3" t="s">
        <v>141</v>
      </c>
    </row>
    <row r="27" spans="1:5">
      <c r="A27" s="4" t="s">
        <v>142</v>
      </c>
      <c r="B27" s="5" t="n">
        <v>55847</v>
      </c>
      <c r="C27" s="5" t="n">
        <v>56875</v>
      </c>
      <c r="D27" s="5" t="n">
        <v>56339</v>
      </c>
      <c r="E27" s="5" t="n">
        <v>58519</v>
      </c>
    </row>
    <row r="28" spans="1:5">
      <c r="A28" s="4" t="s">
        <v>143</v>
      </c>
      <c r="B28" s="5" t="n">
        <v>56605</v>
      </c>
      <c r="C28" s="5" t="n">
        <v>57779</v>
      </c>
      <c r="D28" s="5" t="n">
        <v>57218</v>
      </c>
      <c r="E28" s="5" t="n">
        <v>59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73</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7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7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370</v>
      </c>
      <c r="B1" s="2" t="s">
        <v>116</v>
      </c>
      <c r="D1" s="2" t="s">
        <v>1</v>
      </c>
    </row>
    <row r="2" spans="1:7">
      <c r="B2" s="2" t="s">
        <v>371</v>
      </c>
      <c r="C2" s="2" t="s">
        <v>372</v>
      </c>
      <c r="D2" s="2" t="s">
        <v>373</v>
      </c>
      <c r="E2" s="2" t="s">
        <v>372</v>
      </c>
      <c r="F2" s="2" t="s">
        <v>374</v>
      </c>
      <c r="G2" s="2" t="s">
        <v>375</v>
      </c>
    </row>
    <row r="3" spans="1:7">
      <c r="A3" s="3" t="s">
        <v>376</v>
      </c>
    </row>
    <row r="4" spans="1:7">
      <c r="A4" s="4" t="s">
        <v>377</v>
      </c>
      <c r="D4" s="5" t="n">
        <v>2</v>
      </c>
    </row>
    <row r="5" spans="1:7">
      <c r="A5" s="4" t="s">
        <v>378</v>
      </c>
      <c r="D5" s="5" t="n">
        <v>5</v>
      </c>
    </row>
    <row r="6" spans="1:7">
      <c r="A6" s="4" t="s">
        <v>379</v>
      </c>
      <c r="B6" s="6" t="n">
        <v>1600</v>
      </c>
      <c r="C6" s="6" t="n">
        <v>11400</v>
      </c>
      <c r="D6" s="6" t="n">
        <v>15200</v>
      </c>
      <c r="E6" s="6" t="n">
        <v>20600</v>
      </c>
    </row>
    <row r="7" spans="1:7">
      <c r="A7" s="4" t="s">
        <v>380</v>
      </c>
      <c r="B7" s="5" t="n">
        <v>172575</v>
      </c>
      <c r="D7" s="5" t="n">
        <v>172575</v>
      </c>
      <c r="G7" s="6" t="n">
        <v>0</v>
      </c>
    </row>
    <row r="8" spans="1:7">
      <c r="A8" s="4" t="s">
        <v>381</v>
      </c>
      <c r="B8" s="6" t="n">
        <v>226525</v>
      </c>
      <c r="D8" s="5" t="n">
        <v>226525</v>
      </c>
    </row>
    <row r="9" spans="1:7">
      <c r="A9" s="4" t="s">
        <v>382</v>
      </c>
    </row>
    <row r="10" spans="1:7">
      <c r="A10" s="3" t="s">
        <v>376</v>
      </c>
    </row>
    <row r="11" spans="1:7">
      <c r="A11" s="4" t="s">
        <v>380</v>
      </c>
      <c r="F11" s="6" t="n">
        <v>180000</v>
      </c>
    </row>
    <row r="12" spans="1:7">
      <c r="A12" s="4" t="s">
        <v>383</v>
      </c>
      <c r="F12" s="5" t="n">
        <v>57000</v>
      </c>
    </row>
    <row r="13" spans="1:7">
      <c r="A13" s="4" t="s">
        <v>381</v>
      </c>
      <c r="F13" s="6" t="n">
        <v>237000</v>
      </c>
    </row>
    <row r="14" spans="1:7">
      <c r="A14" s="4" t="s">
        <v>384</v>
      </c>
    </row>
    <row r="15" spans="1:7">
      <c r="A15" s="3" t="s">
        <v>376</v>
      </c>
    </row>
    <row r="16" spans="1:7">
      <c r="A16" s="4" t="s">
        <v>379</v>
      </c>
      <c r="D16" s="6" t="n">
        <v>1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85</v>
      </c>
      <c r="B1" s="2" t="s">
        <v>1</v>
      </c>
    </row>
    <row r="2" spans="1:2">
      <c r="B2" s="2" t="s">
        <v>371</v>
      </c>
    </row>
    <row r="3" spans="1:2">
      <c r="A3" s="3" t="s">
        <v>225</v>
      </c>
    </row>
    <row r="4" spans="1:2">
      <c r="A4" s="4" t="s">
        <v>386</v>
      </c>
      <c r="B4" s="8" t="n">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225</v>
      </c>
    </row>
    <row r="3" spans="1:3">
      <c r="A3" s="4" t="s">
        <v>388</v>
      </c>
      <c r="B3" s="6" t="n">
        <v>1077706</v>
      </c>
      <c r="C3" s="6" t="n">
        <v>1018105</v>
      </c>
    </row>
    <row r="4" spans="1:3">
      <c r="A4" s="4" t="s">
        <v>389</v>
      </c>
      <c r="B4" s="5" t="n">
        <v>10859</v>
      </c>
      <c r="C4" s="5" t="n">
        <v>9131</v>
      </c>
    </row>
    <row r="5" spans="1:3">
      <c r="A5" s="4" t="s">
        <v>390</v>
      </c>
      <c r="B5" s="5" t="n">
        <v>6386</v>
      </c>
      <c r="C5" s="5" t="n">
        <v>8136</v>
      </c>
    </row>
    <row r="6" spans="1:3">
      <c r="A6" s="4" t="s">
        <v>391</v>
      </c>
      <c r="B6" s="6" t="n">
        <v>65725</v>
      </c>
      <c r="C6" s="6" t="n">
        <v>55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16</v>
      </c>
      <c r="D1" s="2" t="s">
        <v>1</v>
      </c>
    </row>
    <row r="2" spans="1:5">
      <c r="B2" s="2" t="s">
        <v>2</v>
      </c>
      <c r="C2" s="2" t="s">
        <v>117</v>
      </c>
      <c r="D2" s="2" t="s">
        <v>2</v>
      </c>
      <c r="E2" s="2" t="s">
        <v>117</v>
      </c>
    </row>
    <row r="3" spans="1:5">
      <c r="A3" s="3" t="s">
        <v>393</v>
      </c>
    </row>
    <row r="4" spans="1:5">
      <c r="A4" s="4" t="s">
        <v>394</v>
      </c>
      <c r="B4" s="5" t="n">
        <v>55847</v>
      </c>
      <c r="C4" s="5" t="n">
        <v>56875</v>
      </c>
      <c r="D4" s="5" t="n">
        <v>56339</v>
      </c>
      <c r="E4" s="5" t="n">
        <v>58519</v>
      </c>
    </row>
    <row r="5" spans="1:5">
      <c r="A5" s="3" t="s">
        <v>395</v>
      </c>
    </row>
    <row r="6" spans="1:5">
      <c r="A6" s="4" t="s">
        <v>396</v>
      </c>
      <c r="B6" s="5" t="n">
        <v>56605</v>
      </c>
      <c r="C6" s="5" t="n">
        <v>57779</v>
      </c>
      <c r="D6" s="5" t="n">
        <v>57218</v>
      </c>
      <c r="E6" s="5" t="n">
        <v>59281</v>
      </c>
    </row>
    <row r="7" spans="1:5">
      <c r="A7" s="4" t="s">
        <v>397</v>
      </c>
    </row>
    <row r="8" spans="1:5">
      <c r="A8" s="3" t="s">
        <v>395</v>
      </c>
    </row>
    <row r="9" spans="1:5">
      <c r="A9" s="4" t="s">
        <v>398</v>
      </c>
      <c r="B9" s="5" t="n">
        <v>7</v>
      </c>
      <c r="C9" s="5" t="n">
        <v>31</v>
      </c>
      <c r="D9" s="5" t="n">
        <v>18</v>
      </c>
      <c r="E9" s="5" t="n">
        <v>12</v>
      </c>
    </row>
    <row r="10" spans="1:5">
      <c r="A10" s="4" t="s">
        <v>399</v>
      </c>
    </row>
    <row r="11" spans="1:5">
      <c r="A11" s="3" t="s">
        <v>395</v>
      </c>
    </row>
    <row r="12" spans="1:5">
      <c r="A12" s="4" t="s">
        <v>398</v>
      </c>
      <c r="B12" s="5" t="n">
        <v>751</v>
      </c>
      <c r="C12" s="5" t="n">
        <v>873</v>
      </c>
      <c r="D12" s="5" t="n">
        <v>861</v>
      </c>
      <c r="E12" s="5" t="n">
        <v>7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17</v>
      </c>
    </row>
    <row r="3" spans="1:3">
      <c r="A3" s="3" t="s">
        <v>393</v>
      </c>
    </row>
    <row r="4" spans="1:3">
      <c r="A4" s="4" t="s">
        <v>401</v>
      </c>
      <c r="B4" s="9" t="n">
        <v>0.3</v>
      </c>
    </row>
    <row r="5" spans="1:3">
      <c r="A5" s="4" t="s">
        <v>402</v>
      </c>
      <c r="B5" s="6" t="n">
        <v>1500000000</v>
      </c>
    </row>
    <row r="6" spans="1:3">
      <c r="A6" s="4" t="s">
        <v>399</v>
      </c>
    </row>
    <row r="7" spans="1:3">
      <c r="A7" s="3" t="s">
        <v>393</v>
      </c>
    </row>
    <row r="8" spans="1:3">
      <c r="A8" s="4" t="s">
        <v>401</v>
      </c>
      <c r="B8" s="9" t="n">
        <v>1.5</v>
      </c>
      <c r="C8" s="9" t="n">
        <v>1.5</v>
      </c>
    </row>
    <row r="9" spans="1:3">
      <c r="A9" s="4" t="s">
        <v>56</v>
      </c>
    </row>
    <row r="10" spans="1:3">
      <c r="A10" s="3" t="s">
        <v>393</v>
      </c>
    </row>
    <row r="11" spans="1:3">
      <c r="A11" s="4" t="s">
        <v>403</v>
      </c>
      <c r="B11" s="9" t="n">
        <v>1.3</v>
      </c>
    </row>
    <row r="12" spans="1:3">
      <c r="A12" s="4" t="s">
        <v>404</v>
      </c>
      <c r="B12" s="7" t="n">
        <v>54.24</v>
      </c>
    </row>
    <row r="13" spans="1:3">
      <c r="A13" s="4" t="s">
        <v>405</v>
      </c>
      <c r="B13" s="6" t="n">
        <v>488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16</v>
      </c>
      <c r="D1" s="2" t="s">
        <v>1</v>
      </c>
    </row>
    <row r="2" spans="1:5">
      <c r="B2" s="2" t="s">
        <v>2</v>
      </c>
      <c r="C2" s="2" t="s">
        <v>117</v>
      </c>
      <c r="D2" s="2" t="s">
        <v>2</v>
      </c>
      <c r="E2" s="2" t="s">
        <v>117</v>
      </c>
    </row>
    <row r="3" spans="1:5">
      <c r="A3" s="3" t="s">
        <v>407</v>
      </c>
    </row>
    <row r="4" spans="1:5">
      <c r="A4" s="4" t="s">
        <v>125</v>
      </c>
      <c r="B4" s="6" t="n">
        <v>10191</v>
      </c>
      <c r="C4" s="6" t="n">
        <v>3139</v>
      </c>
      <c r="D4" s="6" t="n">
        <v>29995</v>
      </c>
      <c r="E4" s="6" t="n">
        <v>3139</v>
      </c>
    </row>
    <row r="5" spans="1:5">
      <c r="A5" s="4" t="s">
        <v>408</v>
      </c>
      <c r="B5" s="5" t="n">
        <v>10191</v>
      </c>
      <c r="C5" s="6" t="n">
        <v>3139</v>
      </c>
      <c r="D5" s="5" t="n">
        <v>16978</v>
      </c>
      <c r="E5" s="6" t="n">
        <v>3139</v>
      </c>
    </row>
    <row r="6" spans="1:5">
      <c r="A6" s="4" t="s">
        <v>409</v>
      </c>
      <c r="B6" s="5" t="n">
        <v>0</v>
      </c>
      <c r="D6" s="5" t="n">
        <v>13017</v>
      </c>
    </row>
    <row r="7" spans="1:5">
      <c r="A7" s="4" t="s">
        <v>410</v>
      </c>
      <c r="B7" s="5" t="n">
        <v>19600</v>
      </c>
      <c r="D7" s="5" t="n">
        <v>19600</v>
      </c>
    </row>
    <row r="8" spans="1:5">
      <c r="A8" s="4" t="s">
        <v>411</v>
      </c>
      <c r="B8" s="6" t="n">
        <v>5400</v>
      </c>
      <c r="D8" s="5" t="n">
        <v>5400</v>
      </c>
    </row>
    <row r="9" spans="1:5">
      <c r="A9" s="4" t="s">
        <v>412</v>
      </c>
    </row>
    <row r="10" spans="1:5">
      <c r="A10" s="3" t="s">
        <v>407</v>
      </c>
    </row>
    <row r="11" spans="1:5">
      <c r="A11" s="4" t="s">
        <v>408</v>
      </c>
      <c r="D11" s="5" t="n">
        <v>1300</v>
      </c>
    </row>
    <row r="12" spans="1:5">
      <c r="A12" s="4" t="s">
        <v>413</v>
      </c>
    </row>
    <row r="13" spans="1:5">
      <c r="A13" s="3" t="s">
        <v>407</v>
      </c>
    </row>
    <row r="14" spans="1:5">
      <c r="A14" s="4" t="s">
        <v>408</v>
      </c>
      <c r="D14" s="5" t="n">
        <v>5500</v>
      </c>
    </row>
    <row r="15" spans="1:5">
      <c r="A15" s="4" t="s">
        <v>414</v>
      </c>
    </row>
    <row r="16" spans="1:5">
      <c r="A16" s="3" t="s">
        <v>407</v>
      </c>
    </row>
    <row r="17" spans="1:5">
      <c r="A17" s="4" t="s">
        <v>408</v>
      </c>
      <c r="D17" s="6" t="n">
        <v>15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6</v>
      </c>
      <c r="D1" s="2" t="s">
        <v>1</v>
      </c>
    </row>
    <row r="2" spans="1:5">
      <c r="B2" s="2" t="s">
        <v>2</v>
      </c>
      <c r="C2" s="2" t="s">
        <v>117</v>
      </c>
      <c r="D2" s="2" t="s">
        <v>2</v>
      </c>
      <c r="E2" s="2" t="s">
        <v>117</v>
      </c>
    </row>
    <row r="3" spans="1:5">
      <c r="A3" s="3" t="s">
        <v>407</v>
      </c>
    </row>
    <row r="4" spans="1:5">
      <c r="A4" s="4" t="s">
        <v>416</v>
      </c>
      <c r="B4" s="6" t="n">
        <v>10191</v>
      </c>
      <c r="C4" s="6" t="n">
        <v>3139</v>
      </c>
      <c r="D4" s="6" t="n">
        <v>29995</v>
      </c>
      <c r="E4" s="6" t="n">
        <v>3139</v>
      </c>
    </row>
    <row r="5" spans="1:5">
      <c r="A5" s="4" t="s">
        <v>417</v>
      </c>
    </row>
    <row r="6" spans="1:5">
      <c r="A6" s="3" t="s">
        <v>407</v>
      </c>
    </row>
    <row r="7" spans="1:5">
      <c r="A7" s="4" t="s">
        <v>416</v>
      </c>
      <c r="B7" s="5" t="n">
        <v>6199</v>
      </c>
      <c r="C7" s="5" t="n">
        <v>0</v>
      </c>
      <c r="D7" s="5" t="n">
        <v>6776</v>
      </c>
    </row>
    <row r="8" spans="1:5">
      <c r="A8" s="4" t="s">
        <v>418</v>
      </c>
    </row>
    <row r="9" spans="1:5">
      <c r="A9" s="3" t="s">
        <v>407</v>
      </c>
    </row>
    <row r="10" spans="1:5">
      <c r="A10" s="4" t="s">
        <v>416</v>
      </c>
      <c r="B10" s="5" t="n">
        <v>3992</v>
      </c>
      <c r="C10" s="5" t="n">
        <v>3139</v>
      </c>
      <c r="D10" s="5" t="n">
        <v>23915</v>
      </c>
      <c r="E10" s="5" t="n">
        <v>3139</v>
      </c>
    </row>
    <row r="11" spans="1:5">
      <c r="A11" s="4" t="s">
        <v>419</v>
      </c>
    </row>
    <row r="12" spans="1:5">
      <c r="A12" s="3" t="s">
        <v>407</v>
      </c>
    </row>
    <row r="13" spans="1:5">
      <c r="A13" s="4" t="s">
        <v>416</v>
      </c>
      <c r="B13" s="6" t="n">
        <v>0</v>
      </c>
      <c r="C13" s="6" t="n">
        <v>0</v>
      </c>
      <c r="D13" s="6" t="n">
        <v>-696</v>
      </c>
      <c r="E1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6</v>
      </c>
      <c r="D1" s="2" t="s">
        <v>1</v>
      </c>
    </row>
    <row r="2" spans="1:5">
      <c r="B2" s="2" t="s">
        <v>2</v>
      </c>
      <c r="C2" s="2" t="s">
        <v>117</v>
      </c>
      <c r="D2" s="2" t="s">
        <v>2</v>
      </c>
      <c r="E2" s="2" t="s">
        <v>117</v>
      </c>
    </row>
    <row r="3" spans="1:5">
      <c r="A3" s="3" t="s">
        <v>145</v>
      </c>
    </row>
    <row r="4" spans="1:5">
      <c r="A4" s="4" t="s">
        <v>135</v>
      </c>
      <c r="B4" s="6" t="n">
        <v>123226</v>
      </c>
      <c r="C4" s="6" t="n">
        <v>116660</v>
      </c>
      <c r="D4" s="6" t="n">
        <v>407368</v>
      </c>
      <c r="E4" s="6" t="n">
        <v>387528</v>
      </c>
    </row>
    <row r="5" spans="1:5">
      <c r="A5" s="3" t="s">
        <v>146</v>
      </c>
    </row>
    <row r="6" spans="1:5">
      <c r="A6" s="4" t="s">
        <v>147</v>
      </c>
      <c r="B6" s="5" t="n">
        <v>-33281</v>
      </c>
      <c r="C6" s="5" t="n">
        <v>-6094</v>
      </c>
      <c r="D6" s="5" t="n">
        <v>-38490</v>
      </c>
      <c r="E6" s="5" t="n">
        <v>-32679</v>
      </c>
    </row>
    <row r="7" spans="1:5">
      <c r="A7" s="4" t="s">
        <v>148</v>
      </c>
      <c r="B7" s="5" t="n">
        <v>-187</v>
      </c>
      <c r="C7" s="5" t="n">
        <v>0</v>
      </c>
      <c r="D7" s="5" t="n">
        <v>-2076</v>
      </c>
      <c r="E7" s="5" t="n">
        <v>0</v>
      </c>
    </row>
    <row r="8" spans="1:5">
      <c r="A8" s="4" t="s">
        <v>149</v>
      </c>
      <c r="B8" s="5" t="n">
        <v>-33468</v>
      </c>
      <c r="C8" s="5" t="n">
        <v>-6094</v>
      </c>
      <c r="D8" s="5" t="n">
        <v>-40566</v>
      </c>
      <c r="E8" s="5" t="n">
        <v>-32679</v>
      </c>
    </row>
    <row r="9" spans="1:5">
      <c r="A9" s="4" t="s">
        <v>150</v>
      </c>
      <c r="B9" s="5" t="n">
        <v>335</v>
      </c>
      <c r="C9" s="5" t="n">
        <v>0</v>
      </c>
      <c r="D9" s="5" t="n">
        <v>483</v>
      </c>
      <c r="E9" s="5" t="n">
        <v>0</v>
      </c>
    </row>
    <row r="10" spans="1:5">
      <c r="A10" s="4" t="s">
        <v>151</v>
      </c>
      <c r="B10" s="5" t="n">
        <v>-33133</v>
      </c>
      <c r="C10" s="5" t="n">
        <v>-6094</v>
      </c>
      <c r="D10" s="5" t="n">
        <v>-40083</v>
      </c>
      <c r="E10" s="5" t="n">
        <v>-32679</v>
      </c>
    </row>
    <row r="11" spans="1:5">
      <c r="A11" s="4" t="s">
        <v>152</v>
      </c>
      <c r="B11" s="5" t="n">
        <v>90093</v>
      </c>
      <c r="C11" s="5" t="n">
        <v>110566</v>
      </c>
      <c r="D11" s="5" t="n">
        <v>367285</v>
      </c>
      <c r="E11" s="5" t="n">
        <v>354849</v>
      </c>
    </row>
    <row r="12" spans="1:5">
      <c r="A12" s="4" t="s">
        <v>153</v>
      </c>
      <c r="B12" s="5" t="n">
        <v>-5217</v>
      </c>
      <c r="C12" s="5" t="n">
        <v>-5218</v>
      </c>
      <c r="D12" s="5" t="n">
        <v>-17048</v>
      </c>
      <c r="E12" s="5" t="n">
        <v>-11954</v>
      </c>
    </row>
    <row r="13" spans="1:5">
      <c r="A13" s="4" t="s">
        <v>154</v>
      </c>
      <c r="B13" s="6" t="n">
        <v>84876</v>
      </c>
      <c r="C13" s="6" t="n">
        <v>105348</v>
      </c>
      <c r="D13" s="6" t="n">
        <v>350237</v>
      </c>
      <c r="E13" s="6" t="n">
        <v>342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6</v>
      </c>
      <c r="D1" s="2" t="s">
        <v>1</v>
      </c>
    </row>
    <row r="2" spans="1:5">
      <c r="B2" s="2" t="s">
        <v>2</v>
      </c>
      <c r="C2" s="2" t="s">
        <v>117</v>
      </c>
      <c r="D2" s="2" t="s">
        <v>2</v>
      </c>
      <c r="E2" s="2" t="s">
        <v>117</v>
      </c>
    </row>
    <row r="3" spans="1:5">
      <c r="A3" s="3" t="s">
        <v>231</v>
      </c>
    </row>
    <row r="4" spans="1:5">
      <c r="A4" s="4" t="s">
        <v>408</v>
      </c>
      <c r="B4" s="6" t="n">
        <v>10191</v>
      </c>
      <c r="C4" s="6" t="n">
        <v>3139</v>
      </c>
      <c r="D4" s="6" t="n">
        <v>16978</v>
      </c>
      <c r="E4" s="6" t="n">
        <v>3139</v>
      </c>
    </row>
    <row r="5" spans="1:5">
      <c r="A5" s="4" t="s">
        <v>409</v>
      </c>
      <c r="B5" s="5" t="n">
        <v>0</v>
      </c>
      <c r="D5" s="5" t="n">
        <v>13017</v>
      </c>
    </row>
    <row r="6" spans="1:5">
      <c r="A6" s="4" t="s">
        <v>416</v>
      </c>
      <c r="B6" s="6" t="n">
        <v>10191</v>
      </c>
      <c r="C6" s="6" t="n">
        <v>3139</v>
      </c>
      <c r="D6" s="6" t="n">
        <v>29995</v>
      </c>
      <c r="E6" s="6" t="n">
        <v>31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6</v>
      </c>
      <c r="D1" s="2" t="s">
        <v>1</v>
      </c>
    </row>
    <row r="2" spans="1:5">
      <c r="B2" s="2" t="s">
        <v>2</v>
      </c>
      <c r="C2" s="2" t="s">
        <v>117</v>
      </c>
      <c r="D2" s="2" t="s">
        <v>2</v>
      </c>
      <c r="E2" s="2" t="s">
        <v>117</v>
      </c>
    </row>
    <row r="3" spans="1:5">
      <c r="A3" s="3" t="s">
        <v>422</v>
      </c>
    </row>
    <row r="4" spans="1:5">
      <c r="A4" s="4" t="s">
        <v>423</v>
      </c>
      <c r="D4" s="6" t="n">
        <v>35189</v>
      </c>
    </row>
    <row r="5" spans="1:5">
      <c r="A5" s="4" t="s">
        <v>424</v>
      </c>
      <c r="B5" s="6" t="n">
        <v>10191</v>
      </c>
      <c r="C5" s="6" t="n">
        <v>3139</v>
      </c>
      <c r="D5" s="5" t="n">
        <v>16978</v>
      </c>
      <c r="E5" s="6" t="n">
        <v>3139</v>
      </c>
    </row>
    <row r="6" spans="1:5">
      <c r="A6" s="4" t="s">
        <v>425</v>
      </c>
      <c r="D6" s="5" t="n">
        <v>-23991</v>
      </c>
    </row>
    <row r="7" spans="1:5">
      <c r="A7" s="4" t="s">
        <v>426</v>
      </c>
      <c r="D7" s="5" t="n">
        <v>-3166</v>
      </c>
    </row>
    <row r="8" spans="1:5">
      <c r="A8" s="4" t="s">
        <v>427</v>
      </c>
      <c r="D8" s="5" t="n">
        <v>26</v>
      </c>
    </row>
    <row r="9" spans="1:5">
      <c r="A9" s="4" t="s">
        <v>428</v>
      </c>
      <c r="B9" s="5" t="n">
        <v>25036</v>
      </c>
      <c r="D9" s="5" t="n">
        <v>25036</v>
      </c>
    </row>
    <row r="10" spans="1:5">
      <c r="A10" s="4" t="s">
        <v>414</v>
      </c>
    </row>
    <row r="11" spans="1:5">
      <c r="A11" s="3" t="s">
        <v>422</v>
      </c>
    </row>
    <row r="12" spans="1:5">
      <c r="A12" s="4" t="s">
        <v>423</v>
      </c>
      <c r="D12" s="5" t="n">
        <v>33774</v>
      </c>
    </row>
    <row r="13" spans="1:5">
      <c r="A13" s="4" t="s">
        <v>424</v>
      </c>
      <c r="D13" s="5" t="n">
        <v>15215</v>
      </c>
    </row>
    <row r="14" spans="1:5">
      <c r="A14" s="4" t="s">
        <v>425</v>
      </c>
      <c r="D14" s="5" t="n">
        <v>-23577</v>
      </c>
    </row>
    <row r="15" spans="1:5">
      <c r="A15" s="4" t="s">
        <v>426</v>
      </c>
      <c r="D15" s="5" t="n">
        <v>-598</v>
      </c>
    </row>
    <row r="16" spans="1:5">
      <c r="A16" s="4" t="s">
        <v>427</v>
      </c>
      <c r="D16" s="5" t="n">
        <v>10</v>
      </c>
    </row>
    <row r="17" spans="1:5">
      <c r="A17" s="4" t="s">
        <v>428</v>
      </c>
      <c r="B17" s="5" t="n">
        <v>24824</v>
      </c>
      <c r="D17" s="5" t="n">
        <v>24824</v>
      </c>
    </row>
    <row r="18" spans="1:5">
      <c r="A18" s="4" t="s">
        <v>384</v>
      </c>
    </row>
    <row r="19" spans="1:5">
      <c r="A19" s="3" t="s">
        <v>422</v>
      </c>
    </row>
    <row r="20" spans="1:5">
      <c r="A20" s="4" t="s">
        <v>423</v>
      </c>
      <c r="D20" s="5" t="n">
        <v>1415</v>
      </c>
    </row>
    <row r="21" spans="1:5">
      <c r="A21" s="4" t="s">
        <v>424</v>
      </c>
      <c r="D21" s="5" t="n">
        <v>1763</v>
      </c>
    </row>
    <row r="22" spans="1:5">
      <c r="A22" s="4" t="s">
        <v>425</v>
      </c>
      <c r="D22" s="5" t="n">
        <v>-414</v>
      </c>
    </row>
    <row r="23" spans="1:5">
      <c r="A23" s="4" t="s">
        <v>426</v>
      </c>
      <c r="D23" s="5" t="n">
        <v>-2568</v>
      </c>
    </row>
    <row r="24" spans="1:5">
      <c r="A24" s="4" t="s">
        <v>427</v>
      </c>
      <c r="D24" s="5" t="n">
        <v>16</v>
      </c>
    </row>
    <row r="25" spans="1:5">
      <c r="A25" s="4" t="s">
        <v>428</v>
      </c>
      <c r="B25" s="6" t="n">
        <v>212</v>
      </c>
      <c r="D25" s="6" t="n">
        <v>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29</v>
      </c>
      <c r="B1" s="2" t="s">
        <v>430</v>
      </c>
    </row>
    <row r="2" spans="1:2">
      <c r="A2" s="3" t="s">
        <v>300</v>
      </c>
    </row>
    <row r="3" spans="1:2">
      <c r="A3" s="4" t="s">
        <v>431</v>
      </c>
      <c r="B3" s="4" t="s">
        <v>432</v>
      </c>
    </row>
    <row r="4" spans="1:2">
      <c r="A4" s="4" t="s">
        <v>433</v>
      </c>
      <c r="B4" s="6" t="n">
        <v>48350</v>
      </c>
    </row>
    <row r="5" spans="1:2">
      <c r="A5" s="4" t="s">
        <v>58</v>
      </c>
    </row>
    <row r="6" spans="1:2">
      <c r="A6" s="3" t="s">
        <v>300</v>
      </c>
    </row>
    <row r="7" spans="1:2">
      <c r="A7" s="4" t="s">
        <v>433</v>
      </c>
      <c r="B7" s="5" t="n">
        <v>35000</v>
      </c>
    </row>
    <row r="8" spans="1:2">
      <c r="A8" s="4" t="s">
        <v>434</v>
      </c>
    </row>
    <row r="9" spans="1:2">
      <c r="A9" s="3" t="s">
        <v>300</v>
      </c>
    </row>
    <row r="10" spans="1:2">
      <c r="A10" s="4" t="s">
        <v>433</v>
      </c>
      <c r="B10" s="6" t="n">
        <v>13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2</v>
      </c>
      <c r="D1" s="2" t="s">
        <v>60</v>
      </c>
      <c r="E1" s="2" t="s">
        <v>437</v>
      </c>
    </row>
    <row r="2" spans="1:5">
      <c r="A2" s="3" t="s">
        <v>438</v>
      </c>
    </row>
    <row r="3" spans="1:5">
      <c r="A3" s="4" t="s">
        <v>71</v>
      </c>
      <c r="C3" s="6" t="n">
        <v>782234</v>
      </c>
      <c r="D3" s="6" t="n">
        <v>798037</v>
      </c>
    </row>
    <row r="4" spans="1:5">
      <c r="A4" s="4" t="s">
        <v>303</v>
      </c>
    </row>
    <row r="5" spans="1:5">
      <c r="A5" s="3" t="s">
        <v>300</v>
      </c>
    </row>
    <row r="6" spans="1:5">
      <c r="A6" s="4" t="s">
        <v>439</v>
      </c>
      <c r="B6" s="6" t="n">
        <v>41513</v>
      </c>
    </row>
    <row r="7" spans="1:5">
      <c r="A7" s="4" t="s">
        <v>440</v>
      </c>
      <c r="B7" s="5" t="n">
        <v>130890</v>
      </c>
    </row>
    <row r="8" spans="1:5">
      <c r="A8" s="4" t="s">
        <v>441</v>
      </c>
      <c r="B8" s="5" t="n">
        <v>103359</v>
      </c>
    </row>
    <row r="9" spans="1:5">
      <c r="A9" s="4" t="s">
        <v>156</v>
      </c>
      <c r="B9" s="5" t="n">
        <v>275762</v>
      </c>
    </row>
    <row r="10" spans="1:5">
      <c r="A10" s="3" t="s">
        <v>438</v>
      </c>
    </row>
    <row r="11" spans="1:5">
      <c r="A11" s="4" t="s">
        <v>442</v>
      </c>
      <c r="B11" s="5" t="n">
        <v>3360</v>
      </c>
    </row>
    <row r="12" spans="1:5">
      <c r="A12" s="4" t="s">
        <v>443</v>
      </c>
      <c r="B12" s="5" t="n">
        <v>16316</v>
      </c>
    </row>
    <row r="13" spans="1:5">
      <c r="A13" s="4" t="s">
        <v>65</v>
      </c>
      <c r="B13" s="5" t="n">
        <v>963</v>
      </c>
    </row>
    <row r="14" spans="1:5">
      <c r="A14" s="4" t="s">
        <v>444</v>
      </c>
      <c r="B14" s="5" t="n">
        <v>69775</v>
      </c>
    </row>
    <row r="15" spans="1:5">
      <c r="A15" s="4" t="s">
        <v>445</v>
      </c>
      <c r="B15" s="5" t="n">
        <v>2841</v>
      </c>
    </row>
    <row r="16" spans="1:5">
      <c r="A16" s="4" t="s">
        <v>446</v>
      </c>
      <c r="B16" s="5" t="n">
        <v>38800</v>
      </c>
    </row>
    <row r="17" spans="1:5">
      <c r="A17" s="4" t="s">
        <v>447</v>
      </c>
      <c r="B17" s="5" t="n">
        <v>126600</v>
      </c>
    </row>
    <row r="18" spans="1:5">
      <c r="A18" s="4" t="s">
        <v>77</v>
      </c>
      <c r="B18" s="5" t="n">
        <v>-12008</v>
      </c>
    </row>
    <row r="19" spans="1:5">
      <c r="A19" s="4" t="s">
        <v>78</v>
      </c>
      <c r="B19" s="5" t="n">
        <v>-43441</v>
      </c>
    </row>
    <row r="20" spans="1:5">
      <c r="A20" s="4" t="s">
        <v>448</v>
      </c>
      <c r="B20" s="5" t="n">
        <v>-25187</v>
      </c>
    </row>
    <row r="21" spans="1:5">
      <c r="A21" s="4" t="s">
        <v>449</v>
      </c>
      <c r="B21" s="5" t="n">
        <v>178019</v>
      </c>
    </row>
    <row r="22" spans="1:5">
      <c r="A22" s="4" t="s">
        <v>71</v>
      </c>
      <c r="B22" s="6" t="n">
        <v>97743</v>
      </c>
    </row>
    <row r="23" spans="1:5">
      <c r="A23" s="4" t="s">
        <v>306</v>
      </c>
    </row>
    <row r="24" spans="1:5">
      <c r="A24" s="3" t="s">
        <v>300</v>
      </c>
    </row>
    <row r="25" spans="1:5">
      <c r="A25" s="4" t="s">
        <v>433</v>
      </c>
      <c r="E25" s="6" t="n">
        <v>48350</v>
      </c>
    </row>
    <row r="26" spans="1:5">
      <c r="A26" s="4" t="s">
        <v>441</v>
      </c>
      <c r="E26" s="5" t="n">
        <v>30573</v>
      </c>
    </row>
    <row r="27" spans="1:5">
      <c r="A27" s="4" t="s">
        <v>156</v>
      </c>
      <c r="E27" s="5" t="n">
        <v>78923</v>
      </c>
    </row>
    <row r="28" spans="1:5">
      <c r="A28" s="3" t="s">
        <v>438</v>
      </c>
    </row>
    <row r="29" spans="1:5">
      <c r="A29" s="4" t="s">
        <v>442</v>
      </c>
      <c r="E29" s="5" t="n">
        <v>13471</v>
      </c>
    </row>
    <row r="30" spans="1:5">
      <c r="A30" s="4" t="s">
        <v>444</v>
      </c>
      <c r="E30" s="5" t="n">
        <v>17251</v>
      </c>
    </row>
    <row r="31" spans="1:5">
      <c r="A31" s="4" t="s">
        <v>445</v>
      </c>
      <c r="E31" s="5" t="n">
        <v>20663</v>
      </c>
    </row>
    <row r="32" spans="1:5">
      <c r="A32" s="4" t="s">
        <v>446</v>
      </c>
      <c r="E32" s="5" t="n">
        <v>3306</v>
      </c>
    </row>
    <row r="33" spans="1:5">
      <c r="A33" s="4" t="s">
        <v>447</v>
      </c>
      <c r="E33" s="5" t="n">
        <v>46413</v>
      </c>
    </row>
    <row r="34" spans="1:5">
      <c r="A34" s="4" t="s">
        <v>450</v>
      </c>
      <c r="E34" s="5" t="n">
        <v>-23647</v>
      </c>
    </row>
    <row r="35" spans="1:5">
      <c r="A35" s="4" t="s">
        <v>451</v>
      </c>
      <c r="E35" s="5" t="n">
        <v>-21394</v>
      </c>
    </row>
    <row r="36" spans="1:5">
      <c r="A36" s="4" t="s">
        <v>452</v>
      </c>
      <c r="E36" s="5" t="n">
        <v>-1354</v>
      </c>
    </row>
    <row r="37" spans="1:5">
      <c r="A37" s="4" t="s">
        <v>449</v>
      </c>
      <c r="E37" s="5" t="n">
        <v>54709</v>
      </c>
    </row>
    <row r="38" spans="1:5">
      <c r="A38" s="4" t="s">
        <v>71</v>
      </c>
      <c r="E38" s="6" t="n">
        <v>24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116</v>
      </c>
      <c r="C1" s="2" t="s">
        <v>1</v>
      </c>
    </row>
    <row r="2" spans="1:3">
      <c r="B2" s="2" t="s">
        <v>117</v>
      </c>
      <c r="C2" s="2" t="s">
        <v>117</v>
      </c>
    </row>
    <row r="3" spans="1:3">
      <c r="A3" s="3" t="s">
        <v>234</v>
      </c>
    </row>
    <row r="4" spans="1:3">
      <c r="A4" s="4" t="s">
        <v>119</v>
      </c>
      <c r="B4" s="6" t="n">
        <v>721196</v>
      </c>
      <c r="C4" s="6" t="n">
        <v>2313885</v>
      </c>
    </row>
    <row r="5" spans="1:3">
      <c r="A5" s="4" t="s">
        <v>454</v>
      </c>
      <c r="B5" s="6" t="n">
        <v>152402</v>
      </c>
      <c r="C5" s="6" t="n">
        <v>498919</v>
      </c>
    </row>
    <row r="6" spans="1:3">
      <c r="A6" s="4" t="s">
        <v>455</v>
      </c>
      <c r="B6" s="7" t="n">
        <v>1.83</v>
      </c>
      <c r="C6" s="7" t="n">
        <v>6.05</v>
      </c>
    </row>
    <row r="7" spans="1:3">
      <c r="A7" s="4" t="s">
        <v>456</v>
      </c>
      <c r="B7" s="7" t="n">
        <v>1.8</v>
      </c>
      <c r="C7" s="7" t="n">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57</v>
      </c>
      <c r="B1" s="2" t="s">
        <v>1</v>
      </c>
    </row>
    <row r="2" spans="1:4">
      <c r="B2" s="2" t="s">
        <v>2</v>
      </c>
      <c r="C2" s="2" t="s">
        <v>117</v>
      </c>
      <c r="D2" s="2" t="s">
        <v>60</v>
      </c>
    </row>
    <row r="3" spans="1:4">
      <c r="A3" s="3" t="s">
        <v>237</v>
      </c>
    </row>
    <row r="4" spans="1:4">
      <c r="A4" s="4" t="s">
        <v>458</v>
      </c>
      <c r="B4" s="6" t="n">
        <v>86600</v>
      </c>
      <c r="D4" s="6" t="n">
        <v>90900</v>
      </c>
    </row>
    <row r="5" spans="1:4">
      <c r="A5" s="4" t="s">
        <v>459</v>
      </c>
      <c r="B5" s="5" t="n">
        <v>1000</v>
      </c>
      <c r="D5" s="5" t="n">
        <v>1200</v>
      </c>
    </row>
    <row r="6" spans="1:4">
      <c r="A6" s="4" t="s">
        <v>460</v>
      </c>
      <c r="B6" s="5" t="n">
        <v>61800</v>
      </c>
      <c r="D6" s="6" t="n">
        <v>71800</v>
      </c>
    </row>
    <row r="7" spans="1:4">
      <c r="A7" s="4" t="s">
        <v>193</v>
      </c>
      <c r="B7" s="6" t="n">
        <v>20206</v>
      </c>
      <c r="C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7</v>
      </c>
    </row>
    <row r="3" spans="1:3">
      <c r="A3" s="3" t="s">
        <v>462</v>
      </c>
    </row>
    <row r="4" spans="1:3">
      <c r="A4" s="4" t="s">
        <v>463</v>
      </c>
      <c r="B4" s="6" t="n">
        <v>996</v>
      </c>
    </row>
    <row r="5" spans="1:3">
      <c r="A5" s="4" t="s">
        <v>464</v>
      </c>
      <c r="B5" s="5" t="n">
        <v>34200</v>
      </c>
      <c r="C5" s="6" t="n">
        <v>29100</v>
      </c>
    </row>
    <row r="6" spans="1:3">
      <c r="A6" s="4" t="s">
        <v>465</v>
      </c>
    </row>
    <row r="7" spans="1:3">
      <c r="A7" s="3" t="s">
        <v>462</v>
      </c>
    </row>
    <row r="8" spans="1:3">
      <c r="A8" s="4" t="s">
        <v>463</v>
      </c>
      <c r="B8" s="6" t="n">
        <v>9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71</v>
      </c>
    </row>
    <row r="3" spans="1:2">
      <c r="A3" s="3" t="s">
        <v>467</v>
      </c>
    </row>
    <row r="4" spans="1:2">
      <c r="A4" s="4" t="s">
        <v>468</v>
      </c>
      <c r="B4" s="6" t="n">
        <v>798037</v>
      </c>
    </row>
    <row r="5" spans="1:2">
      <c r="A5" s="4" t="s">
        <v>469</v>
      </c>
      <c r="B5" s="5" t="n">
        <v>8</v>
      </c>
    </row>
    <row r="6" spans="1:2">
      <c r="A6" s="4" t="s">
        <v>470</v>
      </c>
      <c r="B6" s="5" t="n">
        <v>-996</v>
      </c>
    </row>
    <row r="7" spans="1:2">
      <c r="A7" s="4" t="s">
        <v>471</v>
      </c>
      <c r="B7" s="5" t="n">
        <v>-14815</v>
      </c>
    </row>
    <row r="8" spans="1:2">
      <c r="A8" s="4" t="s">
        <v>472</v>
      </c>
      <c r="B8" s="5" t="n">
        <v>782234</v>
      </c>
    </row>
    <row r="9" spans="1:2">
      <c r="A9" s="4" t="s">
        <v>465</v>
      </c>
    </row>
    <row r="10" spans="1:2">
      <c r="A10" s="3" t="s">
        <v>467</v>
      </c>
    </row>
    <row r="11" spans="1:2">
      <c r="A11" s="4" t="s">
        <v>468</v>
      </c>
      <c r="B11" s="5" t="n">
        <v>238431</v>
      </c>
    </row>
    <row r="12" spans="1:2">
      <c r="A12" s="4" t="s">
        <v>469</v>
      </c>
      <c r="B12" s="5" t="n">
        <v>0</v>
      </c>
    </row>
    <row r="13" spans="1:2">
      <c r="A13" s="4" t="s">
        <v>470</v>
      </c>
      <c r="B13" s="5" t="n">
        <v>-996</v>
      </c>
    </row>
    <row r="14" spans="1:2">
      <c r="A14" s="4" t="s">
        <v>471</v>
      </c>
      <c r="B14" s="5" t="n">
        <v>0</v>
      </c>
    </row>
    <row r="15" spans="1:2">
      <c r="A15" s="4" t="s">
        <v>472</v>
      </c>
      <c r="B15" s="5" t="n">
        <v>237435</v>
      </c>
    </row>
    <row r="16" spans="1:2">
      <c r="A16" s="4" t="s">
        <v>473</v>
      </c>
    </row>
    <row r="17" spans="1:2">
      <c r="A17" s="3" t="s">
        <v>467</v>
      </c>
    </row>
    <row r="18" spans="1:2">
      <c r="A18" s="4" t="s">
        <v>468</v>
      </c>
      <c r="B18" s="5" t="n">
        <v>559606</v>
      </c>
    </row>
    <row r="19" spans="1:2">
      <c r="A19" s="4" t="s">
        <v>469</v>
      </c>
      <c r="B19" s="5" t="n">
        <v>8</v>
      </c>
    </row>
    <row r="20" spans="1:2">
      <c r="A20" s="4" t="s">
        <v>470</v>
      </c>
      <c r="B20" s="5" t="n">
        <v>0</v>
      </c>
    </row>
    <row r="21" spans="1:2">
      <c r="A21" s="4" t="s">
        <v>471</v>
      </c>
      <c r="B21" s="5" t="n">
        <v>-14815</v>
      </c>
    </row>
    <row r="22" spans="1:2">
      <c r="A22" s="4" t="s">
        <v>472</v>
      </c>
      <c r="B22" s="6" t="n">
        <v>5447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0</v>
      </c>
    </row>
    <row r="3" spans="1:3">
      <c r="A3" s="3" t="s">
        <v>462</v>
      </c>
    </row>
    <row r="4" spans="1:3">
      <c r="A4" s="4" t="s">
        <v>475</v>
      </c>
      <c r="B4" s="6" t="n">
        <v>790807</v>
      </c>
      <c r="C4" s="6" t="n">
        <v>799468</v>
      </c>
    </row>
    <row r="5" spans="1:3">
      <c r="A5" s="4" t="s">
        <v>476</v>
      </c>
      <c r="B5" s="5" t="n">
        <v>-270342</v>
      </c>
      <c r="C5" s="5" t="n">
        <v>-240461</v>
      </c>
    </row>
    <row r="6" spans="1:3">
      <c r="A6" s="4" t="s">
        <v>477</v>
      </c>
      <c r="B6" s="5" t="n">
        <v>520465</v>
      </c>
      <c r="C6" s="5" t="n">
        <v>559007</v>
      </c>
    </row>
    <row r="7" spans="1:3">
      <c r="A7" s="4" t="s">
        <v>478</v>
      </c>
      <c r="B7" s="5" t="n">
        <v>19900</v>
      </c>
      <c r="C7" s="5" t="n">
        <v>19900</v>
      </c>
    </row>
    <row r="8" spans="1:3">
      <c r="A8" s="4" t="s">
        <v>479</v>
      </c>
      <c r="B8" s="5" t="n">
        <v>810707</v>
      </c>
      <c r="C8" s="5" t="n">
        <v>819368</v>
      </c>
    </row>
    <row r="9" spans="1:3">
      <c r="A9" s="4" t="s">
        <v>480</v>
      </c>
      <c r="B9" s="5" t="n">
        <v>540365</v>
      </c>
      <c r="C9" s="5" t="n">
        <v>578907</v>
      </c>
    </row>
    <row r="10" spans="1:3">
      <c r="A10" s="4" t="s">
        <v>481</v>
      </c>
    </row>
    <row r="11" spans="1:3">
      <c r="A11" s="3" t="s">
        <v>462</v>
      </c>
    </row>
    <row r="12" spans="1:3">
      <c r="A12" s="4" t="s">
        <v>475</v>
      </c>
      <c r="B12" s="5" t="n">
        <v>609060</v>
      </c>
      <c r="C12" s="5" t="n">
        <v>620771</v>
      </c>
    </row>
    <row r="13" spans="1:3">
      <c r="A13" s="4" t="s">
        <v>476</v>
      </c>
      <c r="B13" s="5" t="n">
        <v>-219962</v>
      </c>
      <c r="C13" s="5" t="n">
        <v>-198500</v>
      </c>
    </row>
    <row r="14" spans="1:3">
      <c r="A14" s="4" t="s">
        <v>477</v>
      </c>
      <c r="B14" s="5" t="n">
        <v>389098</v>
      </c>
      <c r="C14" s="5" t="n">
        <v>422271</v>
      </c>
    </row>
    <row r="15" spans="1:3">
      <c r="A15" s="4" t="s">
        <v>482</v>
      </c>
    </row>
    <row r="16" spans="1:3">
      <c r="A16" s="3" t="s">
        <v>462</v>
      </c>
    </row>
    <row r="17" spans="1:3">
      <c r="A17" s="4" t="s">
        <v>475</v>
      </c>
      <c r="B17" s="5" t="n">
        <v>46282</v>
      </c>
      <c r="C17" s="5" t="n">
        <v>46282</v>
      </c>
    </row>
    <row r="18" spans="1:3">
      <c r="A18" s="4" t="s">
        <v>476</v>
      </c>
      <c r="B18" s="5" t="n">
        <v>-20768</v>
      </c>
      <c r="C18" s="5" t="n">
        <v>-17613</v>
      </c>
    </row>
    <row r="19" spans="1:3">
      <c r="A19" s="4" t="s">
        <v>477</v>
      </c>
      <c r="B19" s="6" t="n">
        <v>25514</v>
      </c>
      <c r="C19" s="5" t="n">
        <v>28669</v>
      </c>
    </row>
    <row r="20" spans="1:3">
      <c r="A20" s="4" t="s">
        <v>483</v>
      </c>
      <c r="B20" s="4" t="s">
        <v>484</v>
      </c>
    </row>
    <row r="21" spans="1:3">
      <c r="A21" s="4" t="s">
        <v>485</v>
      </c>
    </row>
    <row r="22" spans="1:3">
      <c r="A22" s="3" t="s">
        <v>462</v>
      </c>
    </row>
    <row r="23" spans="1:3">
      <c r="A23" s="4" t="s">
        <v>475</v>
      </c>
      <c r="B23" s="6" t="n">
        <v>122320</v>
      </c>
      <c r="C23" s="5" t="n">
        <v>118772</v>
      </c>
    </row>
    <row r="24" spans="1:3">
      <c r="A24" s="4" t="s">
        <v>476</v>
      </c>
      <c r="B24" s="5" t="n">
        <v>-22166</v>
      </c>
      <c r="C24" s="5" t="n">
        <v>-17971</v>
      </c>
    </row>
    <row r="25" spans="1:3">
      <c r="A25" s="4" t="s">
        <v>477</v>
      </c>
      <c r="B25" s="5" t="n">
        <v>100154</v>
      </c>
      <c r="C25" s="5" t="n">
        <v>100801</v>
      </c>
    </row>
    <row r="26" spans="1:3">
      <c r="A26" s="4" t="s">
        <v>486</v>
      </c>
    </row>
    <row r="27" spans="1:3">
      <c r="A27" s="3" t="s">
        <v>462</v>
      </c>
    </row>
    <row r="28" spans="1:3">
      <c r="A28" s="4" t="s">
        <v>475</v>
      </c>
      <c r="B28" s="5" t="n">
        <v>13145</v>
      </c>
      <c r="C28" s="5" t="n">
        <v>13643</v>
      </c>
    </row>
    <row r="29" spans="1:3">
      <c r="A29" s="4" t="s">
        <v>476</v>
      </c>
      <c r="B29" s="5" t="n">
        <v>-7446</v>
      </c>
      <c r="C29" s="5" t="n">
        <v>-6377</v>
      </c>
    </row>
    <row r="30" spans="1:3">
      <c r="A30" s="4" t="s">
        <v>477</v>
      </c>
      <c r="B30" s="6" t="n">
        <v>5699</v>
      </c>
      <c r="C30" s="6" t="n">
        <v>7266</v>
      </c>
    </row>
    <row r="31" spans="1:3">
      <c r="A31" s="4" t="s">
        <v>487</v>
      </c>
    </row>
    <row r="32" spans="1:3">
      <c r="A32" s="3" t="s">
        <v>462</v>
      </c>
    </row>
    <row r="33" spans="1:3">
      <c r="A33" s="4" t="s">
        <v>483</v>
      </c>
      <c r="B33" s="4" t="s">
        <v>488</v>
      </c>
    </row>
    <row r="34" spans="1:3">
      <c r="A34" s="4" t="s">
        <v>489</v>
      </c>
    </row>
    <row r="35" spans="1:3">
      <c r="A35" s="3" t="s">
        <v>462</v>
      </c>
    </row>
    <row r="36" spans="1:3">
      <c r="A36" s="4" t="s">
        <v>483</v>
      </c>
      <c r="B36" s="4" t="s">
        <v>490</v>
      </c>
    </row>
    <row r="37" spans="1:3">
      <c r="A37" s="4" t="s">
        <v>491</v>
      </c>
    </row>
    <row r="38" spans="1:3">
      <c r="A38" s="3" t="s">
        <v>462</v>
      </c>
    </row>
    <row r="39" spans="1:3">
      <c r="A39" s="4" t="s">
        <v>483</v>
      </c>
      <c r="B39" s="4" t="s">
        <v>492</v>
      </c>
    </row>
    <row r="40" spans="1:3">
      <c r="A40" s="4" t="s">
        <v>493</v>
      </c>
    </row>
    <row r="41" spans="1:3">
      <c r="A41" s="3" t="s">
        <v>462</v>
      </c>
    </row>
    <row r="42" spans="1:3">
      <c r="A42" s="4" t="s">
        <v>483</v>
      </c>
      <c r="B42" s="4" t="s">
        <v>494</v>
      </c>
    </row>
    <row r="43" spans="1:3">
      <c r="A43" s="4" t="s">
        <v>495</v>
      </c>
    </row>
    <row r="44" spans="1:3">
      <c r="A44" s="3" t="s">
        <v>462</v>
      </c>
    </row>
    <row r="45" spans="1:3">
      <c r="A45" s="4" t="s">
        <v>483</v>
      </c>
      <c r="B45" s="4" t="s">
        <v>496</v>
      </c>
    </row>
    <row r="46" spans="1:3">
      <c r="A46" s="4" t="s">
        <v>497</v>
      </c>
    </row>
    <row r="47" spans="1:3">
      <c r="A47" s="3" t="s">
        <v>462</v>
      </c>
    </row>
    <row r="48" spans="1:3">
      <c r="A48" s="4" t="s">
        <v>483</v>
      </c>
      <c r="B48"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71</v>
      </c>
    </row>
    <row r="2" spans="1:2">
      <c r="A2" s="3" t="s">
        <v>240</v>
      </c>
    </row>
    <row r="3" spans="1:2">
      <c r="A3" s="4" t="s">
        <v>52</v>
      </c>
      <c r="B3" s="6" t="n">
        <v>46990</v>
      </c>
    </row>
    <row r="4" spans="1:2">
      <c r="A4" s="4" t="s">
        <v>500</v>
      </c>
      <c r="B4" s="5" t="n">
        <v>46666</v>
      </c>
    </row>
    <row r="5" spans="1:2">
      <c r="A5" s="4" t="s">
        <v>501</v>
      </c>
      <c r="B5" s="5" t="n">
        <v>46061</v>
      </c>
    </row>
    <row r="6" spans="1:2">
      <c r="A6" s="4" t="s">
        <v>502</v>
      </c>
      <c r="B6" s="5" t="n">
        <v>45654</v>
      </c>
    </row>
    <row r="7" spans="1:2">
      <c r="A7" s="4" t="s">
        <v>503</v>
      </c>
      <c r="B7" s="6" t="n">
        <v>45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15"/>
    <col customWidth="1" max="6" min="6" width="37"/>
    <col customWidth="1" max="7" min="7" width="34"/>
    <col customWidth="1" max="8" min="8" width="25"/>
    <col customWidth="1" max="9" min="9" width="33"/>
    <col customWidth="1" max="10" min="10" width="33"/>
  </cols>
  <sheetData>
    <row r="1" spans="1:10">
      <c r="A1" s="1" t="s">
        <v>155</v>
      </c>
      <c r="B1" s="2" t="s">
        <v>156</v>
      </c>
      <c r="C1" s="2" t="s">
        <v>157</v>
      </c>
      <c r="D1" s="2" t="s">
        <v>158</v>
      </c>
      <c r="E1" s="2" t="s">
        <v>159</v>
      </c>
      <c r="F1" s="2" t="s">
        <v>160</v>
      </c>
      <c r="G1" s="2" t="s">
        <v>161</v>
      </c>
      <c r="H1" s="2" t="s">
        <v>162</v>
      </c>
      <c r="I1" s="2" t="s">
        <v>163</v>
      </c>
      <c r="J1" s="2" t="s">
        <v>164</v>
      </c>
    </row>
    <row r="2" spans="1:10">
      <c r="A2" s="4" t="s">
        <v>165</v>
      </c>
      <c r="B2" s="6" t="n">
        <v>163945</v>
      </c>
      <c r="C2" s="6" t="n">
        <v>191303</v>
      </c>
      <c r="D2" s="6" t="n">
        <v>766725</v>
      </c>
      <c r="E2" s="6" t="n">
        <v>-709440</v>
      </c>
      <c r="F2" s="6" t="n">
        <v>-114386</v>
      </c>
      <c r="G2" s="6" t="n">
        <v>134944</v>
      </c>
      <c r="H2" s="6" t="n">
        <v>29001</v>
      </c>
      <c r="I2" s="6" t="n">
        <v>627</v>
      </c>
      <c r="J2" s="6" t="n">
        <v>115</v>
      </c>
    </row>
    <row r="3" spans="1:10">
      <c r="A3" s="3" t="s">
        <v>166</v>
      </c>
    </row>
    <row r="4" spans="1:10">
      <c r="A4" s="4" t="s">
        <v>167</v>
      </c>
      <c r="B4" s="5" t="n">
        <v>374308</v>
      </c>
      <c r="D4" s="5" t="n">
        <v>374308</v>
      </c>
      <c r="G4" s="5" t="n">
        <v>374308</v>
      </c>
    </row>
    <row r="5" spans="1:10">
      <c r="A5" s="4" t="s">
        <v>168</v>
      </c>
      <c r="B5" s="5" t="n">
        <v>1882</v>
      </c>
      <c r="H5" s="5" t="n">
        <v>1882</v>
      </c>
    </row>
    <row r="6" spans="1:10">
      <c r="A6" s="4" t="s">
        <v>169</v>
      </c>
      <c r="B6" s="5" t="n">
        <v>-984</v>
      </c>
      <c r="H6" s="5" t="n">
        <v>-984</v>
      </c>
    </row>
    <row r="7" spans="1:10">
      <c r="A7" s="4" t="s">
        <v>170</v>
      </c>
      <c r="B7" s="5" t="n">
        <v>996</v>
      </c>
      <c r="C7" s="5" t="n">
        <v>996</v>
      </c>
      <c r="G7" s="5" t="n">
        <v>996</v>
      </c>
    </row>
    <row r="8" spans="1:10">
      <c r="A8" s="4" t="s">
        <v>171</v>
      </c>
      <c r="B8" s="5" t="n">
        <v>-33945</v>
      </c>
      <c r="F8" s="5" t="n">
        <v>-32679</v>
      </c>
      <c r="G8" s="5" t="n">
        <v>-32679</v>
      </c>
      <c r="H8" s="5" t="n">
        <v>-1266</v>
      </c>
    </row>
    <row r="9" spans="1:10">
      <c r="A9" s="4" t="s">
        <v>172</v>
      </c>
      <c r="B9" s="5" t="n">
        <v>52006</v>
      </c>
      <c r="C9" s="5" t="n">
        <v>52006</v>
      </c>
      <c r="G9" s="5" t="n">
        <v>52006</v>
      </c>
    </row>
    <row r="10" spans="1:10">
      <c r="A10" s="4" t="s">
        <v>173</v>
      </c>
      <c r="B10" s="5" t="n">
        <v>4317</v>
      </c>
      <c r="C10" s="5" t="n">
        <v>4317</v>
      </c>
      <c r="G10" s="5" t="n">
        <v>4317</v>
      </c>
    </row>
    <row r="11" spans="1:10">
      <c r="A11" s="4" t="s">
        <v>174</v>
      </c>
      <c r="B11" s="5" t="n">
        <v>-267400</v>
      </c>
      <c r="E11" s="5" t="n">
        <v>-267400</v>
      </c>
      <c r="G11" s="5" t="n">
        <v>-267400</v>
      </c>
    </row>
    <row r="12" spans="1:10">
      <c r="A12" s="4" t="s">
        <v>175</v>
      </c>
      <c r="B12" s="5" t="n">
        <v>-15735</v>
      </c>
      <c r="C12" s="5" t="n">
        <v>-15740</v>
      </c>
      <c r="G12" s="5" t="n">
        <v>-15735</v>
      </c>
      <c r="I12" s="5" t="n">
        <v>5</v>
      </c>
    </row>
    <row r="13" spans="1:10">
      <c r="A13" s="4" t="s">
        <v>176</v>
      </c>
      <c r="B13" s="5" t="n">
        <v>291639</v>
      </c>
      <c r="C13" s="5" t="n">
        <v>232882</v>
      </c>
      <c r="D13" s="5" t="n">
        <v>1157063</v>
      </c>
      <c r="E13" s="5" t="n">
        <v>-976840</v>
      </c>
      <c r="F13" s="5" t="n">
        <v>-150846</v>
      </c>
      <c r="G13" s="5" t="n">
        <v>263006</v>
      </c>
      <c r="H13" s="5" t="n">
        <v>28633</v>
      </c>
      <c r="I13" s="5" t="n">
        <v>632</v>
      </c>
      <c r="J13" s="5" t="n">
        <v>115</v>
      </c>
    </row>
    <row r="14" spans="1:10">
      <c r="A14" s="4" t="s">
        <v>177</v>
      </c>
      <c r="B14" s="5" t="n">
        <v>195420</v>
      </c>
      <c r="C14" s="5" t="n">
        <v>215948</v>
      </c>
      <c r="D14" s="5" t="n">
        <v>1045806</v>
      </c>
      <c r="E14" s="5" t="n">
        <v>-951850</v>
      </c>
      <c r="F14" s="5" t="n">
        <v>-144752</v>
      </c>
      <c r="G14" s="5" t="n">
        <v>165899</v>
      </c>
      <c r="H14" s="5" t="n">
        <v>29521</v>
      </c>
      <c r="I14" s="5" t="n">
        <v>632</v>
      </c>
      <c r="J14" s="5" t="n">
        <v>115</v>
      </c>
    </row>
    <row r="15" spans="1:10">
      <c r="A15" s="3" t="s">
        <v>166</v>
      </c>
    </row>
    <row r="16" spans="1:10">
      <c r="A16" s="4" t="s">
        <v>167</v>
      </c>
      <c r="B16" s="5" t="n">
        <v>111257</v>
      </c>
      <c r="D16" s="5" t="n">
        <v>111257</v>
      </c>
      <c r="G16" s="5" t="n">
        <v>111257</v>
      </c>
    </row>
    <row r="17" spans="1:10">
      <c r="A17" s="4" t="s">
        <v>168</v>
      </c>
      <c r="B17" s="5" t="n">
        <v>281</v>
      </c>
      <c r="H17" s="5" t="n">
        <v>281</v>
      </c>
    </row>
    <row r="18" spans="1:10">
      <c r="A18" s="4" t="s">
        <v>171</v>
      </c>
      <c r="B18" s="5" t="n">
        <v>-7263</v>
      </c>
      <c r="F18" s="5" t="n">
        <v>-6094</v>
      </c>
      <c r="G18" s="5" t="n">
        <v>-6094</v>
      </c>
      <c r="H18" s="5" t="n">
        <v>-1169</v>
      </c>
    </row>
    <row r="19" spans="1:10">
      <c r="A19" s="4" t="s">
        <v>172</v>
      </c>
      <c r="B19" s="5" t="n">
        <v>16934</v>
      </c>
      <c r="C19" s="5" t="n">
        <v>16934</v>
      </c>
      <c r="G19" s="5" t="n">
        <v>16934</v>
      </c>
    </row>
    <row r="20" spans="1:10">
      <c r="A20" s="4" t="s">
        <v>174</v>
      </c>
      <c r="B20" s="5" t="n">
        <v>-24990</v>
      </c>
      <c r="E20" s="5" t="n">
        <v>-24990</v>
      </c>
      <c r="G20" s="5" t="n">
        <v>-24990</v>
      </c>
    </row>
    <row r="21" spans="1:10">
      <c r="A21" s="4" t="s">
        <v>176</v>
      </c>
      <c r="B21" s="5" t="n">
        <v>291639</v>
      </c>
      <c r="C21" s="5" t="n">
        <v>232882</v>
      </c>
      <c r="D21" s="5" t="n">
        <v>1157063</v>
      </c>
      <c r="E21" s="5" t="n">
        <v>-976840</v>
      </c>
      <c r="F21" s="5" t="n">
        <v>-150846</v>
      </c>
      <c r="G21" s="5" t="n">
        <v>263006</v>
      </c>
      <c r="H21" s="5" t="n">
        <v>28633</v>
      </c>
      <c r="I21" s="5" t="n">
        <v>632</v>
      </c>
      <c r="J21" s="5" t="n">
        <v>115</v>
      </c>
    </row>
    <row r="22" spans="1:10">
      <c r="A22" s="4" t="s">
        <v>178</v>
      </c>
      <c r="B22" s="5" t="n">
        <v>345208</v>
      </c>
      <c r="C22" s="5" t="n">
        <v>239767</v>
      </c>
      <c r="D22" s="5" t="n">
        <v>1228942</v>
      </c>
      <c r="E22" s="5" t="n">
        <v>-992583</v>
      </c>
      <c r="F22" s="5" t="n">
        <v>-160194</v>
      </c>
      <c r="G22" s="5" t="n">
        <v>316680</v>
      </c>
      <c r="H22" s="5" t="n">
        <v>28528</v>
      </c>
      <c r="I22" s="5" t="n">
        <v>633</v>
      </c>
      <c r="J22" s="5" t="n">
        <v>115</v>
      </c>
    </row>
    <row r="23" spans="1:10">
      <c r="A23" s="3" t="s">
        <v>166</v>
      </c>
    </row>
    <row r="24" spans="1:10">
      <c r="A24" s="4" t="s">
        <v>167</v>
      </c>
      <c r="B24" s="5" t="n">
        <v>389063</v>
      </c>
      <c r="D24" s="5" t="n">
        <v>389063</v>
      </c>
      <c r="G24" s="5" t="n">
        <v>389063</v>
      </c>
    </row>
    <row r="25" spans="1:10">
      <c r="A25" s="4" t="s">
        <v>168</v>
      </c>
      <c r="B25" s="5" t="n">
        <v>2842</v>
      </c>
      <c r="H25" s="5" t="n">
        <v>2842</v>
      </c>
    </row>
    <row r="26" spans="1:10">
      <c r="A26" s="4" t="s">
        <v>169</v>
      </c>
      <c r="B26" s="5" t="n">
        <v>-3439</v>
      </c>
      <c r="H26" s="5" t="n">
        <v>-3439</v>
      </c>
    </row>
    <row r="27" spans="1:10">
      <c r="A27" s="4" t="s">
        <v>171</v>
      </c>
      <c r="B27" s="5" t="n">
        <v>-41339</v>
      </c>
      <c r="F27" s="5" t="n">
        <v>-40083</v>
      </c>
      <c r="G27" s="5" t="n">
        <v>-40083</v>
      </c>
      <c r="H27" s="5" t="n">
        <v>-1256</v>
      </c>
    </row>
    <row r="28" spans="1:10">
      <c r="A28" s="4" t="s">
        <v>172</v>
      </c>
      <c r="B28" s="5" t="n">
        <v>50465</v>
      </c>
      <c r="C28" s="5" t="n">
        <v>50465</v>
      </c>
      <c r="G28" s="5" t="n">
        <v>50465</v>
      </c>
    </row>
    <row r="29" spans="1:10">
      <c r="A29" s="4" t="s">
        <v>173</v>
      </c>
      <c r="B29" s="5" t="n">
        <v>4630</v>
      </c>
      <c r="C29" s="5" t="n">
        <v>4630</v>
      </c>
      <c r="G29" s="5" t="n">
        <v>4630</v>
      </c>
    </row>
    <row r="30" spans="1:10">
      <c r="A30" s="4" t="s">
        <v>174</v>
      </c>
      <c r="B30" s="5" t="n">
        <v>-69613</v>
      </c>
      <c r="C30" s="5" t="n">
        <v>985</v>
      </c>
      <c r="E30" s="5" t="n">
        <v>-70598</v>
      </c>
      <c r="G30" s="5" t="n">
        <v>-69613</v>
      </c>
    </row>
    <row r="31" spans="1:10">
      <c r="A31" s="4" t="s">
        <v>175</v>
      </c>
      <c r="B31" s="5" t="n">
        <v>-23018</v>
      </c>
      <c r="C31" s="5" t="n">
        <v>-23024</v>
      </c>
      <c r="G31" s="5" t="n">
        <v>-23018</v>
      </c>
      <c r="I31" s="5" t="n">
        <v>6</v>
      </c>
    </row>
    <row r="32" spans="1:10">
      <c r="A32" s="4" t="s">
        <v>179</v>
      </c>
      <c r="B32" s="5" t="n">
        <v>654799</v>
      </c>
      <c r="C32" s="5" t="n">
        <v>272823</v>
      </c>
      <c r="D32" s="5" t="n">
        <v>1618005</v>
      </c>
      <c r="E32" s="5" t="n">
        <v>-1063181</v>
      </c>
      <c r="F32" s="5" t="n">
        <v>-200277</v>
      </c>
      <c r="G32" s="5" t="n">
        <v>628124</v>
      </c>
      <c r="H32" s="5" t="n">
        <v>26675</v>
      </c>
      <c r="I32" s="5" t="n">
        <v>639</v>
      </c>
      <c r="J32" s="5" t="n">
        <v>115</v>
      </c>
    </row>
    <row r="33" spans="1:10">
      <c r="A33" s="4" t="s">
        <v>180</v>
      </c>
      <c r="B33" s="5" t="n">
        <v>568513</v>
      </c>
      <c r="C33" s="5" t="n">
        <v>258150</v>
      </c>
      <c r="D33" s="5" t="n">
        <v>1501082</v>
      </c>
      <c r="E33" s="5" t="n">
        <v>-1051022</v>
      </c>
      <c r="F33" s="5" t="n">
        <v>-167144</v>
      </c>
      <c r="G33" s="5" t="n">
        <v>541820</v>
      </c>
      <c r="H33" s="5" t="n">
        <v>26693</v>
      </c>
      <c r="I33" s="5" t="n">
        <v>639</v>
      </c>
      <c r="J33" s="5" t="n">
        <v>115</v>
      </c>
    </row>
    <row r="34" spans="1:10">
      <c r="A34" s="3" t="s">
        <v>166</v>
      </c>
    </row>
    <row r="35" spans="1:10">
      <c r="A35" s="4" t="s">
        <v>167</v>
      </c>
      <c r="B35" s="5" t="n">
        <v>116923</v>
      </c>
      <c r="D35" s="5" t="n">
        <v>116923</v>
      </c>
      <c r="G35" s="5" t="n">
        <v>116923</v>
      </c>
    </row>
    <row r="36" spans="1:10">
      <c r="A36" s="4" t="s">
        <v>168</v>
      </c>
      <c r="B36" s="5" t="n">
        <v>1772</v>
      </c>
      <c r="H36" s="5" t="n">
        <v>1772</v>
      </c>
    </row>
    <row r="37" spans="1:10">
      <c r="A37" s="4" t="s">
        <v>169</v>
      </c>
      <c r="B37" s="5" t="n">
        <v>-705</v>
      </c>
      <c r="H37" s="5" t="n">
        <v>-705</v>
      </c>
    </row>
    <row r="38" spans="1:10">
      <c r="A38" s="4" t="s">
        <v>170</v>
      </c>
      <c r="B38" s="5" t="n">
        <v>832</v>
      </c>
      <c r="C38" s="5" t="n">
        <v>832</v>
      </c>
      <c r="G38" s="5" t="n">
        <v>832</v>
      </c>
    </row>
    <row r="39" spans="1:10">
      <c r="A39" s="4" t="s">
        <v>171</v>
      </c>
      <c r="B39" s="5" t="n">
        <v>-34218</v>
      </c>
      <c r="F39" s="5" t="n">
        <v>-33133</v>
      </c>
      <c r="G39" s="5" t="n">
        <v>-33133</v>
      </c>
      <c r="H39" s="5" t="n">
        <v>-1085</v>
      </c>
    </row>
    <row r="40" spans="1:10">
      <c r="A40" s="4" t="s">
        <v>172</v>
      </c>
      <c r="B40" s="5" t="n">
        <v>13841</v>
      </c>
      <c r="C40" s="5" t="n">
        <v>13841</v>
      </c>
      <c r="G40" s="5" t="n">
        <v>13841</v>
      </c>
    </row>
    <row r="41" spans="1:10">
      <c r="A41" s="4" t="s">
        <v>174</v>
      </c>
      <c r="B41" s="5" t="n">
        <v>-12159</v>
      </c>
      <c r="E41" s="5" t="n">
        <v>-12159</v>
      </c>
      <c r="G41" s="5" t="n">
        <v>-12159</v>
      </c>
    </row>
    <row r="42" spans="1:10">
      <c r="A42" s="4" t="s">
        <v>179</v>
      </c>
      <c r="B42" s="6" t="n">
        <v>654799</v>
      </c>
      <c r="C42" s="6" t="n">
        <v>272823</v>
      </c>
      <c r="D42" s="6" t="n">
        <v>1618005</v>
      </c>
      <c r="E42" s="6" t="n">
        <v>-1063181</v>
      </c>
      <c r="F42" s="6" t="n">
        <v>-200277</v>
      </c>
      <c r="G42" s="6" t="n">
        <v>628124</v>
      </c>
      <c r="H42" s="6" t="n">
        <v>26675</v>
      </c>
      <c r="I42" s="6" t="n">
        <v>639</v>
      </c>
      <c r="J42" s="6"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4</v>
      </c>
      <c r="B1" s="2" t="s">
        <v>2</v>
      </c>
      <c r="C1" s="2" t="s">
        <v>60</v>
      </c>
    </row>
    <row r="2" spans="1:3">
      <c r="A2" s="3" t="s">
        <v>243</v>
      </c>
    </row>
    <row r="3" spans="1:3">
      <c r="A3" s="4" t="s">
        <v>505</v>
      </c>
      <c r="B3" s="6" t="n">
        <v>88202</v>
      </c>
      <c r="C3" s="6" t="n">
        <v>100729</v>
      </c>
    </row>
    <row r="4" spans="1:3">
      <c r="A4" s="4" t="s">
        <v>506</v>
      </c>
      <c r="B4" s="5" t="n">
        <v>81033</v>
      </c>
      <c r="C4" s="5" t="n">
        <v>70955</v>
      </c>
    </row>
    <row r="5" spans="1:3">
      <c r="A5" s="4" t="s">
        <v>507</v>
      </c>
      <c r="B5" s="5" t="n">
        <v>69702</v>
      </c>
      <c r="C5" s="5" t="n">
        <v>93234</v>
      </c>
    </row>
    <row r="6" spans="1:3">
      <c r="A6" s="4" t="s">
        <v>508</v>
      </c>
      <c r="B6" s="6" t="n">
        <v>238937</v>
      </c>
      <c r="C6" s="6" t="n">
        <v>2649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09</v>
      </c>
      <c r="B1" s="2" t="s">
        <v>371</v>
      </c>
    </row>
    <row r="2" spans="1:2">
      <c r="A2" s="4" t="s">
        <v>510</v>
      </c>
    </row>
    <row r="3" spans="1:2">
      <c r="A3" s="3" t="s">
        <v>511</v>
      </c>
    </row>
    <row r="4" spans="1:2">
      <c r="A4" s="4" t="s">
        <v>512</v>
      </c>
      <c r="B4" s="6"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13</v>
      </c>
      <c r="C1" s="2" t="s">
        <v>2</v>
      </c>
      <c r="D1" s="2" t="s">
        <v>60</v>
      </c>
    </row>
    <row r="2" spans="1:4">
      <c r="A2" s="3" t="s">
        <v>511</v>
      </c>
    </row>
    <row r="3" spans="1:4">
      <c r="A3" s="4" t="s">
        <v>85</v>
      </c>
      <c r="C3" s="6" t="n">
        <v>3141625</v>
      </c>
      <c r="D3" s="6" t="n">
        <v>3152584</v>
      </c>
    </row>
    <row r="4" spans="1:4">
      <c r="A4" s="4" t="s">
        <v>514</v>
      </c>
      <c r="C4" s="5" t="n">
        <v>-25588</v>
      </c>
      <c r="D4" s="5" t="n">
        <v>-29181</v>
      </c>
    </row>
    <row r="5" spans="1:4">
      <c r="A5" s="4" t="s">
        <v>515</v>
      </c>
      <c r="C5" s="5" t="n">
        <v>-11470</v>
      </c>
      <c r="D5" s="5" t="n">
        <v>-13848</v>
      </c>
    </row>
    <row r="6" spans="1:4">
      <c r="A6" s="4" t="s">
        <v>516</v>
      </c>
      <c r="C6" s="5" t="n">
        <v>3104567</v>
      </c>
      <c r="D6" s="5" t="n">
        <v>3109555</v>
      </c>
    </row>
    <row r="7" spans="1:4">
      <c r="A7" s="4" t="s">
        <v>81</v>
      </c>
      <c r="C7" s="5" t="n">
        <v>47875</v>
      </c>
      <c r="D7" s="5" t="n">
        <v>21334</v>
      </c>
    </row>
    <row r="8" spans="1:4">
      <c r="A8" s="4" t="s">
        <v>85</v>
      </c>
      <c r="C8" s="6" t="n">
        <v>3056692</v>
      </c>
      <c r="D8" s="5" t="n">
        <v>3088221</v>
      </c>
    </row>
    <row r="9" spans="1:4">
      <c r="A9" s="4" t="s">
        <v>517</v>
      </c>
    </row>
    <row r="10" spans="1:4">
      <c r="A10" s="3" t="s">
        <v>511</v>
      </c>
    </row>
    <row r="11" spans="1:4">
      <c r="A11" s="4" t="s">
        <v>518</v>
      </c>
      <c r="C11" s="4" t="s">
        <v>519</v>
      </c>
    </row>
    <row r="12" spans="1:4">
      <c r="A12" s="4" t="s">
        <v>520</v>
      </c>
    </row>
    <row r="13" spans="1:4">
      <c r="A13" s="3" t="s">
        <v>511</v>
      </c>
    </row>
    <row r="14" spans="1:4">
      <c r="A14" s="4" t="s">
        <v>518</v>
      </c>
      <c r="C14" s="4" t="s">
        <v>521</v>
      </c>
    </row>
    <row r="15" spans="1:4">
      <c r="A15" s="4" t="s">
        <v>522</v>
      </c>
    </row>
    <row r="16" spans="1:4">
      <c r="A16" s="3" t="s">
        <v>511</v>
      </c>
    </row>
    <row r="17" spans="1:4">
      <c r="A17" s="4" t="s">
        <v>518</v>
      </c>
      <c r="C17" s="4" t="s">
        <v>519</v>
      </c>
    </row>
    <row r="18" spans="1:4">
      <c r="A18" s="4" t="s">
        <v>523</v>
      </c>
    </row>
    <row r="19" spans="1:4">
      <c r="A19" s="3" t="s">
        <v>511</v>
      </c>
    </row>
    <row r="20" spans="1:4">
      <c r="A20" s="4" t="s">
        <v>85</v>
      </c>
      <c r="C20" s="6" t="n">
        <v>800000</v>
      </c>
      <c r="D20" s="5" t="n">
        <v>800000</v>
      </c>
    </row>
    <row r="21" spans="1:4">
      <c r="A21" s="4" t="s">
        <v>524</v>
      </c>
    </row>
    <row r="22" spans="1:4">
      <c r="A22" s="3" t="s">
        <v>511</v>
      </c>
    </row>
    <row r="23" spans="1:4">
      <c r="A23" s="4" t="s">
        <v>85</v>
      </c>
      <c r="C23" s="5" t="n">
        <v>1000000</v>
      </c>
      <c r="D23" s="5" t="n">
        <v>1000000</v>
      </c>
    </row>
    <row r="24" spans="1:4">
      <c r="A24" s="4" t="s">
        <v>525</v>
      </c>
    </row>
    <row r="25" spans="1:4">
      <c r="A25" s="3" t="s">
        <v>511</v>
      </c>
    </row>
    <row r="26" spans="1:4">
      <c r="A26" s="4" t="s">
        <v>85</v>
      </c>
      <c r="C26" s="5" t="n">
        <v>600000</v>
      </c>
      <c r="D26" s="5" t="n">
        <v>600000</v>
      </c>
    </row>
    <row r="27" spans="1:4">
      <c r="A27" s="4" t="s">
        <v>526</v>
      </c>
    </row>
    <row r="28" spans="1:4">
      <c r="A28" s="3" t="s">
        <v>511</v>
      </c>
    </row>
    <row r="29" spans="1:4">
      <c r="A29" s="4" t="s">
        <v>85</v>
      </c>
      <c r="C29" s="5" t="n">
        <v>1000</v>
      </c>
      <c r="D29" s="5" t="n">
        <v>2584</v>
      </c>
    </row>
    <row r="30" spans="1:4">
      <c r="A30" s="4" t="s">
        <v>527</v>
      </c>
    </row>
    <row r="31" spans="1:4">
      <c r="A31" s="3" t="s">
        <v>511</v>
      </c>
    </row>
    <row r="32" spans="1:4">
      <c r="A32" s="4" t="s">
        <v>85</v>
      </c>
      <c r="B32" s="4" t="s">
        <v>528</v>
      </c>
      <c r="C32" s="6" t="n">
        <v>740625</v>
      </c>
      <c r="D32" s="6" t="n">
        <v>750000</v>
      </c>
    </row>
    <row r="33" spans="1:4"/>
    <row r="34" spans="1:4">
      <c r="A34" s="4" t="s">
        <v>528</v>
      </c>
      <c r="B34" s="4" t="s">
        <v>529</v>
      </c>
    </row>
  </sheetData>
  <mergeCells count="3">
    <mergeCell ref="A1:B1"/>
    <mergeCell ref="A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0</v>
      </c>
    </row>
    <row r="2" spans="1:3">
      <c r="A2" s="3" t="s">
        <v>249</v>
      </c>
    </row>
    <row r="3" spans="1:3">
      <c r="A3" s="4" t="s">
        <v>380</v>
      </c>
      <c r="B3" s="6" t="n">
        <v>172575</v>
      </c>
      <c r="C3" s="6" t="n">
        <v>0</v>
      </c>
    </row>
    <row r="4" spans="1:3">
      <c r="A4" s="4" t="s">
        <v>531</v>
      </c>
      <c r="B4" s="5" t="n">
        <v>16085</v>
      </c>
    </row>
    <row r="5" spans="1:3">
      <c r="A5" s="4" t="s">
        <v>532</v>
      </c>
      <c r="B5" s="5" t="n">
        <v>188660</v>
      </c>
    </row>
    <row r="6" spans="1:3">
      <c r="A6" s="4" t="s">
        <v>533</v>
      </c>
      <c r="B6" s="5" t="n">
        <v>29519</v>
      </c>
    </row>
    <row r="7" spans="1:3">
      <c r="A7" s="4" t="s">
        <v>534</v>
      </c>
      <c r="B7" s="5" t="n">
        <v>3830</v>
      </c>
    </row>
    <row r="8" spans="1:3">
      <c r="A8" s="4" t="s">
        <v>535</v>
      </c>
      <c r="B8" s="5" t="n">
        <v>33349</v>
      </c>
    </row>
    <row r="9" spans="1:3">
      <c r="A9" s="4" t="s">
        <v>536</v>
      </c>
      <c r="B9" s="5" t="n">
        <v>197006</v>
      </c>
    </row>
    <row r="10" spans="1:3">
      <c r="A10" s="4" t="s">
        <v>537</v>
      </c>
      <c r="B10" s="5" t="n">
        <v>18245</v>
      </c>
    </row>
    <row r="11" spans="1:3">
      <c r="A11" s="4" t="s">
        <v>538</v>
      </c>
      <c r="B11" s="5" t="n">
        <v>215251</v>
      </c>
    </row>
    <row r="12" spans="1:3">
      <c r="A12" s="4" t="s">
        <v>539</v>
      </c>
      <c r="B12" s="6" t="n">
        <v>248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40</v>
      </c>
      <c r="B1" s="2" t="s">
        <v>116</v>
      </c>
      <c r="C1" s="2" t="s">
        <v>1</v>
      </c>
    </row>
    <row r="2" spans="1:3">
      <c r="B2" s="2" t="s">
        <v>2</v>
      </c>
      <c r="C2" s="2" t="s">
        <v>2</v>
      </c>
    </row>
    <row r="3" spans="1:3">
      <c r="A3" s="3" t="s">
        <v>249</v>
      </c>
    </row>
    <row r="4" spans="1:3">
      <c r="A4" s="4" t="s">
        <v>541</v>
      </c>
      <c r="B4" s="6" t="n">
        <v>8428</v>
      </c>
      <c r="C4" s="6" t="n">
        <v>24875</v>
      </c>
    </row>
    <row r="5" spans="1:3">
      <c r="A5" s="4" t="s">
        <v>542</v>
      </c>
      <c r="B5" s="5" t="n">
        <v>590</v>
      </c>
      <c r="C5" s="5" t="n">
        <v>1964</v>
      </c>
    </row>
    <row r="6" spans="1:3">
      <c r="A6" s="4" t="s">
        <v>543</v>
      </c>
      <c r="B6" s="5" t="n">
        <v>610</v>
      </c>
      <c r="C6" s="5" t="n">
        <v>1932</v>
      </c>
    </row>
    <row r="7" spans="1:3">
      <c r="A7" s="4" t="s">
        <v>544</v>
      </c>
      <c r="B7" s="5" t="n">
        <v>162</v>
      </c>
      <c r="C7" s="5" t="n">
        <v>3036</v>
      </c>
    </row>
    <row r="8" spans="1:3">
      <c r="A8" s="4" t="s">
        <v>545</v>
      </c>
      <c r="B8" s="5" t="n">
        <v>289</v>
      </c>
      <c r="C8" s="5" t="n">
        <v>767</v>
      </c>
    </row>
    <row r="9" spans="1:3">
      <c r="A9" s="4" t="s">
        <v>546</v>
      </c>
      <c r="B9" s="6" t="n">
        <v>10079</v>
      </c>
      <c r="C9" s="6" t="n">
        <v>32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547</v>
      </c>
      <c r="B1" s="2" t="s">
        <v>371</v>
      </c>
    </row>
    <row r="2" spans="1:2">
      <c r="A2" s="3" t="s">
        <v>548</v>
      </c>
    </row>
    <row r="3" spans="1:2">
      <c r="A3" s="4" t="s">
        <v>52</v>
      </c>
      <c r="B3" s="6" t="n">
        <v>10042</v>
      </c>
    </row>
    <row r="4" spans="1:2">
      <c r="A4" s="4" t="s">
        <v>500</v>
      </c>
      <c r="B4" s="5" t="n">
        <v>38735</v>
      </c>
    </row>
    <row r="5" spans="1:2">
      <c r="A5" s="4" t="s">
        <v>501</v>
      </c>
      <c r="B5" s="5" t="n">
        <v>32446</v>
      </c>
    </row>
    <row r="6" spans="1:2">
      <c r="A6" s="4" t="s">
        <v>502</v>
      </c>
      <c r="B6" s="5" t="n">
        <v>34045</v>
      </c>
    </row>
    <row r="7" spans="1:2">
      <c r="A7" s="4" t="s">
        <v>503</v>
      </c>
      <c r="B7" s="5" t="n">
        <v>34590</v>
      </c>
    </row>
    <row r="8" spans="1:2">
      <c r="A8" s="4" t="s">
        <v>549</v>
      </c>
      <c r="B8" s="5" t="n">
        <v>122817</v>
      </c>
    </row>
    <row r="9" spans="1:2">
      <c r="A9" s="4" t="s">
        <v>550</v>
      </c>
      <c r="B9" s="5" t="n">
        <v>272675</v>
      </c>
    </row>
    <row r="10" spans="1:2">
      <c r="A10" s="4" t="s">
        <v>551</v>
      </c>
      <c r="B10" s="5" t="n">
        <v>46150</v>
      </c>
    </row>
    <row r="11" spans="1:2">
      <c r="A11" s="4" t="s">
        <v>381</v>
      </c>
      <c r="B11" s="5" t="n">
        <v>226525</v>
      </c>
    </row>
    <row r="12" spans="1:2">
      <c r="A12" s="3" t="s">
        <v>552</v>
      </c>
    </row>
    <row r="13" spans="1:2">
      <c r="A13" s="4" t="s">
        <v>52</v>
      </c>
      <c r="B13" s="5" t="n">
        <v>1627</v>
      </c>
    </row>
    <row r="14" spans="1:2">
      <c r="A14" s="4" t="s">
        <v>500</v>
      </c>
      <c r="B14" s="5" t="n">
        <v>5813</v>
      </c>
    </row>
    <row r="15" spans="1:2">
      <c r="A15" s="4" t="s">
        <v>501</v>
      </c>
      <c r="B15" s="5" t="n">
        <v>4339</v>
      </c>
    </row>
    <row r="16" spans="1:2">
      <c r="A16" s="4" t="s">
        <v>502</v>
      </c>
      <c r="B16" s="5" t="n">
        <v>4364</v>
      </c>
    </row>
    <row r="17" spans="1:2">
      <c r="A17" s="4" t="s">
        <v>503</v>
      </c>
      <c r="B17" s="5" t="n">
        <v>4390</v>
      </c>
    </row>
    <row r="18" spans="1:2">
      <c r="A18" s="4" t="s">
        <v>549</v>
      </c>
      <c r="B18" s="5" t="n">
        <v>9559</v>
      </c>
    </row>
    <row r="19" spans="1:2">
      <c r="A19" s="4" t="s">
        <v>550</v>
      </c>
      <c r="B19" s="5" t="n">
        <v>30092</v>
      </c>
    </row>
    <row r="20" spans="1:2">
      <c r="A20" s="4" t="s">
        <v>551</v>
      </c>
      <c r="B20" s="5" t="n">
        <v>8017</v>
      </c>
    </row>
    <row r="21" spans="1:2">
      <c r="A21" s="4" t="s">
        <v>381</v>
      </c>
      <c r="B21" s="5" t="n">
        <v>22075</v>
      </c>
    </row>
    <row r="22" spans="1:2">
      <c r="A22" s="3" t="s">
        <v>156</v>
      </c>
    </row>
    <row r="23" spans="1:2">
      <c r="A23" s="4" t="s">
        <v>52</v>
      </c>
      <c r="B23" s="5" t="n">
        <v>11669</v>
      </c>
    </row>
    <row r="24" spans="1:2">
      <c r="A24" s="4" t="s">
        <v>500</v>
      </c>
      <c r="B24" s="5" t="n">
        <v>44548</v>
      </c>
    </row>
    <row r="25" spans="1:2">
      <c r="A25" s="4" t="s">
        <v>501</v>
      </c>
      <c r="B25" s="5" t="n">
        <v>36785</v>
      </c>
    </row>
    <row r="26" spans="1:2">
      <c r="A26" s="4" t="s">
        <v>502</v>
      </c>
      <c r="B26" s="5" t="n">
        <v>38409</v>
      </c>
    </row>
    <row r="27" spans="1:2">
      <c r="A27" s="4" t="s">
        <v>503</v>
      </c>
      <c r="B27" s="5" t="n">
        <v>38980</v>
      </c>
    </row>
    <row r="28" spans="1:2">
      <c r="A28" s="4" t="s">
        <v>549</v>
      </c>
      <c r="B28" s="5" t="n">
        <v>132376</v>
      </c>
    </row>
    <row r="29" spans="1:2">
      <c r="A29" s="4" t="s">
        <v>550</v>
      </c>
      <c r="B29" s="5" t="n">
        <v>302767</v>
      </c>
    </row>
    <row r="30" spans="1:2">
      <c r="A30" s="4" t="s">
        <v>551</v>
      </c>
      <c r="B30" s="5" t="n">
        <v>54167</v>
      </c>
    </row>
    <row r="31" spans="1:2">
      <c r="A31" s="4" t="s">
        <v>381</v>
      </c>
      <c r="B31" s="6" t="n">
        <v>248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553</v>
      </c>
      <c r="B1" s="2" t="s">
        <v>2</v>
      </c>
    </row>
    <row r="2" spans="1:2">
      <c r="A2" s="3" t="s">
        <v>249</v>
      </c>
    </row>
    <row r="3" spans="1:2">
      <c r="A3" s="4" t="s">
        <v>554</v>
      </c>
      <c r="B3" s="4" t="s">
        <v>555</v>
      </c>
    </row>
    <row r="4" spans="1:2">
      <c r="A4" s="4" t="s">
        <v>556</v>
      </c>
      <c r="B4" s="4" t="s">
        <v>557</v>
      </c>
    </row>
    <row r="5" spans="1:2">
      <c r="A5" s="4" t="s">
        <v>558</v>
      </c>
      <c r="B5" s="4" t="s">
        <v>519</v>
      </c>
    </row>
    <row r="6" spans="1:2">
      <c r="A6" s="4" t="s">
        <v>559</v>
      </c>
      <c r="B6" s="4" t="s">
        <v>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61</v>
      </c>
      <c r="B1" s="2" t="s">
        <v>1</v>
      </c>
    </row>
    <row r="2" spans="1:2">
      <c r="B2" s="2" t="s">
        <v>371</v>
      </c>
    </row>
    <row r="3" spans="1:2">
      <c r="A3" s="3" t="s">
        <v>249</v>
      </c>
    </row>
    <row r="4" spans="1:2">
      <c r="A4" s="4" t="s">
        <v>562</v>
      </c>
      <c r="B4" s="6" t="n">
        <v>19688</v>
      </c>
    </row>
    <row r="5" spans="1:2">
      <c r="A5" s="4" t="s">
        <v>563</v>
      </c>
      <c r="B5" s="6" t="n">
        <v>40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6</v>
      </c>
      <c r="D1" s="2" t="s">
        <v>1</v>
      </c>
    </row>
    <row r="2" spans="1:5">
      <c r="B2" s="2" t="s">
        <v>2</v>
      </c>
      <c r="C2" s="2" t="s">
        <v>117</v>
      </c>
      <c r="D2" s="2" t="s">
        <v>2</v>
      </c>
      <c r="E2" s="2" t="s">
        <v>117</v>
      </c>
    </row>
    <row r="3" spans="1:5">
      <c r="A3" s="3" t="s">
        <v>565</v>
      </c>
    </row>
    <row r="4" spans="1:5">
      <c r="A4" s="4" t="s">
        <v>566</v>
      </c>
      <c r="B4" s="6" t="n">
        <v>510</v>
      </c>
      <c r="C4" s="6" t="n">
        <v>26725</v>
      </c>
      <c r="D4" s="6" t="n">
        <v>556</v>
      </c>
      <c r="E4" s="6" t="n">
        <v>38510</v>
      </c>
    </row>
    <row r="5" spans="1:5">
      <c r="A5" s="4" t="s">
        <v>567</v>
      </c>
    </row>
    <row r="6" spans="1:5">
      <c r="A6" s="3" t="s">
        <v>565</v>
      </c>
    </row>
    <row r="7" spans="1:5">
      <c r="A7" s="4" t="s">
        <v>566</v>
      </c>
      <c r="B7" s="6" t="n">
        <v>0</v>
      </c>
      <c r="C7" s="5" t="n">
        <v>27175</v>
      </c>
      <c r="D7" s="6" t="n">
        <v>0</v>
      </c>
      <c r="E7" s="5" t="n">
        <v>39464</v>
      </c>
    </row>
    <row r="8" spans="1:5">
      <c r="A8" s="4" t="s">
        <v>568</v>
      </c>
    </row>
    <row r="9" spans="1:5">
      <c r="A9" s="3" t="s">
        <v>565</v>
      </c>
    </row>
    <row r="10" spans="1:5">
      <c r="A10" s="4" t="s">
        <v>566</v>
      </c>
      <c r="C10" s="6" t="n">
        <v>20600</v>
      </c>
      <c r="E10" s="6" t="n">
        <v>30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570</v>
      </c>
    </row>
    <row r="3" spans="1:3">
      <c r="A3" s="4" t="s">
        <v>571</v>
      </c>
      <c r="B3" s="6" t="n">
        <v>176115</v>
      </c>
      <c r="C3" s="6" t="n">
        <v>68498</v>
      </c>
    </row>
    <row r="4" spans="1:3">
      <c r="A4" s="4" t="s">
        <v>572</v>
      </c>
      <c r="B4" s="5" t="n">
        <v>970</v>
      </c>
      <c r="C4" s="5" t="n">
        <v>1173</v>
      </c>
    </row>
    <row r="5" spans="1:3">
      <c r="A5" s="4" t="s">
        <v>573</v>
      </c>
      <c r="B5" s="5" t="n">
        <v>2859</v>
      </c>
      <c r="C5" s="5" t="n">
        <v>3509</v>
      </c>
    </row>
    <row r="6" spans="1:3">
      <c r="A6" s="4" t="s">
        <v>574</v>
      </c>
    </row>
    <row r="7" spans="1:3">
      <c r="A7" s="3" t="s">
        <v>575</v>
      </c>
    </row>
    <row r="8" spans="1:3">
      <c r="A8" s="4" t="s">
        <v>573</v>
      </c>
      <c r="B8" s="5" t="n">
        <v>2433</v>
      </c>
      <c r="C8" s="5" t="n">
        <v>356</v>
      </c>
    </row>
    <row r="9" spans="1:3">
      <c r="A9" s="4" t="s">
        <v>576</v>
      </c>
    </row>
    <row r="10" spans="1:3">
      <c r="A10" s="3" t="s">
        <v>575</v>
      </c>
    </row>
    <row r="11" spans="1:3">
      <c r="A11" s="4" t="s">
        <v>573</v>
      </c>
      <c r="B11" s="5" t="n">
        <v>2472</v>
      </c>
      <c r="C11" s="5" t="n">
        <v>3121</v>
      </c>
    </row>
    <row r="12" spans="1:3">
      <c r="A12" s="4" t="s">
        <v>577</v>
      </c>
    </row>
    <row r="13" spans="1:3">
      <c r="A13" s="3" t="s">
        <v>570</v>
      </c>
    </row>
    <row r="14" spans="1:3">
      <c r="A14" s="4" t="s">
        <v>571</v>
      </c>
      <c r="B14" s="5" t="n">
        <v>176115</v>
      </c>
      <c r="C14" s="5" t="n">
        <v>68498</v>
      </c>
    </row>
    <row r="15" spans="1:3">
      <c r="A15" s="4" t="s">
        <v>572</v>
      </c>
      <c r="B15" s="5" t="n">
        <v>970</v>
      </c>
      <c r="C15" s="5" t="n">
        <v>1173</v>
      </c>
    </row>
    <row r="16" spans="1:3">
      <c r="A16" s="4" t="s">
        <v>573</v>
      </c>
      <c r="B16" s="5" t="n">
        <v>0</v>
      </c>
      <c r="C16" s="5" t="n">
        <v>0</v>
      </c>
    </row>
    <row r="17" spans="1:3">
      <c r="A17" s="4" t="s">
        <v>578</v>
      </c>
    </row>
    <row r="18" spans="1:3">
      <c r="A18" s="3" t="s">
        <v>575</v>
      </c>
    </row>
    <row r="19" spans="1:3">
      <c r="A19" s="4" t="s">
        <v>573</v>
      </c>
      <c r="B19" s="5" t="n">
        <v>0</v>
      </c>
      <c r="C19" s="5" t="n">
        <v>0</v>
      </c>
    </row>
    <row r="20" spans="1:3">
      <c r="A20" s="4" t="s">
        <v>579</v>
      </c>
    </row>
    <row r="21" spans="1:3">
      <c r="A21" s="3" t="s">
        <v>575</v>
      </c>
    </row>
    <row r="22" spans="1:3">
      <c r="A22" s="4" t="s">
        <v>573</v>
      </c>
      <c r="B22" s="5" t="n">
        <v>0</v>
      </c>
      <c r="C22" s="5" t="n">
        <v>0</v>
      </c>
    </row>
    <row r="23" spans="1:3">
      <c r="A23" s="4" t="s">
        <v>580</v>
      </c>
    </row>
    <row r="24" spans="1:3">
      <c r="A24" s="3" t="s">
        <v>570</v>
      </c>
    </row>
    <row r="25" spans="1:3">
      <c r="A25" s="4" t="s">
        <v>571</v>
      </c>
      <c r="B25" s="5" t="n">
        <v>0</v>
      </c>
      <c r="C25" s="5" t="n">
        <v>0</v>
      </c>
    </row>
    <row r="26" spans="1:3">
      <c r="A26" s="4" t="s">
        <v>572</v>
      </c>
      <c r="B26" s="5" t="n">
        <v>0</v>
      </c>
      <c r="C26" s="5" t="n">
        <v>0</v>
      </c>
    </row>
    <row r="27" spans="1:3">
      <c r="A27" s="4" t="s">
        <v>573</v>
      </c>
      <c r="B27" s="5" t="n">
        <v>2859</v>
      </c>
      <c r="C27" s="5" t="n">
        <v>3509</v>
      </c>
    </row>
    <row r="28" spans="1:3">
      <c r="A28" s="4" t="s">
        <v>581</v>
      </c>
    </row>
    <row r="29" spans="1:3">
      <c r="A29" s="3" t="s">
        <v>575</v>
      </c>
    </row>
    <row r="30" spans="1:3">
      <c r="A30" s="4" t="s">
        <v>573</v>
      </c>
      <c r="B30" s="5" t="n">
        <v>2433</v>
      </c>
      <c r="C30" s="5" t="n">
        <v>356</v>
      </c>
    </row>
    <row r="31" spans="1:3">
      <c r="A31" s="4" t="s">
        <v>582</v>
      </c>
    </row>
    <row r="32" spans="1:3">
      <c r="A32" s="3" t="s">
        <v>575</v>
      </c>
    </row>
    <row r="33" spans="1:3">
      <c r="A33" s="4" t="s">
        <v>573</v>
      </c>
      <c r="B33" s="5" t="n">
        <v>2472</v>
      </c>
      <c r="C33" s="5" t="n">
        <v>3121</v>
      </c>
    </row>
    <row r="34" spans="1:3">
      <c r="A34" s="4" t="s">
        <v>583</v>
      </c>
    </row>
    <row r="35" spans="1:3">
      <c r="A35" s="3" t="s">
        <v>570</v>
      </c>
    </row>
    <row r="36" spans="1:3">
      <c r="A36" s="4" t="s">
        <v>571</v>
      </c>
      <c r="B36" s="5" t="n">
        <v>0</v>
      </c>
      <c r="C36" s="5" t="n">
        <v>0</v>
      </c>
    </row>
    <row r="37" spans="1:3">
      <c r="A37" s="4" t="s">
        <v>572</v>
      </c>
      <c r="B37" s="5" t="n">
        <v>0</v>
      </c>
      <c r="C37" s="5" t="n">
        <v>0</v>
      </c>
    </row>
    <row r="38" spans="1:3">
      <c r="A38" s="4" t="s">
        <v>573</v>
      </c>
      <c r="B38" s="5" t="n">
        <v>0</v>
      </c>
      <c r="C38" s="5" t="n">
        <v>0</v>
      </c>
    </row>
    <row r="39" spans="1:3">
      <c r="A39" s="4" t="s">
        <v>584</v>
      </c>
    </row>
    <row r="40" spans="1:3">
      <c r="A40" s="3" t="s">
        <v>575</v>
      </c>
    </row>
    <row r="41" spans="1:3">
      <c r="A41" s="4" t="s">
        <v>573</v>
      </c>
      <c r="B41" s="5" t="n">
        <v>0</v>
      </c>
      <c r="C41" s="5" t="n">
        <v>0</v>
      </c>
    </row>
    <row r="42" spans="1:3">
      <c r="A42" s="4" t="s">
        <v>585</v>
      </c>
    </row>
    <row r="43" spans="1:3">
      <c r="A43" s="3" t="s">
        <v>575</v>
      </c>
    </row>
    <row r="44" spans="1:3">
      <c r="A44" s="4" t="s">
        <v>573</v>
      </c>
      <c r="B44" s="6" t="n">
        <v>0</v>
      </c>
      <c r="C4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1</v>
      </c>
      <c r="B1" s="2" t="s">
        <v>1</v>
      </c>
    </row>
    <row r="2" spans="1:3">
      <c r="B2" s="2" t="s">
        <v>2</v>
      </c>
      <c r="C2" s="2" t="s">
        <v>117</v>
      </c>
    </row>
    <row r="3" spans="1:3">
      <c r="A3" s="3" t="s">
        <v>182</v>
      </c>
    </row>
    <row r="4" spans="1:3">
      <c r="A4" s="4" t="s">
        <v>135</v>
      </c>
      <c r="B4" s="6" t="n">
        <v>407368</v>
      </c>
      <c r="C4" s="6" t="n">
        <v>387528</v>
      </c>
    </row>
    <row r="5" spans="1:3">
      <c r="A5" s="3" t="s">
        <v>183</v>
      </c>
    </row>
    <row r="6" spans="1:3">
      <c r="A6" s="4" t="s">
        <v>123</v>
      </c>
      <c r="B6" s="5" t="n">
        <v>75568</v>
      </c>
      <c r="C6" s="5" t="n">
        <v>64034</v>
      </c>
    </row>
    <row r="7" spans="1:3">
      <c r="A7" s="4" t="s">
        <v>124</v>
      </c>
      <c r="B7" s="5" t="n">
        <v>0</v>
      </c>
      <c r="C7" s="5" t="n">
        <v>4486</v>
      </c>
    </row>
    <row r="8" spans="1:3">
      <c r="A8" s="4" t="s">
        <v>184</v>
      </c>
      <c r="B8" s="5" t="n">
        <v>50465</v>
      </c>
      <c r="C8" s="5" t="n">
        <v>52006</v>
      </c>
    </row>
    <row r="9" spans="1:3">
      <c r="A9" s="4" t="s">
        <v>185</v>
      </c>
      <c r="B9" s="5" t="n">
        <v>14026</v>
      </c>
      <c r="C9" s="5" t="n">
        <v>0</v>
      </c>
    </row>
    <row r="10" spans="1:3">
      <c r="A10" s="4" t="s">
        <v>186</v>
      </c>
      <c r="B10" s="5" t="n">
        <v>696326</v>
      </c>
      <c r="C10" s="5" t="n">
        <v>684289</v>
      </c>
    </row>
    <row r="11" spans="1:3">
      <c r="A11" s="4" t="s">
        <v>187</v>
      </c>
      <c r="B11" s="5" t="n">
        <v>14624</v>
      </c>
      <c r="C11" s="5" t="n">
        <v>13107</v>
      </c>
    </row>
    <row r="12" spans="1:3">
      <c r="A12" s="4" t="s">
        <v>188</v>
      </c>
      <c r="B12" s="5" t="n">
        <v>489</v>
      </c>
      <c r="C12" s="5" t="n">
        <v>-712</v>
      </c>
    </row>
    <row r="13" spans="1:3">
      <c r="A13" s="4" t="s">
        <v>189</v>
      </c>
      <c r="B13" s="5" t="n">
        <v>0</v>
      </c>
      <c r="C13" s="5" t="n">
        <v>-40848</v>
      </c>
    </row>
    <row r="14" spans="1:3">
      <c r="A14" s="4" t="s">
        <v>190</v>
      </c>
      <c r="B14" s="5" t="n">
        <v>5970</v>
      </c>
      <c r="C14" s="5" t="n">
        <v>5746</v>
      </c>
    </row>
    <row r="15" spans="1:3">
      <c r="A15" s="4" t="s">
        <v>191</v>
      </c>
      <c r="B15" s="5" t="n">
        <v>3628</v>
      </c>
      <c r="C15" s="5" t="n">
        <v>6155</v>
      </c>
    </row>
    <row r="16" spans="1:3">
      <c r="A16" s="4" t="s">
        <v>192</v>
      </c>
      <c r="B16" s="5" t="n">
        <v>-65245</v>
      </c>
      <c r="C16" s="5" t="n">
        <v>39404</v>
      </c>
    </row>
    <row r="17" spans="1:3">
      <c r="A17" s="4" t="s">
        <v>193</v>
      </c>
      <c r="B17" s="5" t="n">
        <v>20206</v>
      </c>
      <c r="C17" s="5" t="n">
        <v>0</v>
      </c>
    </row>
    <row r="18" spans="1:3">
      <c r="A18" s="4" t="s">
        <v>194</v>
      </c>
      <c r="B18" s="5" t="n">
        <v>-8481</v>
      </c>
      <c r="C18" s="5" t="n">
        <v>-887</v>
      </c>
    </row>
    <row r="19" spans="1:3">
      <c r="A19" s="3" t="s">
        <v>195</v>
      </c>
    </row>
    <row r="20" spans="1:3">
      <c r="A20" s="4" t="s">
        <v>196</v>
      </c>
      <c r="B20" s="5" t="n">
        <v>6993</v>
      </c>
      <c r="C20" s="5" t="n">
        <v>-2333</v>
      </c>
    </row>
    <row r="21" spans="1:3">
      <c r="A21" s="4" t="s">
        <v>197</v>
      </c>
      <c r="B21" s="5" t="n">
        <v>-121375</v>
      </c>
      <c r="C21" s="5" t="n">
        <v>-27769</v>
      </c>
    </row>
    <row r="22" spans="1:3">
      <c r="A22" s="4" t="s">
        <v>198</v>
      </c>
      <c r="B22" s="5" t="n">
        <v>-676718</v>
      </c>
      <c r="C22" s="5" t="n">
        <v>-671108</v>
      </c>
    </row>
    <row r="23" spans="1:3">
      <c r="A23" s="4" t="s">
        <v>199</v>
      </c>
      <c r="B23" s="5" t="n">
        <v>3101</v>
      </c>
      <c r="C23" s="5" t="n">
        <v>-5005</v>
      </c>
    </row>
    <row r="24" spans="1:3">
      <c r="A24" s="4" t="s">
        <v>80</v>
      </c>
      <c r="B24" s="5" t="n">
        <v>10395</v>
      </c>
      <c r="C24" s="5" t="n">
        <v>3531</v>
      </c>
    </row>
    <row r="25" spans="1:3">
      <c r="A25" s="4" t="s">
        <v>69</v>
      </c>
      <c r="B25" s="5" t="n">
        <v>-14409</v>
      </c>
      <c r="C25" s="5" t="n">
        <v>-3200</v>
      </c>
    </row>
    <row r="26" spans="1:3">
      <c r="A26" s="4" t="s">
        <v>200</v>
      </c>
      <c r="B26" s="5" t="n">
        <v>-22534</v>
      </c>
      <c r="C26" s="5" t="n">
        <v>-36612</v>
      </c>
    </row>
    <row r="27" spans="1:3">
      <c r="A27" s="4" t="s">
        <v>201</v>
      </c>
      <c r="B27" s="5" t="n">
        <v>400397</v>
      </c>
      <c r="C27" s="5" t="n">
        <v>471812</v>
      </c>
    </row>
    <row r="28" spans="1:3">
      <c r="A28" s="3" t="s">
        <v>202</v>
      </c>
    </row>
    <row r="29" spans="1:3">
      <c r="A29" s="4" t="s">
        <v>203</v>
      </c>
      <c r="B29" s="5" t="n">
        <v>-69096</v>
      </c>
      <c r="C29" s="5" t="n">
        <v>-60774</v>
      </c>
    </row>
    <row r="30" spans="1:3">
      <c r="A30" s="4" t="s">
        <v>204</v>
      </c>
      <c r="B30" s="5" t="n">
        <v>9232</v>
      </c>
      <c r="C30" s="5" t="n">
        <v>523</v>
      </c>
    </row>
    <row r="31" spans="1:3">
      <c r="A31" s="4" t="s">
        <v>205</v>
      </c>
      <c r="B31" s="5" t="n">
        <v>0</v>
      </c>
      <c r="C31" s="5" t="n">
        <v>-90080</v>
      </c>
    </row>
    <row r="32" spans="1:3">
      <c r="A32" s="4" t="s">
        <v>206</v>
      </c>
      <c r="B32" s="5" t="n">
        <v>0</v>
      </c>
      <c r="C32" s="5" t="n">
        <v>-35554</v>
      </c>
    </row>
    <row r="33" spans="1:3">
      <c r="A33" s="4" t="s">
        <v>207</v>
      </c>
      <c r="B33" s="5" t="n">
        <v>-59864</v>
      </c>
      <c r="C33" s="5" t="n">
        <v>-185885</v>
      </c>
    </row>
    <row r="34" spans="1:3">
      <c r="A34" s="3" t="s">
        <v>208</v>
      </c>
    </row>
    <row r="35" spans="1:3">
      <c r="A35" s="4" t="s">
        <v>209</v>
      </c>
      <c r="B35" s="5" t="n">
        <v>1521</v>
      </c>
      <c r="C35" s="5" t="n">
        <v>0</v>
      </c>
    </row>
    <row r="36" spans="1:3">
      <c r="A36" s="4" t="s">
        <v>210</v>
      </c>
      <c r="B36" s="5" t="n">
        <v>-12613</v>
      </c>
      <c r="C36" s="5" t="n">
        <v>0</v>
      </c>
    </row>
    <row r="37" spans="1:3">
      <c r="A37" s="4" t="s">
        <v>211</v>
      </c>
      <c r="B37" s="5" t="n">
        <v>-23019</v>
      </c>
      <c r="C37" s="5" t="n">
        <v>-15734</v>
      </c>
    </row>
    <row r="38" spans="1:3">
      <c r="A38" s="4" t="s">
        <v>212</v>
      </c>
      <c r="B38" s="5" t="n">
        <v>-70598</v>
      </c>
      <c r="C38" s="5" t="n">
        <v>-267400</v>
      </c>
    </row>
    <row r="39" spans="1:3">
      <c r="A39" s="4" t="s">
        <v>213</v>
      </c>
      <c r="B39" s="5" t="n">
        <v>4630</v>
      </c>
      <c r="C39" s="5" t="n">
        <v>4317</v>
      </c>
    </row>
    <row r="40" spans="1:3">
      <c r="A40" s="4" t="s">
        <v>214</v>
      </c>
      <c r="B40" s="5" t="n">
        <v>-4059</v>
      </c>
      <c r="C40" s="5" t="n">
        <v>-3878</v>
      </c>
    </row>
    <row r="41" spans="1:3">
      <c r="A41" s="4" t="s">
        <v>215</v>
      </c>
      <c r="B41" s="5" t="n">
        <v>-13545</v>
      </c>
      <c r="C41" s="5" t="n">
        <v>-9333</v>
      </c>
    </row>
    <row r="42" spans="1:3">
      <c r="A42" s="4" t="s">
        <v>216</v>
      </c>
      <c r="B42" s="5" t="n">
        <v>-117683</v>
      </c>
      <c r="C42" s="5" t="n">
        <v>-292028</v>
      </c>
    </row>
    <row r="43" spans="1:3">
      <c r="A43" s="4" t="s">
        <v>217</v>
      </c>
      <c r="B43" s="5" t="n">
        <v>222850</v>
      </c>
      <c r="C43" s="5" t="n">
        <v>-6101</v>
      </c>
    </row>
    <row r="44" spans="1:3">
      <c r="A44" s="4" t="s">
        <v>218</v>
      </c>
      <c r="B44" s="5" t="n">
        <v>-4350</v>
      </c>
      <c r="C44" s="5" t="n">
        <v>12035</v>
      </c>
    </row>
    <row r="45" spans="1:3">
      <c r="A45" s="4" t="s">
        <v>219</v>
      </c>
      <c r="B45" s="5" t="n">
        <v>554886</v>
      </c>
      <c r="C45" s="5" t="n">
        <v>558783</v>
      </c>
    </row>
    <row r="46" spans="1:3">
      <c r="A46" s="4" t="s">
        <v>220</v>
      </c>
      <c r="B46" s="6" t="n">
        <v>773386</v>
      </c>
      <c r="C46" s="6" t="n">
        <v>5647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0</v>
      </c>
    </row>
    <row r="2" spans="1:3">
      <c r="A2" s="4" t="s">
        <v>517</v>
      </c>
    </row>
    <row r="3" spans="1:3">
      <c r="A3" s="3" t="s">
        <v>565</v>
      </c>
    </row>
    <row r="4" spans="1:3">
      <c r="A4" s="4" t="s">
        <v>518</v>
      </c>
      <c r="B4" s="4" t="s">
        <v>519</v>
      </c>
    </row>
    <row r="5" spans="1:3">
      <c r="A5" s="4" t="s">
        <v>520</v>
      </c>
    </row>
    <row r="6" spans="1:3">
      <c r="A6" s="3" t="s">
        <v>565</v>
      </c>
    </row>
    <row r="7" spans="1:3">
      <c r="A7" s="4" t="s">
        <v>518</v>
      </c>
      <c r="B7" s="4" t="s">
        <v>521</v>
      </c>
    </row>
    <row r="8" spans="1:3">
      <c r="A8" s="4" t="s">
        <v>522</v>
      </c>
    </row>
    <row r="9" spans="1:3">
      <c r="A9" s="3" t="s">
        <v>565</v>
      </c>
    </row>
    <row r="10" spans="1:3">
      <c r="A10" s="4" t="s">
        <v>518</v>
      </c>
      <c r="B10" s="4" t="s">
        <v>519</v>
      </c>
    </row>
    <row r="11" spans="1:3">
      <c r="A11" s="4" t="s">
        <v>587</v>
      </c>
    </row>
    <row r="12" spans="1:3">
      <c r="A12" s="3" t="s">
        <v>565</v>
      </c>
    </row>
    <row r="13" spans="1:3">
      <c r="A13" s="4" t="s">
        <v>448</v>
      </c>
      <c r="B13" s="6" t="n">
        <v>3104567</v>
      </c>
      <c r="C13" s="6" t="n">
        <v>3109555</v>
      </c>
    </row>
    <row r="14" spans="1:3">
      <c r="A14" s="4" t="s">
        <v>588</v>
      </c>
    </row>
    <row r="15" spans="1:3">
      <c r="A15" s="3" t="s">
        <v>565</v>
      </c>
    </row>
    <row r="16" spans="1:3">
      <c r="A16" s="4" t="s">
        <v>448</v>
      </c>
      <c r="B16" s="5" t="n">
        <v>732284</v>
      </c>
      <c r="C16" s="5" t="n">
        <v>739710</v>
      </c>
    </row>
    <row r="17" spans="1:3">
      <c r="A17" s="4" t="s">
        <v>589</v>
      </c>
    </row>
    <row r="18" spans="1:3">
      <c r="A18" s="3" t="s">
        <v>565</v>
      </c>
    </row>
    <row r="19" spans="1:3">
      <c r="A19" s="4" t="s">
        <v>448</v>
      </c>
      <c r="B19" s="5" t="n">
        <v>787792</v>
      </c>
      <c r="C19" s="5" t="n">
        <v>786458</v>
      </c>
    </row>
    <row r="20" spans="1:3">
      <c r="A20" s="4" t="s">
        <v>590</v>
      </c>
    </row>
    <row r="21" spans="1:3">
      <c r="A21" s="3" t="s">
        <v>565</v>
      </c>
    </row>
    <row r="22" spans="1:3">
      <c r="A22" s="4" t="s">
        <v>448</v>
      </c>
      <c r="B22" s="5" t="n">
        <v>988006</v>
      </c>
      <c r="C22" s="5" t="n">
        <v>986275</v>
      </c>
    </row>
    <row r="23" spans="1:3">
      <c r="A23" s="4" t="s">
        <v>591</v>
      </c>
    </row>
    <row r="24" spans="1:3">
      <c r="A24" s="3" t="s">
        <v>565</v>
      </c>
    </row>
    <row r="25" spans="1:3">
      <c r="A25" s="4" t="s">
        <v>448</v>
      </c>
      <c r="B25" s="5" t="n">
        <v>595485</v>
      </c>
      <c r="C25" s="5" t="n">
        <v>594528</v>
      </c>
    </row>
    <row r="26" spans="1:3">
      <c r="A26" s="4" t="s">
        <v>592</v>
      </c>
    </row>
    <row r="27" spans="1:3">
      <c r="A27" s="3" t="s">
        <v>565</v>
      </c>
    </row>
    <row r="28" spans="1:3">
      <c r="A28" s="4" t="s">
        <v>448</v>
      </c>
      <c r="B28" s="5" t="n">
        <v>1000</v>
      </c>
      <c r="C28" s="5" t="n">
        <v>2584</v>
      </c>
    </row>
    <row r="29" spans="1:3">
      <c r="A29" s="4" t="s">
        <v>593</v>
      </c>
    </row>
    <row r="30" spans="1:3">
      <c r="A30" s="3" t="s">
        <v>565</v>
      </c>
    </row>
    <row r="31" spans="1:3">
      <c r="A31" s="4" t="s">
        <v>448</v>
      </c>
      <c r="B31" s="5" t="n">
        <v>3195360</v>
      </c>
      <c r="C31" s="5" t="n">
        <v>2989334</v>
      </c>
    </row>
    <row r="32" spans="1:3">
      <c r="A32" s="4" t="s">
        <v>594</v>
      </c>
    </row>
    <row r="33" spans="1:3">
      <c r="A33" s="3" t="s">
        <v>565</v>
      </c>
    </row>
    <row r="34" spans="1:3">
      <c r="A34" s="4" t="s">
        <v>448</v>
      </c>
      <c r="B34" s="5" t="n">
        <v>734330</v>
      </c>
      <c r="C34" s="5" t="n">
        <v>738750</v>
      </c>
    </row>
    <row r="35" spans="1:3">
      <c r="A35" s="4" t="s">
        <v>595</v>
      </c>
    </row>
    <row r="36" spans="1:3">
      <c r="A36" s="3" t="s">
        <v>565</v>
      </c>
    </row>
    <row r="37" spans="1:3">
      <c r="A37" s="4" t="s">
        <v>448</v>
      </c>
      <c r="B37" s="5" t="n">
        <v>824000</v>
      </c>
      <c r="C37" s="5" t="n">
        <v>720000</v>
      </c>
    </row>
    <row r="38" spans="1:3">
      <c r="A38" s="4" t="s">
        <v>596</v>
      </c>
    </row>
    <row r="39" spans="1:3">
      <c r="A39" s="3" t="s">
        <v>565</v>
      </c>
    </row>
    <row r="40" spans="1:3">
      <c r="A40" s="4" t="s">
        <v>448</v>
      </c>
      <c r="B40" s="5" t="n">
        <v>1030030</v>
      </c>
      <c r="C40" s="5" t="n">
        <v>947500</v>
      </c>
    </row>
    <row r="41" spans="1:3">
      <c r="A41" s="4" t="s">
        <v>597</v>
      </c>
    </row>
    <row r="42" spans="1:3">
      <c r="A42" s="3" t="s">
        <v>565</v>
      </c>
    </row>
    <row r="43" spans="1:3">
      <c r="A43" s="4" t="s">
        <v>448</v>
      </c>
      <c r="B43" s="5" t="n">
        <v>606000</v>
      </c>
      <c r="C43" s="5" t="n">
        <v>580500</v>
      </c>
    </row>
    <row r="44" spans="1:3">
      <c r="A44" s="4" t="s">
        <v>598</v>
      </c>
    </row>
    <row r="45" spans="1:3">
      <c r="A45" s="3" t="s">
        <v>565</v>
      </c>
    </row>
    <row r="46" spans="1:3">
      <c r="A46" s="4" t="s">
        <v>448</v>
      </c>
      <c r="B46" s="6" t="n">
        <v>1000</v>
      </c>
      <c r="C46" s="6" t="n">
        <v>25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99</v>
      </c>
      <c r="B1" s="2" t="s">
        <v>371</v>
      </c>
    </row>
    <row r="2" spans="1:2">
      <c r="A2" s="4" t="s">
        <v>574</v>
      </c>
    </row>
    <row r="3" spans="1:2">
      <c r="A3" s="3" t="s">
        <v>600</v>
      </c>
    </row>
    <row r="4" spans="1:2">
      <c r="A4" s="4" t="s">
        <v>601</v>
      </c>
      <c r="B4" s="6"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0</v>
      </c>
    </row>
    <row r="2" spans="1:3">
      <c r="A2" s="4" t="s">
        <v>603</v>
      </c>
    </row>
    <row r="3" spans="1:3">
      <c r="A3" s="3" t="s">
        <v>604</v>
      </c>
    </row>
    <row r="4" spans="1:3">
      <c r="A4" s="4" t="s">
        <v>605</v>
      </c>
      <c r="B4" s="6" t="n">
        <v>2433</v>
      </c>
      <c r="C4" s="6" t="n">
        <v>356</v>
      </c>
    </row>
    <row r="5" spans="1:3">
      <c r="A5" s="4" t="s">
        <v>606</v>
      </c>
    </row>
    <row r="6" spans="1:3">
      <c r="A6" s="3" t="s">
        <v>607</v>
      </c>
    </row>
    <row r="7" spans="1:3">
      <c r="A7" s="4" t="s">
        <v>608</v>
      </c>
      <c r="B7" s="5" t="n">
        <v>1508</v>
      </c>
      <c r="C7" s="5" t="n">
        <v>1452</v>
      </c>
    </row>
    <row r="8" spans="1:3">
      <c r="A8" s="4" t="s">
        <v>609</v>
      </c>
    </row>
    <row r="9" spans="1:3">
      <c r="A9" s="3" t="s">
        <v>607</v>
      </c>
    </row>
    <row r="10" spans="1:3">
      <c r="A10" s="4" t="s">
        <v>608</v>
      </c>
      <c r="B10" s="5" t="n">
        <v>1351</v>
      </c>
      <c r="C10" s="5" t="n">
        <v>2057</v>
      </c>
    </row>
    <row r="11" spans="1:3">
      <c r="A11" s="4" t="s">
        <v>610</v>
      </c>
    </row>
    <row r="12" spans="1:3">
      <c r="A12" s="3" t="s">
        <v>607</v>
      </c>
    </row>
    <row r="13" spans="1:3">
      <c r="A13" s="4" t="s">
        <v>611</v>
      </c>
      <c r="B13" s="5" t="n">
        <v>743</v>
      </c>
      <c r="C13" s="5" t="n">
        <v>700</v>
      </c>
    </row>
    <row r="14" spans="1:3">
      <c r="A14" s="4" t="s">
        <v>612</v>
      </c>
    </row>
    <row r="15" spans="1:3">
      <c r="A15" s="3" t="s">
        <v>607</v>
      </c>
    </row>
    <row r="16" spans="1:3">
      <c r="A16" s="4" t="s">
        <v>611</v>
      </c>
      <c r="B16" s="6" t="n">
        <v>1729</v>
      </c>
      <c r="C16" s="6" t="n">
        <v>2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16</v>
      </c>
      <c r="D1" s="2" t="s">
        <v>1</v>
      </c>
    </row>
    <row r="2" spans="1:5">
      <c r="B2" s="2" t="s">
        <v>2</v>
      </c>
      <c r="C2" s="2" t="s">
        <v>117</v>
      </c>
      <c r="D2" s="2" t="s">
        <v>2</v>
      </c>
      <c r="E2" s="2" t="s">
        <v>117</v>
      </c>
    </row>
    <row r="3" spans="1:5">
      <c r="A3" s="3" t="s">
        <v>600</v>
      </c>
    </row>
    <row r="4" spans="1:5">
      <c r="A4" s="4" t="s">
        <v>614</v>
      </c>
      <c r="B4" s="6" t="n">
        <v>-187</v>
      </c>
      <c r="C4" s="6" t="n">
        <v>0</v>
      </c>
      <c r="D4" s="6" t="n">
        <v>-2076</v>
      </c>
      <c r="E4" s="6" t="n">
        <v>0</v>
      </c>
    </row>
    <row r="5" spans="1:5">
      <c r="A5" s="4" t="s">
        <v>615</v>
      </c>
    </row>
    <row r="6" spans="1:5">
      <c r="A6" s="3" t="s">
        <v>600</v>
      </c>
    </row>
    <row r="7" spans="1:5">
      <c r="A7" s="4" t="s">
        <v>616</v>
      </c>
      <c r="B7" s="5" t="n">
        <v>78</v>
      </c>
      <c r="C7" s="5" t="n">
        <v>0</v>
      </c>
      <c r="D7" s="5" t="n">
        <v>113</v>
      </c>
      <c r="E7" s="5" t="n">
        <v>0</v>
      </c>
    </row>
    <row r="8" spans="1:5">
      <c r="A8" s="4" t="s">
        <v>617</v>
      </c>
    </row>
    <row r="9" spans="1:5">
      <c r="A9" s="3" t="s">
        <v>600</v>
      </c>
    </row>
    <row r="10" spans="1:5">
      <c r="A10" s="4" t="s">
        <v>614</v>
      </c>
      <c r="B10" s="6" t="n">
        <v>-265</v>
      </c>
      <c r="C10" s="6" t="n">
        <v>0</v>
      </c>
      <c r="D10" s="6" t="n">
        <v>-2190</v>
      </c>
      <c r="E10"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16</v>
      </c>
      <c r="D1" s="2" t="s">
        <v>1</v>
      </c>
    </row>
    <row r="2" spans="1:5">
      <c r="B2" s="2" t="s">
        <v>2</v>
      </c>
      <c r="C2" s="2" t="s">
        <v>117</v>
      </c>
      <c r="D2" s="2" t="s">
        <v>2</v>
      </c>
      <c r="E2" s="2" t="s">
        <v>117</v>
      </c>
    </row>
    <row r="3" spans="1:5">
      <c r="A3" s="3" t="s">
        <v>619</v>
      </c>
    </row>
    <row r="4" spans="1:5">
      <c r="A4" s="4" t="s">
        <v>566</v>
      </c>
      <c r="B4" s="6" t="n">
        <v>510</v>
      </c>
      <c r="C4" s="6" t="n">
        <v>26725</v>
      </c>
      <c r="D4" s="6" t="n">
        <v>556</v>
      </c>
      <c r="E4" s="6" t="n">
        <v>38510</v>
      </c>
    </row>
    <row r="5" spans="1:5">
      <c r="A5" s="4" t="s">
        <v>620</v>
      </c>
    </row>
    <row r="6" spans="1:5">
      <c r="A6" s="3" t="s">
        <v>619</v>
      </c>
    </row>
    <row r="7" spans="1:5">
      <c r="A7" s="4" t="s">
        <v>566</v>
      </c>
      <c r="B7" s="5" t="n">
        <v>0</v>
      </c>
      <c r="C7" s="5" t="n">
        <v>-700</v>
      </c>
      <c r="D7" s="5" t="n">
        <v>0</v>
      </c>
      <c r="E7" s="5" t="n">
        <v>-1384</v>
      </c>
    </row>
    <row r="8" spans="1:5">
      <c r="A8" s="4" t="s">
        <v>621</v>
      </c>
    </row>
    <row r="9" spans="1:5">
      <c r="A9" s="3" t="s">
        <v>619</v>
      </c>
    </row>
    <row r="10" spans="1:5">
      <c r="A10" s="4" t="s">
        <v>566</v>
      </c>
      <c r="B10" s="5" t="n">
        <v>510</v>
      </c>
      <c r="C10" s="5" t="n">
        <v>250</v>
      </c>
      <c r="D10" s="5" t="n">
        <v>556</v>
      </c>
      <c r="E10" s="5" t="n">
        <v>430</v>
      </c>
    </row>
    <row r="11" spans="1:5">
      <c r="A11" s="4" t="s">
        <v>567</v>
      </c>
    </row>
    <row r="12" spans="1:5">
      <c r="A12" s="3" t="s">
        <v>619</v>
      </c>
    </row>
    <row r="13" spans="1:5">
      <c r="A13" s="4" t="s">
        <v>566</v>
      </c>
      <c r="B13" s="6" t="n">
        <v>0</v>
      </c>
      <c r="C13" s="6" t="n">
        <v>27175</v>
      </c>
      <c r="D13" s="6" t="n">
        <v>0</v>
      </c>
      <c r="E13" s="6" t="n">
        <v>394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2</v>
      </c>
      <c r="B1" s="2" t="s">
        <v>116</v>
      </c>
      <c r="D1" s="2" t="s">
        <v>1</v>
      </c>
    </row>
    <row r="2" spans="1:5">
      <c r="B2" s="2" t="s">
        <v>2</v>
      </c>
      <c r="C2" s="2" t="s">
        <v>117</v>
      </c>
      <c r="D2" s="2" t="s">
        <v>2</v>
      </c>
      <c r="E2" s="2" t="s">
        <v>117</v>
      </c>
    </row>
    <row r="3" spans="1:5">
      <c r="A3" s="3" t="s">
        <v>258</v>
      </c>
    </row>
    <row r="4" spans="1:5">
      <c r="A4" s="4" t="s">
        <v>134</v>
      </c>
      <c r="B4" s="6" t="n">
        <v>8727</v>
      </c>
      <c r="C4" s="6" t="n">
        <v>43666</v>
      </c>
      <c r="D4" s="6" t="n">
        <v>53807</v>
      </c>
      <c r="E4" s="6" t="n">
        <v>133092</v>
      </c>
    </row>
    <row r="5" spans="1:5">
      <c r="A5" s="4" t="s">
        <v>623</v>
      </c>
      <c r="B5" s="4" t="s">
        <v>624</v>
      </c>
      <c r="C5" s="4" t="s">
        <v>625</v>
      </c>
      <c r="D5" s="4" t="s">
        <v>626</v>
      </c>
      <c r="E5" s="4" t="s">
        <v>627</v>
      </c>
    </row>
    <row r="6" spans="1:5">
      <c r="A6" s="4" t="s">
        <v>628</v>
      </c>
      <c r="D6" s="4" t="s">
        <v>629</v>
      </c>
    </row>
    <row r="7" spans="1:5">
      <c r="A7" s="4" t="s">
        <v>630</v>
      </c>
      <c r="B7" s="6" t="n">
        <v>13600</v>
      </c>
      <c r="D7" s="6" t="n">
        <v>15600</v>
      </c>
    </row>
    <row r="8" spans="1:5">
      <c r="A8" s="4" t="s">
        <v>631</v>
      </c>
      <c r="B8" s="5" t="n">
        <v>11500</v>
      </c>
      <c r="D8" s="5" t="n">
        <v>11500</v>
      </c>
    </row>
    <row r="9" spans="1:5">
      <c r="A9" s="4" t="s">
        <v>632</v>
      </c>
      <c r="B9" s="5" t="n">
        <v>4300</v>
      </c>
      <c r="C9" s="6" t="n">
        <v>3400</v>
      </c>
      <c r="D9" s="5" t="n">
        <v>11600</v>
      </c>
      <c r="E9" s="6" t="n">
        <v>9500</v>
      </c>
    </row>
    <row r="10" spans="1:5">
      <c r="A10" s="4" t="s">
        <v>633</v>
      </c>
      <c r="B10" s="5" t="n">
        <v>2000</v>
      </c>
      <c r="D10" s="5" t="n">
        <v>-21500</v>
      </c>
    </row>
    <row r="11" spans="1:5">
      <c r="A11" s="4" t="s">
        <v>634</v>
      </c>
      <c r="D11" s="5" t="n">
        <v>5600</v>
      </c>
    </row>
    <row r="12" spans="1:5">
      <c r="A12" s="4" t="s">
        <v>635</v>
      </c>
      <c r="C12" s="6" t="n">
        <v>5600</v>
      </c>
    </row>
    <row r="13" spans="1:5">
      <c r="A13" s="4" t="s">
        <v>636</v>
      </c>
      <c r="E13" s="5" t="n">
        <v>15800</v>
      </c>
    </row>
    <row r="14" spans="1:5">
      <c r="A14" s="4" t="s">
        <v>637</v>
      </c>
      <c r="E14" s="5" t="n">
        <v>8300</v>
      </c>
    </row>
    <row r="15" spans="1:5">
      <c r="A15" s="4" t="s">
        <v>638</v>
      </c>
      <c r="E15" s="6" t="n">
        <v>600</v>
      </c>
    </row>
    <row r="16" spans="1:5">
      <c r="A16" s="4" t="s">
        <v>639</v>
      </c>
      <c r="B16" s="5" t="n">
        <v>20200</v>
      </c>
      <c r="D16" s="5" t="n">
        <v>20200</v>
      </c>
    </row>
    <row r="17" spans="1:5">
      <c r="A17" s="4" t="s">
        <v>640</v>
      </c>
      <c r="B17" s="5" t="n">
        <v>20200</v>
      </c>
      <c r="D17" s="5" t="n">
        <v>20200</v>
      </c>
    </row>
    <row r="18" spans="1:5">
      <c r="A18" s="4" t="s">
        <v>641</v>
      </c>
      <c r="B18" s="6" t="n">
        <v>1000</v>
      </c>
      <c r="D18" s="6" t="n">
        <v>1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71</v>
      </c>
    </row>
    <row r="3" spans="1:2">
      <c r="A3" s="3" t="s">
        <v>643</v>
      </c>
    </row>
    <row r="4" spans="1:2">
      <c r="A4" s="4" t="s">
        <v>644</v>
      </c>
      <c r="B4" s="8" t="n">
        <v>-259.2</v>
      </c>
    </row>
    <row r="5" spans="1:2">
      <c r="A5" s="4" t="s">
        <v>645</v>
      </c>
      <c r="B5" s="9" t="n">
        <v>864.6</v>
      </c>
    </row>
    <row r="6" spans="1:2">
      <c r="A6" s="4" t="s">
        <v>646</v>
      </c>
      <c r="B6" s="5" t="n">
        <v>280</v>
      </c>
    </row>
    <row r="7" spans="1:2">
      <c r="A7" s="4" t="s">
        <v>647</v>
      </c>
    </row>
    <row r="8" spans="1:2">
      <c r="A8" s="3" t="s">
        <v>643</v>
      </c>
    </row>
    <row r="9" spans="1:2">
      <c r="A9" s="4" t="s">
        <v>646</v>
      </c>
      <c r="B9" s="6" t="n">
        <v>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s>
  <sheetData>
    <row r="1" spans="1:7">
      <c r="A1" s="1" t="s">
        <v>648</v>
      </c>
      <c r="B1" s="2" t="s">
        <v>649</v>
      </c>
      <c r="D1" s="2" t="s">
        <v>116</v>
      </c>
      <c r="F1" s="2" t="s">
        <v>1</v>
      </c>
    </row>
    <row r="2" spans="1:7">
      <c r="B2" s="2" t="s">
        <v>650</v>
      </c>
      <c r="C2" s="2" t="s">
        <v>651</v>
      </c>
      <c r="D2" s="2" t="s">
        <v>2</v>
      </c>
      <c r="E2" s="2" t="s">
        <v>117</v>
      </c>
      <c r="F2" s="2" t="s">
        <v>2</v>
      </c>
      <c r="G2" s="2" t="s">
        <v>117</v>
      </c>
    </row>
    <row r="3" spans="1:7">
      <c r="A3" s="3" t="s">
        <v>652</v>
      </c>
    </row>
    <row r="4" spans="1:7">
      <c r="A4" s="4" t="s">
        <v>211</v>
      </c>
      <c r="F4" s="6" t="n">
        <v>23019</v>
      </c>
      <c r="G4" s="6" t="n">
        <v>15734</v>
      </c>
    </row>
    <row r="5" spans="1:7">
      <c r="A5" s="4" t="s">
        <v>172</v>
      </c>
      <c r="D5" s="6" t="n">
        <v>13841</v>
      </c>
      <c r="E5" s="6" t="n">
        <v>16934</v>
      </c>
      <c r="F5" s="6" t="n">
        <v>50465</v>
      </c>
      <c r="G5" s="6" t="n">
        <v>52006</v>
      </c>
    </row>
    <row r="6" spans="1:7">
      <c r="A6" s="4" t="s">
        <v>653</v>
      </c>
      <c r="F6" s="4" t="s">
        <v>654</v>
      </c>
    </row>
    <row r="7" spans="1:7">
      <c r="A7" s="4" t="s">
        <v>655</v>
      </c>
    </row>
    <row r="8" spans="1:7">
      <c r="A8" s="3" t="s">
        <v>652</v>
      </c>
    </row>
    <row r="9" spans="1:7">
      <c r="A9" s="4" t="s">
        <v>656</v>
      </c>
      <c r="F9" s="5" t="n">
        <v>217265</v>
      </c>
    </row>
    <row r="10" spans="1:7">
      <c r="A10" s="4" t="s">
        <v>657</v>
      </c>
      <c r="D10" s="6" t="n">
        <v>85300</v>
      </c>
      <c r="F10" s="6" t="n">
        <v>85300</v>
      </c>
    </row>
    <row r="11" spans="1:7">
      <c r="A11" s="4" t="s">
        <v>658</v>
      </c>
    </row>
    <row r="12" spans="1:7">
      <c r="A12" s="3" t="s">
        <v>652</v>
      </c>
    </row>
    <row r="13" spans="1:7">
      <c r="A13" s="4" t="s">
        <v>659</v>
      </c>
      <c r="F13" s="5" t="n">
        <v>518583</v>
      </c>
    </row>
    <row r="14" spans="1:7">
      <c r="A14" s="4" t="s">
        <v>660</v>
      </c>
      <c r="F14" s="5" t="n">
        <v>301318</v>
      </c>
    </row>
    <row r="15" spans="1:7">
      <c r="A15" s="4" t="s">
        <v>661</v>
      </c>
    </row>
    <row r="16" spans="1:7">
      <c r="A16" s="3" t="s">
        <v>652</v>
      </c>
    </row>
    <row r="17" spans="1:7">
      <c r="A17" s="4" t="s">
        <v>656</v>
      </c>
      <c r="F17" s="5" t="n">
        <v>150771</v>
      </c>
    </row>
    <row r="18" spans="1:7">
      <c r="A18" s="4" t="s">
        <v>662</v>
      </c>
    </row>
    <row r="19" spans="1:7">
      <c r="A19" s="3" t="s">
        <v>652</v>
      </c>
    </row>
    <row r="20" spans="1:7">
      <c r="A20" s="4" t="s">
        <v>659</v>
      </c>
      <c r="F20" s="5" t="n">
        <v>349761</v>
      </c>
    </row>
    <row r="21" spans="1:7">
      <c r="A21" s="4" t="s">
        <v>660</v>
      </c>
      <c r="F21" s="5" t="n">
        <v>198990</v>
      </c>
    </row>
    <row r="22" spans="1:7">
      <c r="A22" s="4" t="s">
        <v>663</v>
      </c>
    </row>
    <row r="23" spans="1:7">
      <c r="A23" s="3" t="s">
        <v>652</v>
      </c>
    </row>
    <row r="24" spans="1:7">
      <c r="A24" s="4" t="s">
        <v>664</v>
      </c>
      <c r="B24" s="5" t="n">
        <v>34678</v>
      </c>
    </row>
    <row r="25" spans="1:7">
      <c r="A25" s="4" t="s">
        <v>665</v>
      </c>
    </row>
    <row r="26" spans="1:7">
      <c r="A26" s="3" t="s">
        <v>652</v>
      </c>
    </row>
    <row r="27" spans="1:7">
      <c r="A27" s="4" t="s">
        <v>664</v>
      </c>
      <c r="C27" s="5" t="n">
        <v>498320</v>
      </c>
    </row>
    <row r="28" spans="1:7">
      <c r="A28" s="4" t="s">
        <v>666</v>
      </c>
      <c r="F28" s="4" t="s">
        <v>490</v>
      </c>
    </row>
    <row r="29" spans="1:7">
      <c r="A29" s="4" t="s">
        <v>667</v>
      </c>
    </row>
    <row r="30" spans="1:7">
      <c r="A30" s="3" t="s">
        <v>652</v>
      </c>
    </row>
    <row r="31" spans="1:7">
      <c r="A31" s="4" t="s">
        <v>664</v>
      </c>
      <c r="C31" s="5" t="n">
        <v>390566</v>
      </c>
    </row>
    <row r="32" spans="1:7">
      <c r="A32" s="4" t="s">
        <v>666</v>
      </c>
      <c r="F32" s="4" t="s">
        <v>490</v>
      </c>
    </row>
    <row r="33" spans="1:7">
      <c r="A33" s="4" t="s">
        <v>668</v>
      </c>
    </row>
    <row r="34" spans="1:7">
      <c r="A34" s="3" t="s">
        <v>652</v>
      </c>
    </row>
    <row r="35" spans="1:7">
      <c r="A35" s="4" t="s">
        <v>669</v>
      </c>
      <c r="F35" s="4" t="s">
        <v>670</v>
      </c>
    </row>
    <row r="36" spans="1:7">
      <c r="A36" s="4" t="s">
        <v>671</v>
      </c>
    </row>
    <row r="37" spans="1:7">
      <c r="A37" s="3" t="s">
        <v>652</v>
      </c>
    </row>
    <row r="38" spans="1:7">
      <c r="A38" s="4" t="s">
        <v>669</v>
      </c>
      <c r="F38" s="4" t="s">
        <v>672</v>
      </c>
    </row>
    <row r="39" spans="1:7">
      <c r="A39" s="4" t="s">
        <v>673</v>
      </c>
    </row>
    <row r="40" spans="1:7">
      <c r="A40" s="3" t="s">
        <v>652</v>
      </c>
    </row>
    <row r="41" spans="1:7">
      <c r="A41" s="4" t="s">
        <v>664</v>
      </c>
      <c r="C41" s="5" t="n">
        <v>165194</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74</v>
      </c>
      <c r="B1" s="2" t="s">
        <v>1</v>
      </c>
    </row>
    <row r="2" spans="1:2">
      <c r="B2" s="2" t="s">
        <v>371</v>
      </c>
    </row>
    <row r="3" spans="1:2">
      <c r="A3" s="3" t="s">
        <v>675</v>
      </c>
    </row>
    <row r="4" spans="1:2">
      <c r="A4" s="4" t="s">
        <v>468</v>
      </c>
      <c r="B4" s="6" t="n">
        <v>299558</v>
      </c>
    </row>
    <row r="5" spans="1:2">
      <c r="A5" s="4" t="s">
        <v>676</v>
      </c>
      <c r="B5" s="5" t="n">
        <v>15462</v>
      </c>
    </row>
    <row r="6" spans="1:2">
      <c r="A6" s="4" t="s">
        <v>677</v>
      </c>
      <c r="B6" s="5" t="n">
        <v>-10107</v>
      </c>
    </row>
    <row r="7" spans="1:2">
      <c r="A7" s="4" t="s">
        <v>678</v>
      </c>
      <c r="B7" s="5" t="n">
        <v>-307</v>
      </c>
    </row>
    <row r="8" spans="1:2">
      <c r="A8" s="4" t="s">
        <v>472</v>
      </c>
      <c r="B8" s="6" t="n">
        <v>304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9</v>
      </c>
      <c r="B1" s="2" t="s">
        <v>116</v>
      </c>
      <c r="D1" s="2" t="s">
        <v>1</v>
      </c>
    </row>
    <row r="2" spans="1:5">
      <c r="B2" s="2" t="s">
        <v>2</v>
      </c>
      <c r="C2" s="2" t="s">
        <v>117</v>
      </c>
      <c r="D2" s="2" t="s">
        <v>2</v>
      </c>
      <c r="E2" s="2" t="s">
        <v>117</v>
      </c>
    </row>
    <row r="3" spans="1:5">
      <c r="A3" s="3" t="s">
        <v>270</v>
      </c>
    </row>
    <row r="4" spans="1:5">
      <c r="A4" s="4" t="s">
        <v>680</v>
      </c>
      <c r="B4" s="8" t="n">
        <v>1.2</v>
      </c>
      <c r="C4" s="8" t="n">
        <v>1.6</v>
      </c>
      <c r="D4" s="8" t="n">
        <v>3.5</v>
      </c>
      <c r="E4" s="8" t="n">
        <v>4.8</v>
      </c>
    </row>
    <row r="5" spans="1:5">
      <c r="A5" s="4" t="s">
        <v>681</v>
      </c>
      <c r="B5" s="8" t="n">
        <v>0.2</v>
      </c>
      <c r="C5" s="8" t="n">
        <v>0.2</v>
      </c>
      <c r="D5" s="6" t="n">
        <v>1</v>
      </c>
      <c r="E5" s="8" t="n">
        <v>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117</v>
      </c>
    </row>
    <row r="3" spans="1:3">
      <c r="A3" s="3" t="s">
        <v>273</v>
      </c>
    </row>
    <row r="4" spans="1:3">
      <c r="A4" s="4" t="s">
        <v>683</v>
      </c>
      <c r="B4" s="6" t="n">
        <v>1659</v>
      </c>
      <c r="C4" s="6" t="n">
        <v>2835</v>
      </c>
    </row>
    <row r="5" spans="1:3">
      <c r="A5" s="4" t="s">
        <v>684</v>
      </c>
      <c r="B5" s="5" t="n">
        <v>104698</v>
      </c>
      <c r="C5" s="5" t="n">
        <v>97437</v>
      </c>
    </row>
    <row r="6" spans="1:3">
      <c r="A6" s="4" t="s">
        <v>685</v>
      </c>
      <c r="B6" s="6" t="n">
        <v>121110</v>
      </c>
      <c r="C6" s="6" t="n">
        <v>962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6</v>
      </c>
      <c r="B1" s="2" t="s">
        <v>1</v>
      </c>
    </row>
    <row r="2" spans="1:2">
      <c r="B2" s="2" t="s">
        <v>687</v>
      </c>
    </row>
    <row r="3" spans="1:2">
      <c r="A3" s="3" t="s">
        <v>276</v>
      </c>
    </row>
    <row r="4" spans="1:2">
      <c r="A4" s="4" t="s">
        <v>688</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16</v>
      </c>
      <c r="D1" s="2" t="s">
        <v>1</v>
      </c>
    </row>
    <row r="2" spans="1:5">
      <c r="B2" s="2" t="s">
        <v>2</v>
      </c>
      <c r="C2" s="2" t="s">
        <v>117</v>
      </c>
      <c r="D2" s="2" t="s">
        <v>2</v>
      </c>
      <c r="E2" s="2" t="s">
        <v>117</v>
      </c>
    </row>
    <row r="3" spans="1:5">
      <c r="A3" s="3" t="s">
        <v>690</v>
      </c>
    </row>
    <row r="4" spans="1:5">
      <c r="A4" s="4" t="s">
        <v>119</v>
      </c>
      <c r="B4" s="6" t="n">
        <v>718597</v>
      </c>
      <c r="C4" s="6" t="n">
        <v>696875</v>
      </c>
      <c r="D4" s="6" t="n">
        <v>2275117</v>
      </c>
      <c r="E4" s="6" t="n">
        <v>2199083</v>
      </c>
    </row>
    <row r="5" spans="1:5">
      <c r="A5" s="4" t="s">
        <v>127</v>
      </c>
      <c r="B5" s="5" t="n">
        <v>168438</v>
      </c>
      <c r="C5" s="5" t="n">
        <v>164599</v>
      </c>
      <c r="D5" s="5" t="n">
        <v>583558</v>
      </c>
      <c r="E5" s="5" t="n">
        <v>589785</v>
      </c>
    </row>
    <row r="6" spans="1:5">
      <c r="A6" s="4" t="s">
        <v>172</v>
      </c>
      <c r="B6" s="5" t="n">
        <v>13841</v>
      </c>
      <c r="C6" s="5" t="n">
        <v>16934</v>
      </c>
      <c r="D6" s="5" t="n">
        <v>50465</v>
      </c>
      <c r="E6" s="5" t="n">
        <v>52006</v>
      </c>
    </row>
    <row r="7" spans="1:5">
      <c r="A7" s="4" t="s">
        <v>123</v>
      </c>
      <c r="B7" s="5" t="n">
        <v>25619</v>
      </c>
      <c r="C7" s="5" t="n">
        <v>22011</v>
      </c>
      <c r="D7" s="5" t="n">
        <v>75568</v>
      </c>
      <c r="E7" s="5" t="n">
        <v>64034</v>
      </c>
    </row>
    <row r="8" spans="1:5">
      <c r="A8" s="4" t="s">
        <v>125</v>
      </c>
      <c r="B8" s="5" t="n">
        <v>10191</v>
      </c>
      <c r="C8" s="5" t="n">
        <v>3139</v>
      </c>
      <c r="D8" s="5" t="n">
        <v>29995</v>
      </c>
      <c r="E8" s="5" t="n">
        <v>3139</v>
      </c>
    </row>
    <row r="9" spans="1:5">
      <c r="A9" s="4" t="s">
        <v>124</v>
      </c>
      <c r="C9" s="5" t="n">
        <v>4486</v>
      </c>
      <c r="E9" s="5" t="n">
        <v>4486</v>
      </c>
    </row>
    <row r="10" spans="1:5">
      <c r="A10" s="4" t="s">
        <v>691</v>
      </c>
      <c r="B10" s="5" t="n">
        <v>1246</v>
      </c>
      <c r="D10" s="5" t="n">
        <v>4434</v>
      </c>
    </row>
    <row r="11" spans="1:5">
      <c r="A11" s="4" t="s">
        <v>692</v>
      </c>
      <c r="B11" s="5" t="n">
        <v>219335</v>
      </c>
      <c r="C11" s="5" t="n">
        <v>211169</v>
      </c>
      <c r="D11" s="5" t="n">
        <v>744020</v>
      </c>
      <c r="E11" s="5" t="n">
        <v>713450</v>
      </c>
    </row>
    <row r="12" spans="1:5">
      <c r="A12" s="4" t="s">
        <v>417</v>
      </c>
    </row>
    <row r="13" spans="1:5">
      <c r="A13" s="3" t="s">
        <v>690</v>
      </c>
    </row>
    <row r="14" spans="1:5">
      <c r="A14" s="4" t="s">
        <v>119</v>
      </c>
      <c r="B14" s="5" t="n">
        <v>558992</v>
      </c>
      <c r="C14" s="5" t="n">
        <v>560321</v>
      </c>
      <c r="D14" s="5" t="n">
        <v>1779850</v>
      </c>
      <c r="E14" s="5" t="n">
        <v>1820638</v>
      </c>
    </row>
    <row r="15" spans="1:5">
      <c r="A15" s="4" t="s">
        <v>127</v>
      </c>
      <c r="B15" s="5" t="n">
        <v>182479</v>
      </c>
      <c r="C15" s="5" t="n">
        <v>188107</v>
      </c>
      <c r="D15" s="5" t="n">
        <v>648180</v>
      </c>
      <c r="E15" s="5" t="n">
        <v>647965</v>
      </c>
    </row>
    <row r="16" spans="1:5">
      <c r="A16" s="4" t="s">
        <v>172</v>
      </c>
      <c r="B16" s="5" t="n">
        <v>11684</v>
      </c>
      <c r="C16" s="5" t="n">
        <v>13860</v>
      </c>
      <c r="D16" s="5" t="n">
        <v>41774</v>
      </c>
      <c r="E16" s="5" t="n">
        <v>42647</v>
      </c>
    </row>
    <row r="17" spans="1:5">
      <c r="A17" s="4" t="s">
        <v>123</v>
      </c>
      <c r="B17" s="5" t="n">
        <v>8048</v>
      </c>
      <c r="C17" s="5" t="n">
        <v>8450</v>
      </c>
      <c r="D17" s="5" t="n">
        <v>24839</v>
      </c>
      <c r="E17" s="5" t="n">
        <v>25358</v>
      </c>
    </row>
    <row r="18" spans="1:5">
      <c r="A18" s="4" t="s">
        <v>125</v>
      </c>
      <c r="B18" s="5" t="n">
        <v>6199</v>
      </c>
      <c r="C18" s="5" t="n">
        <v>0</v>
      </c>
      <c r="D18" s="5" t="n">
        <v>6776</v>
      </c>
    </row>
    <row r="19" spans="1:5">
      <c r="A19" s="4" t="s">
        <v>124</v>
      </c>
      <c r="E19" s="5" t="n">
        <v>0</v>
      </c>
    </row>
    <row r="20" spans="1:5">
      <c r="A20" s="4" t="s">
        <v>691</v>
      </c>
      <c r="B20" s="5" t="n">
        <v>0</v>
      </c>
      <c r="D20" s="5" t="n">
        <v>0</v>
      </c>
    </row>
    <row r="21" spans="1:5">
      <c r="A21" s="4" t="s">
        <v>692</v>
      </c>
      <c r="B21" s="5" t="n">
        <v>208410</v>
      </c>
      <c r="C21" s="5" t="n">
        <v>210417</v>
      </c>
      <c r="D21" s="5" t="n">
        <v>721569</v>
      </c>
      <c r="E21" s="5" t="n">
        <v>715970</v>
      </c>
    </row>
    <row r="22" spans="1:5">
      <c r="A22" s="4" t="s">
        <v>418</v>
      </c>
    </row>
    <row r="23" spans="1:5">
      <c r="A23" s="3" t="s">
        <v>690</v>
      </c>
    </row>
    <row r="24" spans="1:5">
      <c r="A24" s="4" t="s">
        <v>119</v>
      </c>
      <c r="B24" s="5" t="n">
        <v>182839</v>
      </c>
      <c r="C24" s="5" t="n">
        <v>151772</v>
      </c>
      <c r="D24" s="5" t="n">
        <v>533454</v>
      </c>
      <c r="E24" s="5" t="n">
        <v>409873</v>
      </c>
    </row>
    <row r="25" spans="1:5">
      <c r="A25" s="4" t="s">
        <v>127</v>
      </c>
      <c r="B25" s="5" t="n">
        <v>-11501</v>
      </c>
      <c r="C25" s="5" t="n">
        <v>-16749</v>
      </c>
      <c r="D25" s="5" t="n">
        <v>-52532</v>
      </c>
      <c r="E25" s="5" t="n">
        <v>-44899</v>
      </c>
    </row>
    <row r="26" spans="1:5">
      <c r="A26" s="4" t="s">
        <v>172</v>
      </c>
      <c r="B26" s="5" t="n">
        <v>2157</v>
      </c>
      <c r="C26" s="5" t="n">
        <v>3074</v>
      </c>
      <c r="D26" s="5" t="n">
        <v>8691</v>
      </c>
      <c r="E26" s="5" t="n">
        <v>9359</v>
      </c>
    </row>
    <row r="27" spans="1:5">
      <c r="A27" s="4" t="s">
        <v>123</v>
      </c>
      <c r="B27" s="5" t="n">
        <v>17571</v>
      </c>
      <c r="C27" s="5" t="n">
        <v>13561</v>
      </c>
      <c r="D27" s="5" t="n">
        <v>50729</v>
      </c>
      <c r="E27" s="5" t="n">
        <v>38676</v>
      </c>
    </row>
    <row r="28" spans="1:5">
      <c r="A28" s="4" t="s">
        <v>125</v>
      </c>
      <c r="B28" s="5" t="n">
        <v>3992</v>
      </c>
      <c r="C28" s="5" t="n">
        <v>3139</v>
      </c>
      <c r="D28" s="5" t="n">
        <v>23915</v>
      </c>
      <c r="E28" s="5" t="n">
        <v>3139</v>
      </c>
    </row>
    <row r="29" spans="1:5">
      <c r="A29" s="4" t="s">
        <v>124</v>
      </c>
      <c r="C29" s="5" t="n">
        <v>4486</v>
      </c>
      <c r="E29" s="5" t="n">
        <v>4486</v>
      </c>
    </row>
    <row r="30" spans="1:5">
      <c r="A30" s="4" t="s">
        <v>691</v>
      </c>
      <c r="B30" s="5" t="n">
        <v>1246</v>
      </c>
      <c r="D30" s="5" t="n">
        <v>4434</v>
      </c>
    </row>
    <row r="31" spans="1:5">
      <c r="A31" s="4" t="s">
        <v>692</v>
      </c>
      <c r="B31" s="5" t="n">
        <v>13465</v>
      </c>
      <c r="C31" s="5" t="n">
        <v>7511</v>
      </c>
      <c r="D31" s="5" t="n">
        <v>35237</v>
      </c>
      <c r="E31" s="5" t="n">
        <v>10761</v>
      </c>
    </row>
    <row r="32" spans="1:5">
      <c r="A32" s="4" t="s">
        <v>419</v>
      </c>
    </row>
    <row r="33" spans="1:5">
      <c r="A33" s="3" t="s">
        <v>690</v>
      </c>
    </row>
    <row r="34" spans="1:5">
      <c r="A34" s="4" t="s">
        <v>119</v>
      </c>
      <c r="B34" s="5" t="n">
        <v>-23234</v>
      </c>
      <c r="C34" s="5" t="n">
        <v>-15218</v>
      </c>
      <c r="D34" s="5" t="n">
        <v>-38187</v>
      </c>
      <c r="E34" s="5" t="n">
        <v>-31428</v>
      </c>
    </row>
    <row r="35" spans="1:5">
      <c r="A35" s="4" t="s">
        <v>127</v>
      </c>
      <c r="B35" s="5" t="n">
        <v>-2540</v>
      </c>
      <c r="C35" s="5" t="n">
        <v>-6759</v>
      </c>
      <c r="D35" s="5" t="n">
        <v>-12090</v>
      </c>
      <c r="E35" s="5" t="n">
        <v>-13281</v>
      </c>
    </row>
    <row r="36" spans="1:5">
      <c r="A36" s="4" t="s">
        <v>172</v>
      </c>
      <c r="B36" s="5" t="n">
        <v>0</v>
      </c>
      <c r="C36" s="5" t="n">
        <v>0</v>
      </c>
      <c r="D36" s="5" t="n">
        <v>0</v>
      </c>
      <c r="E36" s="5" t="n">
        <v>0</v>
      </c>
    </row>
    <row r="37" spans="1:5">
      <c r="A37" s="4" t="s">
        <v>123</v>
      </c>
      <c r="B37" s="5" t="n">
        <v>0</v>
      </c>
      <c r="C37" s="5" t="n">
        <v>0</v>
      </c>
      <c r="D37" s="5" t="n">
        <v>0</v>
      </c>
      <c r="E37" s="5" t="n">
        <v>0</v>
      </c>
    </row>
    <row r="38" spans="1:5">
      <c r="A38" s="4" t="s">
        <v>125</v>
      </c>
      <c r="B38" s="5" t="n">
        <v>0</v>
      </c>
      <c r="C38" s="5" t="n">
        <v>0</v>
      </c>
      <c r="D38" s="5" t="n">
        <v>-696</v>
      </c>
      <c r="E38" s="5" t="n">
        <v>0</v>
      </c>
    </row>
    <row r="39" spans="1:5">
      <c r="A39" s="4" t="s">
        <v>124</v>
      </c>
      <c r="C39" s="5" t="n">
        <v>0</v>
      </c>
      <c r="E39" s="5" t="n">
        <v>0</v>
      </c>
    </row>
    <row r="40" spans="1:5">
      <c r="A40" s="4" t="s">
        <v>691</v>
      </c>
      <c r="B40" s="5" t="n">
        <v>0</v>
      </c>
      <c r="D40" s="5" t="n">
        <v>0</v>
      </c>
    </row>
    <row r="41" spans="1:5">
      <c r="A41" s="4" t="s">
        <v>692</v>
      </c>
      <c r="B41" s="5" t="n">
        <v>-2540</v>
      </c>
      <c r="C41" s="5" t="n">
        <v>-6759</v>
      </c>
      <c r="D41" s="5" t="n">
        <v>-12786</v>
      </c>
      <c r="E41" s="5" t="n">
        <v>-13281</v>
      </c>
    </row>
    <row r="42" spans="1:5">
      <c r="A42" s="4" t="s">
        <v>693</v>
      </c>
    </row>
    <row r="43" spans="1:5">
      <c r="A43" s="3" t="s">
        <v>690</v>
      </c>
    </row>
    <row r="44" spans="1:5">
      <c r="A44" s="4" t="s">
        <v>119</v>
      </c>
      <c r="B44" s="5" t="n">
        <v>-18140</v>
      </c>
      <c r="C44" s="5" t="n">
        <v>-10304</v>
      </c>
      <c r="D44" s="5" t="n">
        <v>-29790</v>
      </c>
      <c r="E44" s="5" t="n">
        <v>-25454</v>
      </c>
    </row>
    <row r="45" spans="1:5">
      <c r="A45" s="4" t="s">
        <v>694</v>
      </c>
    </row>
    <row r="46" spans="1:5">
      <c r="A46" s="3" t="s">
        <v>690</v>
      </c>
    </row>
    <row r="47" spans="1:5">
      <c r="A47" s="4" t="s">
        <v>119</v>
      </c>
      <c r="B47" s="5" t="n">
        <v>-5094</v>
      </c>
      <c r="C47" s="5" t="n">
        <v>-4914</v>
      </c>
      <c r="D47" s="5" t="n">
        <v>-8397</v>
      </c>
      <c r="E47" s="5" t="n">
        <v>-5974</v>
      </c>
    </row>
    <row r="48" spans="1:5">
      <c r="A48" s="4" t="s">
        <v>695</v>
      </c>
    </row>
    <row r="49" spans="1:5">
      <c r="A49" s="3" t="s">
        <v>690</v>
      </c>
    </row>
    <row r="50" spans="1:5">
      <c r="A50" s="4" t="s">
        <v>119</v>
      </c>
      <c r="B50" s="5" t="n">
        <v>213300</v>
      </c>
      <c r="C50" s="5" t="n">
        <v>219842</v>
      </c>
      <c r="D50" s="5" t="n">
        <v>716569</v>
      </c>
      <c r="E50" s="5" t="n">
        <v>738344</v>
      </c>
    </row>
    <row r="51" spans="1:5">
      <c r="A51" s="4" t="s">
        <v>696</v>
      </c>
    </row>
    <row r="52" spans="1:5">
      <c r="A52" s="3" t="s">
        <v>690</v>
      </c>
    </row>
    <row r="53" spans="1:5">
      <c r="A53" s="4" t="s">
        <v>119</v>
      </c>
      <c r="B53" s="5" t="n">
        <v>194452</v>
      </c>
      <c r="C53" s="5" t="n">
        <v>199714</v>
      </c>
      <c r="D53" s="5" t="n">
        <v>653031</v>
      </c>
      <c r="E53" s="5" t="n">
        <v>672273</v>
      </c>
    </row>
    <row r="54" spans="1:5">
      <c r="A54" s="4" t="s">
        <v>697</v>
      </c>
    </row>
    <row r="55" spans="1:5">
      <c r="A55" s="3" t="s">
        <v>690</v>
      </c>
    </row>
    <row r="56" spans="1:5">
      <c r="A56" s="4" t="s">
        <v>119</v>
      </c>
      <c r="B56" s="5" t="n">
        <v>18872</v>
      </c>
      <c r="C56" s="5" t="n">
        <v>20128</v>
      </c>
      <c r="D56" s="5" t="n">
        <v>63613</v>
      </c>
      <c r="E56" s="5" t="n">
        <v>66071</v>
      </c>
    </row>
    <row r="57" spans="1:5">
      <c r="A57" s="4" t="s">
        <v>698</v>
      </c>
    </row>
    <row r="58" spans="1:5">
      <c r="A58" s="3" t="s">
        <v>690</v>
      </c>
    </row>
    <row r="59" spans="1:5">
      <c r="A59" s="4" t="s">
        <v>119</v>
      </c>
      <c r="B59" s="5" t="n">
        <v>-24</v>
      </c>
      <c r="C59" s="5" t="n">
        <v>0</v>
      </c>
      <c r="D59" s="5" t="n">
        <v>-75</v>
      </c>
      <c r="E59" s="5" t="n">
        <v>0</v>
      </c>
    </row>
    <row r="60" spans="1:5">
      <c r="A60" s="4" t="s">
        <v>699</v>
      </c>
    </row>
    <row r="61" spans="1:5">
      <c r="A61" s="3" t="s">
        <v>690</v>
      </c>
    </row>
    <row r="62" spans="1:5">
      <c r="A62" s="4" t="s">
        <v>119</v>
      </c>
      <c r="B62" s="5" t="n">
        <v>505297</v>
      </c>
      <c r="C62" s="5" t="n">
        <v>477033</v>
      </c>
      <c r="D62" s="5" t="n">
        <v>1558548</v>
      </c>
      <c r="E62" s="5" t="n">
        <v>1460739</v>
      </c>
    </row>
    <row r="63" spans="1:5">
      <c r="A63" s="4" t="s">
        <v>700</v>
      </c>
    </row>
    <row r="64" spans="1:5">
      <c r="A64" s="3" t="s">
        <v>690</v>
      </c>
    </row>
    <row r="65" spans="1:5">
      <c r="A65" s="4" t="s">
        <v>119</v>
      </c>
      <c r="B65" s="5" t="n">
        <v>364540</v>
      </c>
      <c r="C65" s="5" t="n">
        <v>360607</v>
      </c>
      <c r="D65" s="5" t="n">
        <v>1126819</v>
      </c>
      <c r="E65" s="5" t="n">
        <v>1148365</v>
      </c>
    </row>
    <row r="66" spans="1:5">
      <c r="A66" s="4" t="s">
        <v>701</v>
      </c>
    </row>
    <row r="67" spans="1:5">
      <c r="A67" s="3" t="s">
        <v>690</v>
      </c>
    </row>
    <row r="68" spans="1:5">
      <c r="A68" s="4" t="s">
        <v>119</v>
      </c>
      <c r="B68" s="5" t="n">
        <v>163967</v>
      </c>
      <c r="C68" s="5" t="n">
        <v>131644</v>
      </c>
      <c r="D68" s="5" t="n">
        <v>469841</v>
      </c>
      <c r="E68" s="5" t="n">
        <v>343802</v>
      </c>
    </row>
    <row r="69" spans="1:5">
      <c r="A69" s="4" t="s">
        <v>702</v>
      </c>
    </row>
    <row r="70" spans="1:5">
      <c r="A70" s="3" t="s">
        <v>690</v>
      </c>
    </row>
    <row r="71" spans="1:5">
      <c r="A71" s="4" t="s">
        <v>119</v>
      </c>
      <c r="B71" s="6" t="n">
        <v>-23210</v>
      </c>
      <c r="C71" s="6" t="n">
        <v>-15218</v>
      </c>
      <c r="D71" s="6" t="n">
        <v>-38112</v>
      </c>
      <c r="E71" s="6" t="n">
        <v>-314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16</v>
      </c>
      <c r="D1" s="2" t="s">
        <v>1</v>
      </c>
    </row>
    <row r="2" spans="1:5">
      <c r="B2" s="2" t="s">
        <v>2</v>
      </c>
      <c r="C2" s="2" t="s">
        <v>117</v>
      </c>
      <c r="D2" s="2" t="s">
        <v>2</v>
      </c>
      <c r="E2" s="2" t="s">
        <v>117</v>
      </c>
    </row>
    <row r="3" spans="1:5">
      <c r="A3" s="3" t="s">
        <v>690</v>
      </c>
    </row>
    <row r="4" spans="1:5">
      <c r="A4" s="4" t="s">
        <v>119</v>
      </c>
      <c r="B4" s="6" t="n">
        <v>718597</v>
      </c>
      <c r="C4" s="6" t="n">
        <v>696875</v>
      </c>
      <c r="D4" s="6" t="n">
        <v>2275117</v>
      </c>
      <c r="E4" s="6" t="n">
        <v>2199083</v>
      </c>
    </row>
    <row r="5" spans="1:5">
      <c r="A5" s="4" t="s">
        <v>419</v>
      </c>
    </row>
    <row r="6" spans="1:5">
      <c r="A6" s="3" t="s">
        <v>690</v>
      </c>
    </row>
    <row r="7" spans="1:5">
      <c r="A7" s="4" t="s">
        <v>119</v>
      </c>
      <c r="B7" s="5" t="n">
        <v>-23234</v>
      </c>
      <c r="C7" s="5" t="n">
        <v>-15218</v>
      </c>
      <c r="D7" s="5" t="n">
        <v>-38187</v>
      </c>
      <c r="E7" s="5" t="n">
        <v>-31428</v>
      </c>
    </row>
    <row r="8" spans="1:5">
      <c r="A8" s="4" t="s">
        <v>693</v>
      </c>
    </row>
    <row r="9" spans="1:5">
      <c r="A9" s="3" t="s">
        <v>690</v>
      </c>
    </row>
    <row r="10" spans="1:5">
      <c r="A10" s="4" t="s">
        <v>119</v>
      </c>
      <c r="B10" s="5" t="n">
        <v>-18140</v>
      </c>
      <c r="C10" s="5" t="n">
        <v>-10304</v>
      </c>
      <c r="D10" s="5" t="n">
        <v>-29790</v>
      </c>
      <c r="E10" s="5" t="n">
        <v>-25454</v>
      </c>
    </row>
    <row r="11" spans="1:5">
      <c r="A11" s="4" t="s">
        <v>694</v>
      </c>
    </row>
    <row r="12" spans="1:5">
      <c r="A12" s="3" t="s">
        <v>690</v>
      </c>
    </row>
    <row r="13" spans="1:5">
      <c r="A13" s="4" t="s">
        <v>119</v>
      </c>
      <c r="B13" s="6" t="n">
        <v>-5094</v>
      </c>
      <c r="C13" s="6" t="n">
        <v>-4914</v>
      </c>
      <c r="D13" s="6" t="n">
        <v>-8397</v>
      </c>
      <c r="E13" s="6" t="n">
        <v>-597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16</v>
      </c>
      <c r="D1" s="2" t="s">
        <v>1</v>
      </c>
    </row>
    <row r="2" spans="1:5">
      <c r="B2" s="2" t="s">
        <v>2</v>
      </c>
      <c r="C2" s="2" t="s">
        <v>117</v>
      </c>
      <c r="D2" s="2" t="s">
        <v>2</v>
      </c>
      <c r="E2" s="2" t="s">
        <v>117</v>
      </c>
    </row>
    <row r="3" spans="1:5">
      <c r="A3" s="3" t="s">
        <v>690</v>
      </c>
    </row>
    <row r="4" spans="1:5">
      <c r="A4" s="4" t="s">
        <v>119</v>
      </c>
      <c r="B4" s="6" t="n">
        <v>718597</v>
      </c>
      <c r="C4" s="6" t="n">
        <v>696875</v>
      </c>
      <c r="D4" s="6" t="n">
        <v>2275117</v>
      </c>
      <c r="E4" s="6" t="n">
        <v>2199083</v>
      </c>
    </row>
    <row r="5" spans="1:5">
      <c r="A5" s="4" t="s">
        <v>705</v>
      </c>
    </row>
    <row r="6" spans="1:5">
      <c r="A6" s="3" t="s">
        <v>690</v>
      </c>
    </row>
    <row r="7" spans="1:5">
      <c r="A7" s="4" t="s">
        <v>119</v>
      </c>
      <c r="B7" s="5" t="n">
        <v>579913</v>
      </c>
      <c r="C7" s="5" t="n">
        <v>550573</v>
      </c>
      <c r="D7" s="5" t="n">
        <v>1847491</v>
      </c>
      <c r="E7" s="5" t="n">
        <v>1737336</v>
      </c>
    </row>
    <row r="8" spans="1:5">
      <c r="A8" s="4" t="s">
        <v>706</v>
      </c>
    </row>
    <row r="9" spans="1:5">
      <c r="A9" s="3" t="s">
        <v>690</v>
      </c>
    </row>
    <row r="10" spans="1:5">
      <c r="A10" s="4" t="s">
        <v>119</v>
      </c>
      <c r="B10" s="5" t="n">
        <v>108365</v>
      </c>
      <c r="C10" s="5" t="n">
        <v>108607</v>
      </c>
      <c r="D10" s="5" t="n">
        <v>299782</v>
      </c>
      <c r="E10" s="5" t="n">
        <v>311294</v>
      </c>
    </row>
    <row r="11" spans="1:5">
      <c r="A11" s="4" t="s">
        <v>707</v>
      </c>
    </row>
    <row r="12" spans="1:5">
      <c r="A12" s="3" t="s">
        <v>690</v>
      </c>
    </row>
    <row r="13" spans="1:5">
      <c r="A13" s="4" t="s">
        <v>119</v>
      </c>
      <c r="B13" s="6" t="n">
        <v>30319</v>
      </c>
      <c r="C13" s="6" t="n">
        <v>37695</v>
      </c>
      <c r="D13" s="6" t="n">
        <v>127844</v>
      </c>
      <c r="E13" s="6" t="n">
        <v>1504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0</v>
      </c>
    </row>
    <row r="2" spans="1:3">
      <c r="A2" s="3" t="s">
        <v>690</v>
      </c>
    </row>
    <row r="3" spans="1:3">
      <c r="A3" s="4" t="s">
        <v>709</v>
      </c>
      <c r="B3" s="6" t="n">
        <v>269287</v>
      </c>
      <c r="C3" s="6" t="n">
        <v>246262</v>
      </c>
    </row>
    <row r="4" spans="1:3">
      <c r="A4" s="4" t="s">
        <v>705</v>
      </c>
    </row>
    <row r="5" spans="1:3">
      <c r="A5" s="3" t="s">
        <v>690</v>
      </c>
    </row>
    <row r="6" spans="1:3">
      <c r="A6" s="4" t="s">
        <v>709</v>
      </c>
      <c r="B6" s="5" t="n">
        <v>230869</v>
      </c>
      <c r="C6" s="5" t="n">
        <v>202833</v>
      </c>
    </row>
    <row r="7" spans="1:3">
      <c r="A7" s="4" t="s">
        <v>706</v>
      </c>
    </row>
    <row r="8" spans="1:3">
      <c r="A8" s="3" t="s">
        <v>690</v>
      </c>
    </row>
    <row r="9" spans="1:3">
      <c r="A9" s="4" t="s">
        <v>709</v>
      </c>
      <c r="B9" s="5" t="n">
        <v>24314</v>
      </c>
      <c r="C9" s="5" t="n">
        <v>27218</v>
      </c>
    </row>
    <row r="10" spans="1:3">
      <c r="A10" s="4" t="s">
        <v>707</v>
      </c>
    </row>
    <row r="11" spans="1:3">
      <c r="A11" s="3" t="s">
        <v>690</v>
      </c>
    </row>
    <row r="12" spans="1:3">
      <c r="A12" s="4" t="s">
        <v>709</v>
      </c>
      <c r="B12" s="6" t="n">
        <v>14104</v>
      </c>
      <c r="C12" s="6" t="n">
        <v>16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0</v>
      </c>
    </row>
    <row r="2" spans="1:3">
      <c r="A2" s="3" t="s">
        <v>511</v>
      </c>
    </row>
    <row r="3" spans="1:3">
      <c r="A3" s="4" t="s">
        <v>85</v>
      </c>
      <c r="B3" s="6" t="n">
        <v>3141625</v>
      </c>
      <c r="C3" s="6" t="n">
        <v>3152584</v>
      </c>
    </row>
    <row r="4" spans="1:3">
      <c r="A4" s="4" t="s">
        <v>711</v>
      </c>
      <c r="B4" s="4" t="s">
        <v>712</v>
      </c>
    </row>
    <row r="5" spans="1:3">
      <c r="A5" s="4" t="s">
        <v>522</v>
      </c>
    </row>
    <row r="6" spans="1:3">
      <c r="A6" s="3" t="s">
        <v>511</v>
      </c>
    </row>
    <row r="7" spans="1:3">
      <c r="A7" s="4" t="s">
        <v>518</v>
      </c>
      <c r="B7" s="4" t="s">
        <v>519</v>
      </c>
    </row>
    <row r="8" spans="1:3">
      <c r="A8" s="4" t="s">
        <v>520</v>
      </c>
    </row>
    <row r="9" spans="1:3">
      <c r="A9" s="3" t="s">
        <v>511</v>
      </c>
    </row>
    <row r="10" spans="1:3">
      <c r="A10" s="4" t="s">
        <v>518</v>
      </c>
      <c r="B10" s="4" t="s">
        <v>521</v>
      </c>
    </row>
    <row r="11" spans="1:3">
      <c r="A11" s="4" t="s">
        <v>517</v>
      </c>
    </row>
    <row r="12" spans="1:3">
      <c r="A12" s="3" t="s">
        <v>511</v>
      </c>
    </row>
    <row r="13" spans="1:3">
      <c r="A13" s="4" t="s">
        <v>518</v>
      </c>
      <c r="B13" s="4" t="s">
        <v>519</v>
      </c>
    </row>
    <row r="14" spans="1:3">
      <c r="A14" s="4" t="s">
        <v>525</v>
      </c>
    </row>
    <row r="15" spans="1:3">
      <c r="A15" s="3" t="s">
        <v>511</v>
      </c>
    </row>
    <row r="16" spans="1:3">
      <c r="A16" s="4" t="s">
        <v>85</v>
      </c>
      <c r="B16" s="6" t="n">
        <v>600000</v>
      </c>
      <c r="C16" s="5" t="n">
        <v>600000</v>
      </c>
    </row>
    <row r="17" spans="1:3">
      <c r="A17" s="4" t="s">
        <v>524</v>
      </c>
    </row>
    <row r="18" spans="1:3">
      <c r="A18" s="3" t="s">
        <v>511</v>
      </c>
    </row>
    <row r="19" spans="1:3">
      <c r="A19" s="4" t="s">
        <v>85</v>
      </c>
      <c r="B19" s="5" t="n">
        <v>1000000</v>
      </c>
      <c r="C19" s="5" t="n">
        <v>1000000</v>
      </c>
    </row>
    <row r="20" spans="1:3">
      <c r="A20" s="4" t="s">
        <v>523</v>
      </c>
    </row>
    <row r="21" spans="1:3">
      <c r="A21" s="3" t="s">
        <v>511</v>
      </c>
    </row>
    <row r="22" spans="1:3">
      <c r="A22" s="4" t="s">
        <v>85</v>
      </c>
      <c r="B22" s="6" t="n">
        <v>800000</v>
      </c>
      <c r="C22" s="6" t="n">
        <v>8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2</v>
      </c>
      <c r="C1" s="2" t="s">
        <v>650</v>
      </c>
      <c r="D1" s="2" t="s">
        <v>60</v>
      </c>
      <c r="E1" s="2" t="s">
        <v>117</v>
      </c>
      <c r="F1" s="2" t="s">
        <v>714</v>
      </c>
      <c r="G1" s="2" t="s">
        <v>715</v>
      </c>
    </row>
    <row r="2" spans="1:7">
      <c r="A2" s="3" t="s">
        <v>61</v>
      </c>
    </row>
    <row r="3" spans="1:7">
      <c r="A3" s="4" t="s">
        <v>62</v>
      </c>
      <c r="B3" s="6" t="n">
        <v>773386</v>
      </c>
      <c r="D3" s="6" t="n">
        <v>554886</v>
      </c>
      <c r="E3" s="6" t="n">
        <v>564717</v>
      </c>
      <c r="G3" s="6" t="n">
        <v>558783</v>
      </c>
    </row>
    <row r="4" spans="1:7">
      <c r="A4" s="4" t="s">
        <v>716</v>
      </c>
      <c r="B4" s="5" t="n">
        <v>807481</v>
      </c>
      <c r="D4" s="5" t="n">
        <v>835977</v>
      </c>
    </row>
    <row r="5" spans="1:7">
      <c r="A5" s="4" t="s">
        <v>64</v>
      </c>
      <c r="B5" s="5" t="n">
        <v>456288</v>
      </c>
      <c r="D5" s="5" t="n">
        <v>440739</v>
      </c>
    </row>
    <row r="6" spans="1:7">
      <c r="A6" s="4" t="s">
        <v>65</v>
      </c>
      <c r="B6" s="5" t="n">
        <v>187755</v>
      </c>
      <c r="D6" s="5" t="n">
        <v>131809</v>
      </c>
    </row>
    <row r="7" spans="1:7">
      <c r="A7" s="4" t="s">
        <v>66</v>
      </c>
      <c r="B7" s="5" t="n">
        <v>2224910</v>
      </c>
      <c r="D7" s="5" t="n">
        <v>1963411</v>
      </c>
    </row>
    <row r="8" spans="1:7">
      <c r="A8" s="4" t="s">
        <v>709</v>
      </c>
      <c r="B8" s="5" t="n">
        <v>269287</v>
      </c>
      <c r="D8" s="5" t="n">
        <v>246262</v>
      </c>
    </row>
    <row r="9" spans="1:7">
      <c r="A9" s="4" t="s">
        <v>717</v>
      </c>
      <c r="B9" s="5" t="n">
        <v>0</v>
      </c>
      <c r="D9" s="5" t="n">
        <v>0</v>
      </c>
    </row>
    <row r="10" spans="1:7">
      <c r="A10" s="4" t="s">
        <v>68</v>
      </c>
      <c r="B10" s="5" t="n">
        <v>1051068</v>
      </c>
      <c r="D10" s="5" t="n">
        <v>1214051</v>
      </c>
    </row>
    <row r="11" spans="1:7">
      <c r="A11" s="4" t="s">
        <v>718</v>
      </c>
      <c r="B11" s="5" t="n">
        <v>0</v>
      </c>
      <c r="D11" s="5" t="n">
        <v>0</v>
      </c>
    </row>
    <row r="12" spans="1:7">
      <c r="A12" s="4" t="s">
        <v>69</v>
      </c>
      <c r="B12" s="5" t="n">
        <v>17332</v>
      </c>
      <c r="D12" s="5" t="n">
        <v>16831</v>
      </c>
    </row>
    <row r="13" spans="1:7">
      <c r="A13" s="4" t="s">
        <v>70</v>
      </c>
      <c r="B13" s="5" t="n">
        <v>540365</v>
      </c>
      <c r="D13" s="5" t="n">
        <v>578907</v>
      </c>
    </row>
    <row r="14" spans="1:7">
      <c r="A14" s="4" t="s">
        <v>71</v>
      </c>
      <c r="B14" s="5" t="n">
        <v>782234</v>
      </c>
      <c r="D14" s="5" t="n">
        <v>798037</v>
      </c>
    </row>
    <row r="15" spans="1:7">
      <c r="A15" s="4" t="s">
        <v>72</v>
      </c>
      <c r="B15" s="5" t="n">
        <v>61376</v>
      </c>
      <c r="D15" s="5" t="n">
        <v>19272</v>
      </c>
    </row>
    <row r="16" spans="1:7">
      <c r="A16" s="4" t="s">
        <v>73</v>
      </c>
      <c r="B16" s="5" t="n">
        <v>172575</v>
      </c>
      <c r="D16" s="5" t="n">
        <v>0</v>
      </c>
    </row>
    <row r="17" spans="1:7">
      <c r="A17" s="4" t="s">
        <v>74</v>
      </c>
      <c r="B17" s="5" t="n">
        <v>499062</v>
      </c>
      <c r="D17" s="5" t="n">
        <v>441792</v>
      </c>
    </row>
    <row r="18" spans="1:7">
      <c r="A18" s="4" t="s">
        <v>75</v>
      </c>
      <c r="B18" s="5" t="n">
        <v>5618209</v>
      </c>
      <c r="D18" s="5" t="n">
        <v>5278563</v>
      </c>
    </row>
    <row r="19" spans="1:7">
      <c r="A19" s="3" t="s">
        <v>76</v>
      </c>
    </row>
    <row r="20" spans="1:7">
      <c r="A20" s="4" t="s">
        <v>77</v>
      </c>
      <c r="B20" s="5" t="n">
        <v>123838</v>
      </c>
      <c r="D20" s="5" t="n">
        <v>107066</v>
      </c>
    </row>
    <row r="21" spans="1:7">
      <c r="A21" s="4" t="s">
        <v>719</v>
      </c>
      <c r="B21" s="5" t="n">
        <v>238937</v>
      </c>
      <c r="D21" s="5" t="n">
        <v>264918</v>
      </c>
    </row>
    <row r="22" spans="1:7">
      <c r="A22" s="4" t="s">
        <v>79</v>
      </c>
      <c r="B22" s="5" t="n">
        <v>310688</v>
      </c>
      <c r="D22" s="5" t="n">
        <v>343589</v>
      </c>
    </row>
    <row r="23" spans="1:7">
      <c r="A23" s="4" t="s">
        <v>80</v>
      </c>
      <c r="B23" s="5" t="n">
        <v>65725</v>
      </c>
      <c r="D23" s="5" t="n">
        <v>55424</v>
      </c>
    </row>
    <row r="24" spans="1:7">
      <c r="A24" s="4" t="s">
        <v>81</v>
      </c>
      <c r="B24" s="5" t="n">
        <v>47875</v>
      </c>
      <c r="D24" s="5" t="n">
        <v>21334</v>
      </c>
    </row>
    <row r="25" spans="1:7">
      <c r="A25" s="4" t="s">
        <v>82</v>
      </c>
      <c r="D25" s="5" t="n">
        <v>5090</v>
      </c>
    </row>
    <row r="26" spans="1:7">
      <c r="A26" s="4" t="s">
        <v>82</v>
      </c>
      <c r="B26" s="5" t="n">
        <v>33349</v>
      </c>
    </row>
    <row r="27" spans="1:7">
      <c r="A27" s="4" t="s">
        <v>83</v>
      </c>
      <c r="B27" s="5" t="n">
        <v>820412</v>
      </c>
      <c r="D27" s="5" t="n">
        <v>797421</v>
      </c>
    </row>
    <row r="28" spans="1:7">
      <c r="A28" s="4" t="s">
        <v>84</v>
      </c>
      <c r="B28" s="5" t="n">
        <v>284424</v>
      </c>
      <c r="D28" s="5" t="n">
        <v>373249</v>
      </c>
    </row>
    <row r="29" spans="1:7">
      <c r="A29" s="4" t="s">
        <v>85</v>
      </c>
      <c r="B29" s="5" t="n">
        <v>3056692</v>
      </c>
      <c r="D29" s="5" t="n">
        <v>3088221</v>
      </c>
    </row>
    <row r="30" spans="1:7">
      <c r="A30" s="4" t="s">
        <v>86</v>
      </c>
      <c r="D30" s="5" t="n">
        <v>21427</v>
      </c>
    </row>
    <row r="31" spans="1:7">
      <c r="A31" s="4" t="s">
        <v>86</v>
      </c>
      <c r="B31" s="5" t="n">
        <v>215251</v>
      </c>
    </row>
    <row r="32" spans="1:7">
      <c r="A32" s="4" t="s">
        <v>87</v>
      </c>
      <c r="B32" s="5" t="n">
        <v>122384</v>
      </c>
      <c r="D32" s="5" t="n">
        <v>145443</v>
      </c>
    </row>
    <row r="33" spans="1:7">
      <c r="A33" s="4" t="s">
        <v>720</v>
      </c>
      <c r="B33" s="5" t="n">
        <v>159641</v>
      </c>
      <c r="D33" s="5" t="n">
        <v>208036</v>
      </c>
    </row>
    <row r="34" spans="1:7">
      <c r="A34" s="4" t="s">
        <v>89</v>
      </c>
      <c r="B34" s="5" t="n">
        <v>4658804</v>
      </c>
      <c r="D34" s="5" t="n">
        <v>4633797</v>
      </c>
    </row>
    <row r="35" spans="1:7">
      <c r="A35" s="4" t="s">
        <v>90</v>
      </c>
      <c r="B35" s="4" t="s">
        <v>91</v>
      </c>
      <c r="D35" s="4" t="s">
        <v>91</v>
      </c>
    </row>
    <row r="36" spans="1:7">
      <c r="A36" s="4" t="s">
        <v>92</v>
      </c>
      <c r="B36" s="5" t="n">
        <v>304606</v>
      </c>
      <c r="D36" s="5" t="n">
        <v>299558</v>
      </c>
    </row>
    <row r="37" spans="1:7">
      <c r="A37" s="3" t="s">
        <v>93</v>
      </c>
    </row>
    <row r="38" spans="1:7">
      <c r="A38" s="4" t="s">
        <v>721</v>
      </c>
      <c r="B38" s="5" t="n">
        <v>628124</v>
      </c>
      <c r="D38" s="5" t="n">
        <v>316680</v>
      </c>
    </row>
    <row r="39" spans="1:7">
      <c r="A39" s="4" t="s">
        <v>100</v>
      </c>
      <c r="B39" s="5" t="n">
        <v>26675</v>
      </c>
      <c r="D39" s="5" t="n">
        <v>28528</v>
      </c>
    </row>
    <row r="40" spans="1:7">
      <c r="A40" s="4" t="s">
        <v>101</v>
      </c>
      <c r="B40" s="5" t="n">
        <v>654799</v>
      </c>
      <c r="C40" s="6" t="n">
        <v>568513</v>
      </c>
      <c r="D40" s="5" t="n">
        <v>345208</v>
      </c>
      <c r="E40" s="5" t="n">
        <v>291639</v>
      </c>
      <c r="F40" s="6" t="n">
        <v>195420</v>
      </c>
      <c r="G40" s="5" t="n">
        <v>163945</v>
      </c>
    </row>
    <row r="41" spans="1:7">
      <c r="A41" s="4" t="s">
        <v>102</v>
      </c>
      <c r="B41" s="5" t="n">
        <v>5618209</v>
      </c>
      <c r="D41" s="5" t="n">
        <v>5278563</v>
      </c>
    </row>
    <row r="42" spans="1:7">
      <c r="A42" s="4" t="s">
        <v>722</v>
      </c>
    </row>
    <row r="43" spans="1:7">
      <c r="A43" s="3" t="s">
        <v>61</v>
      </c>
    </row>
    <row r="44" spans="1:7">
      <c r="A44" s="4" t="s">
        <v>62</v>
      </c>
      <c r="B44" s="5" t="n">
        <v>0</v>
      </c>
      <c r="D44" s="5" t="n">
        <v>0</v>
      </c>
      <c r="E44" s="5" t="n">
        <v>0</v>
      </c>
      <c r="G44" s="5" t="n">
        <v>0</v>
      </c>
    </row>
    <row r="45" spans="1:7">
      <c r="A45" s="4" t="s">
        <v>716</v>
      </c>
      <c r="B45" s="5" t="n">
        <v>0</v>
      </c>
      <c r="D45" s="5" t="n">
        <v>0</v>
      </c>
    </row>
    <row r="46" spans="1:7">
      <c r="A46" s="4" t="s">
        <v>64</v>
      </c>
      <c r="B46" s="5" t="n">
        <v>-635</v>
      </c>
      <c r="D46" s="5" t="n">
        <v>-218</v>
      </c>
    </row>
    <row r="47" spans="1:7">
      <c r="A47" s="4" t="s">
        <v>65</v>
      </c>
      <c r="B47" s="5" t="n">
        <v>-48828</v>
      </c>
      <c r="D47" s="5" t="n">
        <v>-57219</v>
      </c>
    </row>
    <row r="48" spans="1:7">
      <c r="A48" s="4" t="s">
        <v>66</v>
      </c>
      <c r="B48" s="5" t="n">
        <v>-49463</v>
      </c>
      <c r="D48" s="5" t="n">
        <v>-57437</v>
      </c>
    </row>
    <row r="49" spans="1:7">
      <c r="A49" s="4" t="s">
        <v>709</v>
      </c>
      <c r="B49" s="5" t="n">
        <v>0</v>
      </c>
      <c r="D49" s="5" t="n">
        <v>0</v>
      </c>
    </row>
    <row r="50" spans="1:7">
      <c r="A50" s="4" t="s">
        <v>717</v>
      </c>
      <c r="B50" s="5" t="n">
        <v>-5520182</v>
      </c>
      <c r="D50" s="5" t="n">
        <v>-5311086</v>
      </c>
    </row>
    <row r="51" spans="1:7">
      <c r="A51" s="4" t="s">
        <v>68</v>
      </c>
      <c r="B51" s="5" t="n">
        <v>-1154</v>
      </c>
      <c r="D51" s="5" t="n">
        <v>-1613</v>
      </c>
    </row>
    <row r="52" spans="1:7">
      <c r="A52" s="4" t="s">
        <v>718</v>
      </c>
      <c r="B52" s="5" t="n">
        <v>-54</v>
      </c>
      <c r="D52" s="5" t="n">
        <v>-190</v>
      </c>
    </row>
    <row r="53" spans="1:7">
      <c r="A53" s="4" t="s">
        <v>69</v>
      </c>
      <c r="B53" s="5" t="n">
        <v>0</v>
      </c>
      <c r="D53" s="5" t="n">
        <v>0</v>
      </c>
    </row>
    <row r="54" spans="1:7">
      <c r="A54" s="4" t="s">
        <v>70</v>
      </c>
      <c r="B54" s="5" t="n">
        <v>0</v>
      </c>
      <c r="D54" s="5" t="n">
        <v>0</v>
      </c>
    </row>
    <row r="55" spans="1:7">
      <c r="A55" s="4" t="s">
        <v>71</v>
      </c>
      <c r="B55" s="5" t="n">
        <v>0</v>
      </c>
      <c r="D55" s="5" t="n">
        <v>0</v>
      </c>
    </row>
    <row r="56" spans="1:7">
      <c r="A56" s="4" t="s">
        <v>72</v>
      </c>
      <c r="B56" s="5" t="n">
        <v>0</v>
      </c>
      <c r="D56" s="5" t="n">
        <v>0</v>
      </c>
    </row>
    <row r="57" spans="1:7">
      <c r="A57" s="4" t="s">
        <v>73</v>
      </c>
      <c r="B57" s="5" t="n">
        <v>0</v>
      </c>
    </row>
    <row r="58" spans="1:7">
      <c r="A58" s="4" t="s">
        <v>74</v>
      </c>
      <c r="B58" s="5" t="n">
        <v>1206</v>
      </c>
      <c r="D58" s="4" t="s">
        <v>91</v>
      </c>
    </row>
    <row r="59" spans="1:7">
      <c r="A59" s="4" t="s">
        <v>75</v>
      </c>
      <c r="B59" s="5" t="n">
        <v>-5569647</v>
      </c>
      <c r="D59" s="5" t="n">
        <v>-5370326</v>
      </c>
    </row>
    <row r="60" spans="1:7">
      <c r="A60" s="3" t="s">
        <v>76</v>
      </c>
    </row>
    <row r="61" spans="1:7">
      <c r="A61" s="4" t="s">
        <v>77</v>
      </c>
      <c r="B61" s="5" t="n">
        <v>0</v>
      </c>
      <c r="D61" s="5" t="n">
        <v>0</v>
      </c>
    </row>
    <row r="62" spans="1:7">
      <c r="A62" s="4" t="s">
        <v>719</v>
      </c>
      <c r="B62" s="5" t="n">
        <v>-48828</v>
      </c>
      <c r="D62" s="5" t="n">
        <v>-59050</v>
      </c>
    </row>
    <row r="63" spans="1:7">
      <c r="A63" s="4" t="s">
        <v>79</v>
      </c>
      <c r="B63" s="5" t="n">
        <v>0</v>
      </c>
      <c r="D63" s="5" t="n">
        <v>0</v>
      </c>
    </row>
    <row r="64" spans="1:7">
      <c r="A64" s="4" t="s">
        <v>80</v>
      </c>
      <c r="B64" s="5" t="n">
        <v>-583</v>
      </c>
      <c r="D64" s="5" t="n">
        <v>0</v>
      </c>
    </row>
    <row r="65" spans="1:7">
      <c r="A65" s="4" t="s">
        <v>81</v>
      </c>
      <c r="B65" s="5" t="n">
        <v>0</v>
      </c>
      <c r="D65" s="5" t="n">
        <v>0</v>
      </c>
    </row>
    <row r="66" spans="1:7">
      <c r="A66" s="4" t="s">
        <v>82</v>
      </c>
      <c r="D66" s="5" t="n">
        <v>0</v>
      </c>
    </row>
    <row r="67" spans="1:7">
      <c r="A67" s="4" t="s">
        <v>82</v>
      </c>
      <c r="B67" s="5" t="n">
        <v>0</v>
      </c>
    </row>
    <row r="68" spans="1:7">
      <c r="A68" s="4" t="s">
        <v>83</v>
      </c>
      <c r="B68" s="5" t="n">
        <v>-49411</v>
      </c>
      <c r="D68" s="5" t="n">
        <v>-59050</v>
      </c>
    </row>
    <row r="69" spans="1:7">
      <c r="A69" s="4" t="s">
        <v>84</v>
      </c>
      <c r="B69" s="5" t="n">
        <v>0</v>
      </c>
      <c r="D69" s="5" t="n">
        <v>0</v>
      </c>
    </row>
    <row r="70" spans="1:7">
      <c r="A70" s="4" t="s">
        <v>85</v>
      </c>
      <c r="B70" s="5" t="n">
        <v>0</v>
      </c>
      <c r="D70" s="5" t="n">
        <v>0</v>
      </c>
    </row>
    <row r="71" spans="1:7">
      <c r="A71" s="4" t="s">
        <v>86</v>
      </c>
      <c r="D71" s="5" t="n">
        <v>0</v>
      </c>
    </row>
    <row r="72" spans="1:7">
      <c r="A72" s="4" t="s">
        <v>86</v>
      </c>
      <c r="B72" s="5" t="n">
        <v>0</v>
      </c>
    </row>
    <row r="73" spans="1:7">
      <c r="A73" s="4" t="s">
        <v>87</v>
      </c>
      <c r="B73" s="5" t="n">
        <v>0</v>
      </c>
      <c r="D73" s="5" t="n">
        <v>0</v>
      </c>
    </row>
    <row r="74" spans="1:7">
      <c r="A74" s="4" t="s">
        <v>720</v>
      </c>
      <c r="B74" s="5" t="n">
        <v>-54</v>
      </c>
      <c r="D74" s="5" t="n">
        <v>-190</v>
      </c>
    </row>
    <row r="75" spans="1:7">
      <c r="A75" s="4" t="s">
        <v>89</v>
      </c>
      <c r="B75" s="5" t="n">
        <v>-49465</v>
      </c>
      <c r="D75" s="5" t="n">
        <v>-59240</v>
      </c>
    </row>
    <row r="76" spans="1:7">
      <c r="A76" s="4" t="s">
        <v>90</v>
      </c>
      <c r="B76" s="4" t="s">
        <v>91</v>
      </c>
    </row>
    <row r="77" spans="1:7">
      <c r="A77" s="4" t="s">
        <v>92</v>
      </c>
      <c r="B77" s="5" t="n">
        <v>0</v>
      </c>
      <c r="D77" s="5" t="n">
        <v>0</v>
      </c>
    </row>
    <row r="78" spans="1:7">
      <c r="A78" s="3" t="s">
        <v>93</v>
      </c>
    </row>
    <row r="79" spans="1:7">
      <c r="A79" s="4" t="s">
        <v>721</v>
      </c>
      <c r="B79" s="5" t="n">
        <v>-5520182</v>
      </c>
      <c r="D79" s="5" t="n">
        <v>-5311086</v>
      </c>
    </row>
    <row r="80" spans="1:7">
      <c r="A80" s="4" t="s">
        <v>100</v>
      </c>
      <c r="B80" s="5" t="n">
        <v>0</v>
      </c>
      <c r="D80" s="5" t="n">
        <v>0</v>
      </c>
    </row>
    <row r="81" spans="1:7">
      <c r="A81" s="4" t="s">
        <v>101</v>
      </c>
      <c r="B81" s="5" t="n">
        <v>-5520182</v>
      </c>
      <c r="D81" s="5" t="n">
        <v>-5311086</v>
      </c>
    </row>
    <row r="82" spans="1:7">
      <c r="A82" s="4" t="s">
        <v>102</v>
      </c>
      <c r="B82" s="5" t="n">
        <v>-5569647</v>
      </c>
      <c r="D82" s="5" t="n">
        <v>-5370326</v>
      </c>
    </row>
    <row r="83" spans="1:7">
      <c r="A83" s="4" t="s">
        <v>723</v>
      </c>
    </row>
    <row r="84" spans="1:7">
      <c r="A84" s="3" t="s">
        <v>61</v>
      </c>
    </row>
    <row r="85" spans="1:7">
      <c r="A85" s="4" t="s">
        <v>62</v>
      </c>
      <c r="B85" s="5" t="n">
        <v>437</v>
      </c>
      <c r="D85" s="5" t="n">
        <v>121</v>
      </c>
      <c r="E85" s="5" t="n">
        <v>25127</v>
      </c>
      <c r="G85" s="5" t="n">
        <v>320</v>
      </c>
    </row>
    <row r="86" spans="1:7">
      <c r="A86" s="4" t="s">
        <v>716</v>
      </c>
      <c r="B86" s="5" t="n">
        <v>0</v>
      </c>
      <c r="D86" s="5" t="n">
        <v>16</v>
      </c>
    </row>
    <row r="87" spans="1:7">
      <c r="A87" s="4" t="s">
        <v>64</v>
      </c>
      <c r="B87" s="5" t="n">
        <v>0</v>
      </c>
      <c r="D87" s="5" t="n">
        <v>0</v>
      </c>
    </row>
    <row r="88" spans="1:7">
      <c r="A88" s="4" t="s">
        <v>65</v>
      </c>
      <c r="B88" s="5" t="n">
        <v>-24284</v>
      </c>
      <c r="D88" s="5" t="n">
        <v>6543</v>
      </c>
    </row>
    <row r="89" spans="1:7">
      <c r="A89" s="4" t="s">
        <v>66</v>
      </c>
      <c r="B89" s="5" t="n">
        <v>-23847</v>
      </c>
      <c r="D89" s="5" t="n">
        <v>6680</v>
      </c>
    </row>
    <row r="90" spans="1:7">
      <c r="A90" s="4" t="s">
        <v>709</v>
      </c>
      <c r="B90" s="5" t="n">
        <v>0</v>
      </c>
      <c r="D90" s="5" t="n">
        <v>0</v>
      </c>
    </row>
    <row r="91" spans="1:7">
      <c r="A91" s="4" t="s">
        <v>717</v>
      </c>
      <c r="B91" s="5" t="n">
        <v>3884536</v>
      </c>
      <c r="D91" s="5" t="n">
        <v>3656003</v>
      </c>
    </row>
    <row r="92" spans="1:7">
      <c r="A92" s="4" t="s">
        <v>68</v>
      </c>
      <c r="B92" s="5" t="n">
        <v>0</v>
      </c>
      <c r="D92" s="5" t="n">
        <v>0</v>
      </c>
    </row>
    <row r="93" spans="1:7">
      <c r="A93" s="4" t="s">
        <v>718</v>
      </c>
      <c r="B93" s="5" t="n">
        <v>0</v>
      </c>
      <c r="D93" s="5" t="n">
        <v>0</v>
      </c>
    </row>
    <row r="94" spans="1:7">
      <c r="A94" s="4" t="s">
        <v>69</v>
      </c>
      <c r="B94" s="5" t="n">
        <v>0</v>
      </c>
      <c r="D94" s="5" t="n">
        <v>0</v>
      </c>
    </row>
    <row r="95" spans="1:7">
      <c r="A95" s="4" t="s">
        <v>70</v>
      </c>
      <c r="B95" s="5" t="n">
        <v>0</v>
      </c>
      <c r="D95" s="5" t="n">
        <v>0</v>
      </c>
    </row>
    <row r="96" spans="1:7">
      <c r="A96" s="4" t="s">
        <v>71</v>
      </c>
      <c r="B96" s="5" t="n">
        <v>0</v>
      </c>
      <c r="D96" s="5" t="n">
        <v>0</v>
      </c>
    </row>
    <row r="97" spans="1:7">
      <c r="A97" s="4" t="s">
        <v>72</v>
      </c>
      <c r="B97" s="5" t="n">
        <v>9</v>
      </c>
      <c r="D97" s="5" t="n">
        <v>0</v>
      </c>
    </row>
    <row r="98" spans="1:7">
      <c r="A98" s="4" t="s">
        <v>73</v>
      </c>
      <c r="B98" s="5" t="n">
        <v>96722</v>
      </c>
    </row>
    <row r="99" spans="1:7">
      <c r="A99" s="4" t="s">
        <v>74</v>
      </c>
      <c r="B99" s="5" t="n">
        <v>45436</v>
      </c>
      <c r="D99" s="5" t="n">
        <v>0</v>
      </c>
    </row>
    <row r="100" spans="1:7">
      <c r="A100" s="4" t="s">
        <v>75</v>
      </c>
      <c r="B100" s="5" t="n">
        <v>4002856</v>
      </c>
      <c r="D100" s="5" t="n">
        <v>3662683</v>
      </c>
    </row>
    <row r="101" spans="1:7">
      <c r="A101" s="3" t="s">
        <v>76</v>
      </c>
    </row>
    <row r="102" spans="1:7">
      <c r="A102" s="4" t="s">
        <v>77</v>
      </c>
      <c r="B102" s="5" t="n">
        <v>24986</v>
      </c>
      <c r="D102" s="5" t="n">
        <v>0</v>
      </c>
    </row>
    <row r="103" spans="1:7">
      <c r="A103" s="4" t="s">
        <v>719</v>
      </c>
      <c r="B103" s="5" t="n">
        <v>19059</v>
      </c>
      <c r="D103" s="5" t="n">
        <v>35189</v>
      </c>
    </row>
    <row r="104" spans="1:7">
      <c r="A104" s="4" t="s">
        <v>79</v>
      </c>
      <c r="B104" s="5" t="n">
        <v>0</v>
      </c>
      <c r="D104" s="5" t="n">
        <v>0</v>
      </c>
    </row>
    <row r="105" spans="1:7">
      <c r="A105" s="4" t="s">
        <v>80</v>
      </c>
      <c r="B105" s="5" t="n">
        <v>0</v>
      </c>
      <c r="D105" s="5" t="n">
        <v>0</v>
      </c>
    </row>
    <row r="106" spans="1:7">
      <c r="A106" s="4" t="s">
        <v>81</v>
      </c>
      <c r="B106" s="5" t="n">
        <v>46875</v>
      </c>
      <c r="D106" s="5" t="n">
        <v>18750</v>
      </c>
    </row>
    <row r="107" spans="1:7">
      <c r="A107" s="4" t="s">
        <v>82</v>
      </c>
      <c r="D107" s="5" t="n">
        <v>0</v>
      </c>
    </row>
    <row r="108" spans="1:7">
      <c r="A108" s="4" t="s">
        <v>82</v>
      </c>
      <c r="B108" s="5" t="n">
        <v>13847</v>
      </c>
    </row>
    <row r="109" spans="1:7">
      <c r="A109" s="4" t="s">
        <v>83</v>
      </c>
      <c r="B109" s="5" t="n">
        <v>104767</v>
      </c>
      <c r="D109" s="5" t="n">
        <v>53939</v>
      </c>
    </row>
    <row r="110" spans="1:7">
      <c r="A110" s="4" t="s">
        <v>84</v>
      </c>
      <c r="B110" s="5" t="n">
        <v>0</v>
      </c>
      <c r="D110" s="5" t="n">
        <v>0</v>
      </c>
    </row>
    <row r="111" spans="1:7">
      <c r="A111" s="4" t="s">
        <v>85</v>
      </c>
      <c r="B111" s="5" t="n">
        <v>3056692</v>
      </c>
      <c r="D111" s="5" t="n">
        <v>3088221</v>
      </c>
    </row>
    <row r="112" spans="1:7">
      <c r="A112" s="4" t="s">
        <v>86</v>
      </c>
      <c r="D112" s="5" t="n">
        <v>0</v>
      </c>
    </row>
    <row r="113" spans="1:7">
      <c r="A113" s="4" t="s">
        <v>86</v>
      </c>
      <c r="B113" s="5" t="n">
        <v>118809</v>
      </c>
    </row>
    <row r="114" spans="1:7">
      <c r="A114" s="4" t="s">
        <v>87</v>
      </c>
      <c r="B114" s="5" t="n">
        <v>74687</v>
      </c>
      <c r="D114" s="5" t="n">
        <v>140474</v>
      </c>
    </row>
    <row r="115" spans="1:7">
      <c r="A115" s="4" t="s">
        <v>720</v>
      </c>
      <c r="B115" s="5" t="n">
        <v>19777</v>
      </c>
      <c r="D115" s="5" t="n">
        <v>63369</v>
      </c>
    </row>
    <row r="116" spans="1:7">
      <c r="A116" s="4" t="s">
        <v>89</v>
      </c>
      <c r="B116" s="5" t="n">
        <v>3374732</v>
      </c>
      <c r="D116" s="5" t="n">
        <v>3346003</v>
      </c>
    </row>
    <row r="117" spans="1:7">
      <c r="A117" s="4" t="s">
        <v>90</v>
      </c>
      <c r="B117" s="4" t="s">
        <v>91</v>
      </c>
    </row>
    <row r="118" spans="1:7">
      <c r="A118" s="4" t="s">
        <v>92</v>
      </c>
      <c r="B118" s="5" t="n">
        <v>0</v>
      </c>
      <c r="D118" s="5" t="n">
        <v>0</v>
      </c>
    </row>
    <row r="119" spans="1:7">
      <c r="A119" s="3" t="s">
        <v>93</v>
      </c>
    </row>
    <row r="120" spans="1:7">
      <c r="A120" s="4" t="s">
        <v>721</v>
      </c>
      <c r="B120" s="5" t="n">
        <v>628124</v>
      </c>
      <c r="D120" s="5" t="n">
        <v>316680</v>
      </c>
    </row>
    <row r="121" spans="1:7">
      <c r="A121" s="4" t="s">
        <v>100</v>
      </c>
      <c r="B121" s="5" t="n">
        <v>0</v>
      </c>
      <c r="D121" s="5" t="n">
        <v>0</v>
      </c>
    </row>
    <row r="122" spans="1:7">
      <c r="A122" s="4" t="s">
        <v>101</v>
      </c>
      <c r="B122" s="5" t="n">
        <v>628124</v>
      </c>
      <c r="D122" s="5" t="n">
        <v>316680</v>
      </c>
    </row>
    <row r="123" spans="1:7">
      <c r="A123" s="4" t="s">
        <v>102</v>
      </c>
      <c r="B123" s="5" t="n">
        <v>4002856</v>
      </c>
      <c r="D123" s="5" t="n">
        <v>3662683</v>
      </c>
    </row>
    <row r="124" spans="1:7">
      <c r="A124" s="4" t="s">
        <v>724</v>
      </c>
    </row>
    <row r="125" spans="1:7">
      <c r="A125" s="3" t="s">
        <v>61</v>
      </c>
    </row>
    <row r="126" spans="1:7">
      <c r="A126" s="4" t="s">
        <v>62</v>
      </c>
      <c r="B126" s="5" t="n">
        <v>552653</v>
      </c>
      <c r="D126" s="5" t="n">
        <v>368151</v>
      </c>
      <c r="E126" s="5" t="n">
        <v>360124</v>
      </c>
      <c r="G126" s="5" t="n">
        <v>391248</v>
      </c>
    </row>
    <row r="127" spans="1:7">
      <c r="A127" s="4" t="s">
        <v>716</v>
      </c>
      <c r="B127" s="5" t="n">
        <v>543065</v>
      </c>
      <c r="D127" s="5" t="n">
        <v>600121</v>
      </c>
    </row>
    <row r="128" spans="1:7">
      <c r="A128" s="4" t="s">
        <v>64</v>
      </c>
      <c r="B128" s="5" t="n">
        <v>296682</v>
      </c>
      <c r="D128" s="5" t="n">
        <v>292002</v>
      </c>
    </row>
    <row r="129" spans="1:7">
      <c r="A129" s="4" t="s">
        <v>65</v>
      </c>
      <c r="B129" s="5" t="n">
        <v>246542</v>
      </c>
      <c r="D129" s="5" t="n">
        <v>158936</v>
      </c>
    </row>
    <row r="130" spans="1:7">
      <c r="A130" s="4" t="s">
        <v>66</v>
      </c>
      <c r="B130" s="5" t="n">
        <v>1638942</v>
      </c>
      <c r="D130" s="5" t="n">
        <v>1419210</v>
      </c>
    </row>
    <row r="131" spans="1:7">
      <c r="A131" s="4" t="s">
        <v>709</v>
      </c>
      <c r="B131" s="5" t="n">
        <v>204599</v>
      </c>
      <c r="D131" s="5" t="n">
        <v>175040</v>
      </c>
    </row>
    <row r="132" spans="1:7">
      <c r="A132" s="4" t="s">
        <v>717</v>
      </c>
      <c r="B132" s="5" t="n">
        <v>1635646</v>
      </c>
      <c r="D132" s="5" t="n">
        <v>1655083</v>
      </c>
    </row>
    <row r="133" spans="1:7">
      <c r="A133" s="4" t="s">
        <v>68</v>
      </c>
      <c r="B133" s="5" t="n">
        <v>815763</v>
      </c>
      <c r="D133" s="5" t="n">
        <v>969802</v>
      </c>
    </row>
    <row r="134" spans="1:7">
      <c r="A134" s="4" t="s">
        <v>718</v>
      </c>
      <c r="B134" s="5" t="n">
        <v>0</v>
      </c>
      <c r="D134" s="5" t="n">
        <v>0</v>
      </c>
    </row>
    <row r="135" spans="1:7">
      <c r="A135" s="4" t="s">
        <v>69</v>
      </c>
      <c r="B135" s="5" t="n">
        <v>15814</v>
      </c>
      <c r="D135" s="5" t="n">
        <v>15993</v>
      </c>
    </row>
    <row r="136" spans="1:7">
      <c r="A136" s="4" t="s">
        <v>70</v>
      </c>
      <c r="B136" s="5" t="n">
        <v>154008</v>
      </c>
      <c r="D136" s="5" t="n">
        <v>161417</v>
      </c>
    </row>
    <row r="137" spans="1:7">
      <c r="A137" s="4" t="s">
        <v>71</v>
      </c>
      <c r="B137" s="5" t="n">
        <v>64286</v>
      </c>
      <c r="D137" s="5" t="n">
        <v>65282</v>
      </c>
    </row>
    <row r="138" spans="1:7">
      <c r="A138" s="4" t="s">
        <v>72</v>
      </c>
      <c r="B138" s="5" t="n">
        <v>0</v>
      </c>
      <c r="D138" s="5" t="n">
        <v>0</v>
      </c>
    </row>
    <row r="139" spans="1:7">
      <c r="A139" s="4" t="s">
        <v>73</v>
      </c>
      <c r="B139" s="5" t="n">
        <v>20213</v>
      </c>
    </row>
    <row r="140" spans="1:7">
      <c r="A140" s="4" t="s">
        <v>74</v>
      </c>
      <c r="B140" s="5" t="n">
        <v>169686</v>
      </c>
      <c r="D140" s="5" t="n">
        <v>149724</v>
      </c>
    </row>
    <row r="141" spans="1:7">
      <c r="A141" s="4" t="s">
        <v>75</v>
      </c>
      <c r="B141" s="5" t="n">
        <v>4718957</v>
      </c>
      <c r="D141" s="5" t="n">
        <v>4611551</v>
      </c>
    </row>
    <row r="142" spans="1:7">
      <c r="A142" s="3" t="s">
        <v>76</v>
      </c>
    </row>
    <row r="143" spans="1:7">
      <c r="A143" s="4" t="s">
        <v>77</v>
      </c>
      <c r="B143" s="5" t="n">
        <v>29919</v>
      </c>
      <c r="D143" s="5" t="n">
        <v>34630</v>
      </c>
    </row>
    <row r="144" spans="1:7">
      <c r="A144" s="4" t="s">
        <v>719</v>
      </c>
      <c r="B144" s="5" t="n">
        <v>116208</v>
      </c>
      <c r="D144" s="5" t="n">
        <v>173836</v>
      </c>
    </row>
    <row r="145" spans="1:7">
      <c r="A145" s="4" t="s">
        <v>79</v>
      </c>
      <c r="B145" s="5" t="n">
        <v>242545</v>
      </c>
      <c r="D145" s="5" t="n">
        <v>259414</v>
      </c>
    </row>
    <row r="146" spans="1:7">
      <c r="A146" s="4" t="s">
        <v>80</v>
      </c>
      <c r="B146" s="5" t="n">
        <v>36303</v>
      </c>
      <c r="D146" s="5" t="n">
        <v>34608</v>
      </c>
    </row>
    <row r="147" spans="1:7">
      <c r="A147" s="4" t="s">
        <v>81</v>
      </c>
      <c r="B147" s="5" t="n">
        <v>0</v>
      </c>
      <c r="D147" s="5" t="n">
        <v>0</v>
      </c>
    </row>
    <row r="148" spans="1:7">
      <c r="A148" s="4" t="s">
        <v>82</v>
      </c>
      <c r="D148" s="5" t="n">
        <v>2941</v>
      </c>
    </row>
    <row r="149" spans="1:7">
      <c r="A149" s="4" t="s">
        <v>82</v>
      </c>
      <c r="B149" s="5" t="n">
        <v>7027</v>
      </c>
    </row>
    <row r="150" spans="1:7">
      <c r="A150" s="4" t="s">
        <v>83</v>
      </c>
      <c r="B150" s="5" t="n">
        <v>432002</v>
      </c>
      <c r="D150" s="5" t="n">
        <v>505429</v>
      </c>
    </row>
    <row r="151" spans="1:7">
      <c r="A151" s="4" t="s">
        <v>84</v>
      </c>
      <c r="B151" s="5" t="n">
        <v>270171</v>
      </c>
      <c r="D151" s="5" t="n">
        <v>349814</v>
      </c>
    </row>
    <row r="152" spans="1:7">
      <c r="A152" s="4" t="s">
        <v>85</v>
      </c>
      <c r="B152" s="5" t="n">
        <v>0</v>
      </c>
      <c r="D152" s="5" t="n">
        <v>0</v>
      </c>
    </row>
    <row r="153" spans="1:7">
      <c r="A153" s="4" t="s">
        <v>86</v>
      </c>
      <c r="D153" s="5" t="n">
        <v>1420</v>
      </c>
    </row>
    <row r="154" spans="1:7">
      <c r="A154" s="4" t="s">
        <v>86</v>
      </c>
      <c r="B154" s="5" t="n">
        <v>19718</v>
      </c>
    </row>
    <row r="155" spans="1:7">
      <c r="A155" s="4" t="s">
        <v>87</v>
      </c>
      <c r="B155" s="5" t="n">
        <v>0</v>
      </c>
      <c r="D155" s="5" t="n">
        <v>0</v>
      </c>
    </row>
    <row r="156" spans="1:7">
      <c r="A156" s="4" t="s">
        <v>720</v>
      </c>
      <c r="B156" s="5" t="n">
        <v>117719</v>
      </c>
      <c r="D156" s="5" t="n">
        <v>98885</v>
      </c>
    </row>
    <row r="157" spans="1:7">
      <c r="A157" s="4" t="s">
        <v>89</v>
      </c>
      <c r="B157" s="5" t="n">
        <v>839610</v>
      </c>
      <c r="D157" s="5" t="n">
        <v>955548</v>
      </c>
    </row>
    <row r="158" spans="1:7">
      <c r="A158" s="4" t="s">
        <v>90</v>
      </c>
      <c r="B158" s="4" t="s">
        <v>91</v>
      </c>
    </row>
    <row r="159" spans="1:7">
      <c r="A159" s="4" t="s">
        <v>92</v>
      </c>
      <c r="B159" s="5" t="n">
        <v>-5189</v>
      </c>
      <c r="D159" s="5" t="n">
        <v>0</v>
      </c>
    </row>
    <row r="160" spans="1:7">
      <c r="A160" s="3" t="s">
        <v>93</v>
      </c>
    </row>
    <row r="161" spans="1:7">
      <c r="A161" s="4" t="s">
        <v>721</v>
      </c>
      <c r="B161" s="5" t="n">
        <v>3884536</v>
      </c>
      <c r="D161" s="5" t="n">
        <v>3656003</v>
      </c>
    </row>
    <row r="162" spans="1:7">
      <c r="A162" s="4" t="s">
        <v>100</v>
      </c>
      <c r="B162" s="5" t="n">
        <v>0</v>
      </c>
      <c r="D162" s="5" t="n">
        <v>0</v>
      </c>
    </row>
    <row r="163" spans="1:7">
      <c r="A163" s="4" t="s">
        <v>101</v>
      </c>
      <c r="B163" s="5" t="n">
        <v>3884536</v>
      </c>
      <c r="D163" s="5" t="n">
        <v>3656003</v>
      </c>
    </row>
    <row r="164" spans="1:7">
      <c r="A164" s="4" t="s">
        <v>102</v>
      </c>
      <c r="B164" s="5" t="n">
        <v>4718957</v>
      </c>
      <c r="D164" s="5" t="n">
        <v>4611551</v>
      </c>
    </row>
    <row r="165" spans="1:7">
      <c r="A165" s="4" t="s">
        <v>725</v>
      </c>
    </row>
    <row r="166" spans="1:7">
      <c r="A166" s="3" t="s">
        <v>61</v>
      </c>
    </row>
    <row r="167" spans="1:7">
      <c r="A167" s="4" t="s">
        <v>62</v>
      </c>
      <c r="B167" s="5" t="n">
        <v>220296</v>
      </c>
      <c r="D167" s="5" t="n">
        <v>186614</v>
      </c>
      <c r="E167" s="6" t="n">
        <v>179466</v>
      </c>
      <c r="G167" s="6" t="n">
        <v>167215</v>
      </c>
    </row>
    <row r="168" spans="1:7">
      <c r="A168" s="4" t="s">
        <v>716</v>
      </c>
      <c r="B168" s="5" t="n">
        <v>264416</v>
      </c>
      <c r="D168" s="5" t="n">
        <v>235840</v>
      </c>
    </row>
    <row r="169" spans="1:7">
      <c r="A169" s="4" t="s">
        <v>64</v>
      </c>
      <c r="B169" s="5" t="n">
        <v>160241</v>
      </c>
      <c r="D169" s="5" t="n">
        <v>148955</v>
      </c>
    </row>
    <row r="170" spans="1:7">
      <c r="A170" s="4" t="s">
        <v>65</v>
      </c>
      <c r="B170" s="5" t="n">
        <v>14325</v>
      </c>
      <c r="D170" s="5" t="n">
        <v>23549</v>
      </c>
    </row>
    <row r="171" spans="1:7">
      <c r="A171" s="4" t="s">
        <v>66</v>
      </c>
      <c r="B171" s="5" t="n">
        <v>659278</v>
      </c>
      <c r="D171" s="5" t="n">
        <v>594958</v>
      </c>
    </row>
    <row r="172" spans="1:7">
      <c r="A172" s="4" t="s">
        <v>709</v>
      </c>
      <c r="B172" s="5" t="n">
        <v>64688</v>
      </c>
      <c r="D172" s="5" t="n">
        <v>71222</v>
      </c>
    </row>
    <row r="173" spans="1:7">
      <c r="A173" s="4" t="s">
        <v>717</v>
      </c>
      <c r="B173" s="5" t="n">
        <v>0</v>
      </c>
      <c r="D173" s="5" t="n">
        <v>0</v>
      </c>
    </row>
    <row r="174" spans="1:7">
      <c r="A174" s="4" t="s">
        <v>68</v>
      </c>
      <c r="B174" s="5" t="n">
        <v>236459</v>
      </c>
      <c r="D174" s="5" t="n">
        <v>245862</v>
      </c>
    </row>
    <row r="175" spans="1:7">
      <c r="A175" s="4" t="s">
        <v>718</v>
      </c>
      <c r="B175" s="5" t="n">
        <v>54</v>
      </c>
      <c r="D175" s="5" t="n">
        <v>190</v>
      </c>
    </row>
    <row r="176" spans="1:7">
      <c r="A176" s="4" t="s">
        <v>69</v>
      </c>
      <c r="B176" s="5" t="n">
        <v>1518</v>
      </c>
      <c r="D176" s="5" t="n">
        <v>838</v>
      </c>
    </row>
    <row r="177" spans="1:7">
      <c r="A177" s="4" t="s">
        <v>70</v>
      </c>
      <c r="B177" s="5" t="n">
        <v>386357</v>
      </c>
      <c r="D177" s="5" t="n">
        <v>417490</v>
      </c>
    </row>
    <row r="178" spans="1:7">
      <c r="A178" s="4" t="s">
        <v>71</v>
      </c>
      <c r="B178" s="5" t="n">
        <v>717948</v>
      </c>
      <c r="D178" s="5" t="n">
        <v>732755</v>
      </c>
    </row>
    <row r="179" spans="1:7">
      <c r="A179" s="4" t="s">
        <v>72</v>
      </c>
      <c r="B179" s="5" t="n">
        <v>61367</v>
      </c>
      <c r="D179" s="5" t="n">
        <v>19272</v>
      </c>
    </row>
    <row r="180" spans="1:7">
      <c r="A180" s="4" t="s">
        <v>73</v>
      </c>
      <c r="B180" s="5" t="n">
        <v>55640</v>
      </c>
    </row>
    <row r="181" spans="1:7">
      <c r="A181" s="4" t="s">
        <v>74</v>
      </c>
      <c r="B181" s="5" t="n">
        <v>282734</v>
      </c>
      <c r="D181" s="5" t="n">
        <v>292068</v>
      </c>
    </row>
    <row r="182" spans="1:7">
      <c r="A182" s="4" t="s">
        <v>75</v>
      </c>
      <c r="B182" s="5" t="n">
        <v>2466043</v>
      </c>
      <c r="D182" s="5" t="n">
        <v>2374655</v>
      </c>
    </row>
    <row r="183" spans="1:7">
      <c r="A183" s="3" t="s">
        <v>76</v>
      </c>
    </row>
    <row r="184" spans="1:7">
      <c r="A184" s="4" t="s">
        <v>77</v>
      </c>
      <c r="B184" s="5" t="n">
        <v>68933</v>
      </c>
      <c r="D184" s="5" t="n">
        <v>72436</v>
      </c>
    </row>
    <row r="185" spans="1:7">
      <c r="A185" s="4" t="s">
        <v>719</v>
      </c>
      <c r="B185" s="5" t="n">
        <v>152498</v>
      </c>
      <c r="D185" s="5" t="n">
        <v>114943</v>
      </c>
    </row>
    <row r="186" spans="1:7">
      <c r="A186" s="4" t="s">
        <v>79</v>
      </c>
      <c r="B186" s="5" t="n">
        <v>68143</v>
      </c>
      <c r="D186" s="5" t="n">
        <v>84175</v>
      </c>
    </row>
    <row r="187" spans="1:7">
      <c r="A187" s="4" t="s">
        <v>80</v>
      </c>
      <c r="B187" s="5" t="n">
        <v>30005</v>
      </c>
      <c r="D187" s="5" t="n">
        <v>20816</v>
      </c>
    </row>
    <row r="188" spans="1:7">
      <c r="A188" s="4" t="s">
        <v>81</v>
      </c>
      <c r="B188" s="5" t="n">
        <v>1000</v>
      </c>
      <c r="D188" s="5" t="n">
        <v>2584</v>
      </c>
    </row>
    <row r="189" spans="1:7">
      <c r="A189" s="4" t="s">
        <v>82</v>
      </c>
      <c r="D189" s="5" t="n">
        <v>2149</v>
      </c>
    </row>
    <row r="190" spans="1:7">
      <c r="A190" s="4" t="s">
        <v>82</v>
      </c>
      <c r="B190" s="5" t="n">
        <v>12475</v>
      </c>
    </row>
    <row r="191" spans="1:7">
      <c r="A191" s="4" t="s">
        <v>83</v>
      </c>
      <c r="B191" s="5" t="n">
        <v>333054</v>
      </c>
      <c r="D191" s="5" t="n">
        <v>297103</v>
      </c>
    </row>
    <row r="192" spans="1:7">
      <c r="A192" s="4" t="s">
        <v>84</v>
      </c>
      <c r="B192" s="5" t="n">
        <v>14253</v>
      </c>
      <c r="D192" s="5" t="n">
        <v>23435</v>
      </c>
    </row>
    <row r="193" spans="1:7">
      <c r="A193" s="4" t="s">
        <v>85</v>
      </c>
      <c r="B193" s="5" t="n">
        <v>0</v>
      </c>
      <c r="D193" s="5" t="n">
        <v>0</v>
      </c>
    </row>
    <row r="194" spans="1:7">
      <c r="A194" s="4" t="s">
        <v>86</v>
      </c>
      <c r="D194" s="5" t="n">
        <v>20007</v>
      </c>
    </row>
    <row r="195" spans="1:7">
      <c r="A195" s="4" t="s">
        <v>86</v>
      </c>
      <c r="B195" s="5" t="n">
        <v>76724</v>
      </c>
    </row>
    <row r="196" spans="1:7">
      <c r="A196" s="4" t="s">
        <v>87</v>
      </c>
      <c r="B196" s="5" t="n">
        <v>47697</v>
      </c>
      <c r="D196" s="5" t="n">
        <v>4969</v>
      </c>
    </row>
    <row r="197" spans="1:7">
      <c r="A197" s="4" t="s">
        <v>720</v>
      </c>
      <c r="B197" s="5" t="n">
        <v>22199</v>
      </c>
      <c r="D197" s="5" t="n">
        <v>45972</v>
      </c>
    </row>
    <row r="198" spans="1:7">
      <c r="A198" s="4" t="s">
        <v>89</v>
      </c>
      <c r="B198" s="5" t="n">
        <v>493927</v>
      </c>
      <c r="D198" s="5" t="n">
        <v>391486</v>
      </c>
    </row>
    <row r="199" spans="1:7">
      <c r="A199" s="4" t="s">
        <v>90</v>
      </c>
      <c r="B199" s="4" t="s">
        <v>91</v>
      </c>
    </row>
    <row r="200" spans="1:7">
      <c r="A200" s="4" t="s">
        <v>92</v>
      </c>
      <c r="B200" s="5" t="n">
        <v>309795</v>
      </c>
      <c r="D200" s="5" t="n">
        <v>299558</v>
      </c>
    </row>
    <row r="201" spans="1:7">
      <c r="A201" s="3" t="s">
        <v>93</v>
      </c>
    </row>
    <row r="202" spans="1:7">
      <c r="A202" s="4" t="s">
        <v>721</v>
      </c>
      <c r="B202" s="5" t="n">
        <v>1635646</v>
      </c>
      <c r="D202" s="5" t="n">
        <v>1655083</v>
      </c>
    </row>
    <row r="203" spans="1:7">
      <c r="A203" s="4" t="s">
        <v>100</v>
      </c>
      <c r="B203" s="5" t="n">
        <v>26675</v>
      </c>
      <c r="D203" s="5" t="n">
        <v>28528</v>
      </c>
    </row>
    <row r="204" spans="1:7">
      <c r="A204" s="4" t="s">
        <v>101</v>
      </c>
      <c r="B204" s="5" t="n">
        <v>1662321</v>
      </c>
      <c r="D204" s="5" t="n">
        <v>1683611</v>
      </c>
    </row>
    <row r="205" spans="1:7">
      <c r="A205" s="4" t="s">
        <v>102</v>
      </c>
      <c r="B205" s="6" t="n">
        <v>2466043</v>
      </c>
      <c r="D205" s="6" t="n">
        <v>23746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26</v>
      </c>
      <c r="B1" s="2" t="s">
        <v>116</v>
      </c>
      <c r="D1" s="2" t="s">
        <v>1</v>
      </c>
    </row>
    <row r="2" spans="1:5">
      <c r="B2" s="2" t="s">
        <v>2</v>
      </c>
      <c r="C2" s="2" t="s">
        <v>117</v>
      </c>
      <c r="D2" s="2" t="s">
        <v>2</v>
      </c>
      <c r="E2" s="2" t="s">
        <v>117</v>
      </c>
    </row>
    <row r="3" spans="1:5">
      <c r="A3" s="3" t="s">
        <v>727</v>
      </c>
    </row>
    <row r="4" spans="1:5">
      <c r="A4" s="4" t="s">
        <v>119</v>
      </c>
      <c r="B4" s="6" t="n">
        <v>718597000</v>
      </c>
      <c r="C4" s="6" t="n">
        <v>696875000</v>
      </c>
      <c r="D4" s="6" t="n">
        <v>2275117000</v>
      </c>
      <c r="E4" s="6" t="n">
        <v>2199083000</v>
      </c>
    </row>
    <row r="5" spans="1:5">
      <c r="A5" s="3" t="s">
        <v>728</v>
      </c>
    </row>
    <row r="6" spans="1:5">
      <c r="A6" s="4" t="s">
        <v>121</v>
      </c>
      <c r="B6" s="5" t="n">
        <v>354992000</v>
      </c>
      <c r="C6" s="5" t="n">
        <v>346398000</v>
      </c>
      <c r="D6" s="5" t="n">
        <v>1080763000</v>
      </c>
      <c r="E6" s="5" t="n">
        <v>1043572000</v>
      </c>
    </row>
    <row r="7" spans="1:5">
      <c r="A7" s="4" t="s">
        <v>122</v>
      </c>
      <c r="B7" s="5" t="n">
        <v>159357000</v>
      </c>
      <c r="C7" s="5" t="n">
        <v>156242000</v>
      </c>
      <c r="D7" s="5" t="n">
        <v>505233000</v>
      </c>
      <c r="E7" s="5" t="n">
        <v>494067000</v>
      </c>
    </row>
    <row r="8" spans="1:5">
      <c r="A8" s="4" t="s">
        <v>123</v>
      </c>
      <c r="B8" s="5" t="n">
        <v>25619000</v>
      </c>
      <c r="C8" s="5" t="n">
        <v>22011000</v>
      </c>
      <c r="D8" s="5" t="n">
        <v>75568000</v>
      </c>
      <c r="E8" s="5" t="n">
        <v>64034000</v>
      </c>
    </row>
    <row r="9" spans="1:5">
      <c r="A9" s="4" t="s">
        <v>124</v>
      </c>
      <c r="C9" s="5" t="n">
        <v>4486000</v>
      </c>
      <c r="E9" s="5" t="n">
        <v>4486000</v>
      </c>
    </row>
    <row r="10" spans="1:5">
      <c r="A10" s="4" t="s">
        <v>729</v>
      </c>
      <c r="B10" s="5" t="n">
        <v>10191000</v>
      </c>
      <c r="C10" s="5" t="n">
        <v>3139000</v>
      </c>
      <c r="D10" s="5" t="n">
        <v>16978000</v>
      </c>
      <c r="E10" s="5" t="n">
        <v>3139000</v>
      </c>
    </row>
    <row r="11" spans="1:5">
      <c r="A11" s="4" t="s">
        <v>125</v>
      </c>
      <c r="B11" s="5" t="n">
        <v>10191000</v>
      </c>
      <c r="C11" s="5" t="n">
        <v>3139000</v>
      </c>
      <c r="D11" s="5" t="n">
        <v>29995000</v>
      </c>
      <c r="E11" s="5" t="n">
        <v>3139000</v>
      </c>
    </row>
    <row r="12" spans="1:5">
      <c r="A12" s="4" t="s">
        <v>126</v>
      </c>
      <c r="B12" s="5" t="n">
        <v>550159000</v>
      </c>
      <c r="C12" s="5" t="n">
        <v>532276000</v>
      </c>
      <c r="D12" s="5" t="n">
        <v>1691559000</v>
      </c>
      <c r="E12" s="5" t="n">
        <v>1609298000</v>
      </c>
    </row>
    <row r="13" spans="1:5">
      <c r="A13" s="4" t="s">
        <v>127</v>
      </c>
      <c r="B13" s="5" t="n">
        <v>168438000</v>
      </c>
      <c r="C13" s="5" t="n">
        <v>164599000</v>
      </c>
      <c r="D13" s="5" t="n">
        <v>583558000</v>
      </c>
      <c r="E13" s="5" t="n">
        <v>589785000</v>
      </c>
    </row>
    <row r="14" spans="1:5">
      <c r="A14" s="3" t="s">
        <v>128</v>
      </c>
    </row>
    <row r="15" spans="1:5">
      <c r="A15" s="4" t="s">
        <v>730</v>
      </c>
      <c r="B15" s="5" t="n">
        <v>-34995000</v>
      </c>
      <c r="C15" s="5" t="n">
        <v>-33035000</v>
      </c>
      <c r="D15" s="5" t="n">
        <v>-105411000</v>
      </c>
      <c r="E15" s="5" t="n">
        <v>-100154000</v>
      </c>
    </row>
    <row r="16" spans="1:5">
      <c r="A16" s="4" t="s">
        <v>731</v>
      </c>
      <c r="B16" s="5" t="n">
        <v>0</v>
      </c>
      <c r="C16" s="5" t="n">
        <v>0</v>
      </c>
      <c r="D16" s="5" t="n">
        <v>0</v>
      </c>
      <c r="E16" s="5" t="n">
        <v>0</v>
      </c>
    </row>
    <row r="17" spans="1:5">
      <c r="A17" s="4" t="s">
        <v>131</v>
      </c>
      <c r="B17" s="5" t="n">
        <v>-1490000</v>
      </c>
      <c r="C17" s="5" t="n">
        <v>28762000</v>
      </c>
      <c r="D17" s="5" t="n">
        <v>-16972000</v>
      </c>
      <c r="E17" s="5" t="n">
        <v>30989000</v>
      </c>
    </row>
    <row r="18" spans="1:5">
      <c r="A18" s="4" t="s">
        <v>132</v>
      </c>
      <c r="B18" s="5" t="n">
        <v>-36485000</v>
      </c>
      <c r="C18" s="5" t="n">
        <v>-4273000</v>
      </c>
      <c r="D18" s="5" t="n">
        <v>-122383000</v>
      </c>
      <c r="E18" s="5" t="n">
        <v>-69165000</v>
      </c>
    </row>
    <row r="19" spans="1:5">
      <c r="A19" s="4" t="s">
        <v>133</v>
      </c>
      <c r="B19" s="5" t="n">
        <v>131953000</v>
      </c>
      <c r="C19" s="5" t="n">
        <v>160326000</v>
      </c>
      <c r="D19" s="5" t="n">
        <v>461175000</v>
      </c>
      <c r="E19" s="5" t="n">
        <v>520620000</v>
      </c>
    </row>
    <row r="20" spans="1:5">
      <c r="A20" s="4" t="s">
        <v>134</v>
      </c>
      <c r="B20" s="5" t="n">
        <v>-8727000</v>
      </c>
      <c r="C20" s="5" t="n">
        <v>-43666000</v>
      </c>
      <c r="D20" s="5" t="n">
        <v>-53807000</v>
      </c>
      <c r="E20" s="5" t="n">
        <v>-133092000</v>
      </c>
    </row>
    <row r="21" spans="1:5">
      <c r="A21" s="4" t="s">
        <v>135</v>
      </c>
      <c r="B21" s="5" t="n">
        <v>123226000</v>
      </c>
      <c r="C21" s="5" t="n">
        <v>116660000</v>
      </c>
      <c r="D21" s="5" t="n">
        <v>407368000</v>
      </c>
      <c r="E21" s="5" t="n">
        <v>387528000</v>
      </c>
    </row>
    <row r="22" spans="1:5">
      <c r="A22" s="4" t="s">
        <v>136</v>
      </c>
      <c r="B22" s="5" t="n">
        <v>-6303000</v>
      </c>
      <c r="C22" s="5" t="n">
        <v>-5403000</v>
      </c>
      <c r="D22" s="5" t="n">
        <v>-18305000</v>
      </c>
      <c r="E22" s="5" t="n">
        <v>-13220000</v>
      </c>
    </row>
    <row r="23" spans="1:5">
      <c r="A23" s="4" t="s">
        <v>137</v>
      </c>
      <c r="B23" s="5" t="n">
        <v>116923000</v>
      </c>
      <c r="C23" s="5" t="n">
        <v>111257000</v>
      </c>
      <c r="D23" s="5" t="n">
        <v>389063000</v>
      </c>
      <c r="E23" s="5" t="n">
        <v>374308000</v>
      </c>
    </row>
    <row r="24" spans="1:5">
      <c r="A24" s="4" t="s">
        <v>124</v>
      </c>
      <c r="C24" s="5" t="n">
        <v>4486000</v>
      </c>
      <c r="E24" s="5" t="n">
        <v>4486000</v>
      </c>
    </row>
    <row r="25" spans="1:5">
      <c r="A25" s="4" t="s">
        <v>729</v>
      </c>
      <c r="B25" s="5" t="n">
        <v>10191000</v>
      </c>
      <c r="C25" s="5" t="n">
        <v>3139000</v>
      </c>
      <c r="D25" s="5" t="n">
        <v>16978000</v>
      </c>
      <c r="E25" s="5" t="n">
        <v>3139000</v>
      </c>
    </row>
    <row r="26" spans="1:5">
      <c r="A26" s="4" t="s">
        <v>722</v>
      </c>
    </row>
    <row r="27" spans="1:5">
      <c r="A27" s="3" t="s">
        <v>727</v>
      </c>
    </row>
    <row r="28" spans="1:5">
      <c r="A28" s="4" t="s">
        <v>119</v>
      </c>
      <c r="B28" s="5" t="n">
        <v>-2610000</v>
      </c>
      <c r="C28" s="5" t="n">
        <v>-3012000</v>
      </c>
      <c r="D28" s="5" t="n">
        <v>-11008000</v>
      </c>
      <c r="E28" s="5" t="n">
        <v>-11375000</v>
      </c>
    </row>
    <row r="29" spans="1:5">
      <c r="A29" s="3" t="s">
        <v>728</v>
      </c>
    </row>
    <row r="30" spans="1:5">
      <c r="A30" s="4" t="s">
        <v>121</v>
      </c>
      <c r="B30" s="5" t="n">
        <v>-1376000</v>
      </c>
      <c r="C30" s="5" t="n">
        <v>-756000</v>
      </c>
      <c r="D30" s="5" t="n">
        <v>-3537000</v>
      </c>
      <c r="E30" s="5" t="n">
        <v>-2648000</v>
      </c>
    </row>
    <row r="31" spans="1:5">
      <c r="A31" s="4" t="s">
        <v>122</v>
      </c>
      <c r="B31" s="5" t="n">
        <v>-974000</v>
      </c>
      <c r="C31" s="5" t="n">
        <v>-2257000</v>
      </c>
      <c r="D31" s="5" t="n">
        <v>-7296000</v>
      </c>
      <c r="E31" s="5" t="n">
        <v>-8729000</v>
      </c>
    </row>
    <row r="32" spans="1:5">
      <c r="A32" s="4" t="s">
        <v>123</v>
      </c>
      <c r="B32" s="5" t="n">
        <v>0</v>
      </c>
      <c r="C32" s="5" t="n">
        <v>0</v>
      </c>
      <c r="D32" s="5" t="n">
        <v>0</v>
      </c>
      <c r="E32" s="5" t="n">
        <v>0</v>
      </c>
    </row>
    <row r="33" spans="1:5">
      <c r="A33" s="4" t="s">
        <v>124</v>
      </c>
      <c r="C33" s="5" t="n">
        <v>0</v>
      </c>
      <c r="E33" s="5" t="n">
        <v>0</v>
      </c>
    </row>
    <row r="34" spans="1:5">
      <c r="A34" s="4" t="s">
        <v>729</v>
      </c>
      <c r="C34" s="5" t="n">
        <v>0</v>
      </c>
      <c r="E34" s="5" t="n">
        <v>0</v>
      </c>
    </row>
    <row r="35" spans="1:5">
      <c r="A35" s="4" t="s">
        <v>125</v>
      </c>
      <c r="B35" s="5" t="n">
        <v>0</v>
      </c>
      <c r="D35" s="5" t="n">
        <v>0</v>
      </c>
    </row>
    <row r="36" spans="1:5">
      <c r="A36" s="4" t="s">
        <v>126</v>
      </c>
      <c r="B36" s="5" t="n">
        <v>-2350000</v>
      </c>
      <c r="C36" s="5" t="n">
        <v>-3013000</v>
      </c>
      <c r="D36" s="5" t="n">
        <v>-10833000</v>
      </c>
      <c r="E36" s="5" t="n">
        <v>-11377000</v>
      </c>
    </row>
    <row r="37" spans="1:5">
      <c r="A37" s="4" t="s">
        <v>127</v>
      </c>
      <c r="B37" s="5" t="n">
        <v>-260000</v>
      </c>
      <c r="C37" s="5" t="n">
        <v>1000</v>
      </c>
      <c r="D37" s="5" t="n">
        <v>-175000</v>
      </c>
      <c r="E37" s="5" t="n">
        <v>2000</v>
      </c>
    </row>
    <row r="38" spans="1:5">
      <c r="A38" s="3" t="s">
        <v>128</v>
      </c>
    </row>
    <row r="39" spans="1:5">
      <c r="A39" s="4" t="s">
        <v>730</v>
      </c>
      <c r="B39" s="5" t="n">
        <v>0</v>
      </c>
      <c r="C39" s="5" t="n">
        <v>0</v>
      </c>
      <c r="D39" s="5" t="n">
        <v>0</v>
      </c>
      <c r="E39" s="5" t="n">
        <v>0</v>
      </c>
    </row>
    <row r="40" spans="1:5">
      <c r="A40" s="4" t="s">
        <v>731</v>
      </c>
      <c r="B40" s="5" t="n">
        <v>-170450000</v>
      </c>
      <c r="C40" s="5" t="n">
        <v>-225363000</v>
      </c>
      <c r="D40" s="5" t="n">
        <v>-565357000</v>
      </c>
      <c r="E40" s="5" t="n">
        <v>-658384000</v>
      </c>
    </row>
    <row r="41" spans="1:5">
      <c r="A41" s="4" t="s">
        <v>131</v>
      </c>
      <c r="B41" s="5" t="n">
        <v>260000</v>
      </c>
      <c r="C41" s="5" t="n">
        <v>-1000</v>
      </c>
      <c r="D41" s="5" t="n">
        <v>175000</v>
      </c>
      <c r="E41" s="5" t="n">
        <v>-2000</v>
      </c>
    </row>
    <row r="42" spans="1:5">
      <c r="A42" s="4" t="s">
        <v>132</v>
      </c>
      <c r="B42" s="5" t="n">
        <v>-170190000</v>
      </c>
      <c r="C42" s="5" t="n">
        <v>-225364000</v>
      </c>
      <c r="D42" s="5" t="n">
        <v>-565182000</v>
      </c>
      <c r="E42" s="5" t="n">
        <v>-658386000</v>
      </c>
    </row>
    <row r="43" spans="1:5">
      <c r="A43" s="4" t="s">
        <v>133</v>
      </c>
      <c r="B43" s="5" t="n">
        <v>-170450000</v>
      </c>
      <c r="C43" s="5" t="n">
        <v>-225363000</v>
      </c>
      <c r="D43" s="5" t="n">
        <v>-565357000</v>
      </c>
      <c r="E43" s="5" t="n">
        <v>-658384000</v>
      </c>
    </row>
    <row r="44" spans="1:5">
      <c r="A44" s="4" t="s">
        <v>134</v>
      </c>
      <c r="B44" s="5" t="n">
        <v>0</v>
      </c>
      <c r="C44" s="5" t="n">
        <v>0</v>
      </c>
      <c r="D44" s="5" t="n">
        <v>0</v>
      </c>
      <c r="E44" s="5" t="n">
        <v>0</v>
      </c>
    </row>
    <row r="45" spans="1:5">
      <c r="A45" s="4" t="s">
        <v>135</v>
      </c>
      <c r="B45" s="5" t="n">
        <v>-170450000</v>
      </c>
      <c r="C45" s="5" t="n">
        <v>-225363000</v>
      </c>
      <c r="D45" s="5" t="n">
        <v>-565357000</v>
      </c>
      <c r="E45" s="5" t="n">
        <v>-658384000</v>
      </c>
    </row>
    <row r="46" spans="1:5">
      <c r="A46" s="4" t="s">
        <v>136</v>
      </c>
      <c r="B46" s="5" t="n">
        <v>0</v>
      </c>
      <c r="C46" s="5" t="n">
        <v>0</v>
      </c>
      <c r="D46" s="5" t="n">
        <v>0</v>
      </c>
      <c r="E46" s="5" t="n">
        <v>0</v>
      </c>
    </row>
    <row r="47" spans="1:5">
      <c r="A47" s="4" t="s">
        <v>137</v>
      </c>
      <c r="B47" s="5" t="n">
        <v>-170450000</v>
      </c>
      <c r="C47" s="5" t="n">
        <v>-225363000</v>
      </c>
      <c r="D47" s="5" t="n">
        <v>-565357000</v>
      </c>
      <c r="E47" s="5" t="n">
        <v>-658384000</v>
      </c>
    </row>
    <row r="48" spans="1:5">
      <c r="A48" s="4" t="s">
        <v>124</v>
      </c>
      <c r="C48" s="5" t="n">
        <v>0</v>
      </c>
      <c r="E48" s="5" t="n">
        <v>0</v>
      </c>
    </row>
    <row r="49" spans="1:5">
      <c r="A49" s="4" t="s">
        <v>729</v>
      </c>
      <c r="C49" s="5" t="n">
        <v>0</v>
      </c>
      <c r="E49" s="5" t="n">
        <v>0</v>
      </c>
    </row>
    <row r="50" spans="1:5">
      <c r="A50" s="4" t="s">
        <v>723</v>
      </c>
    </row>
    <row r="51" spans="1:5">
      <c r="A51" s="3" t="s">
        <v>727</v>
      </c>
    </row>
    <row r="52" spans="1:5">
      <c r="A52" s="4" t="s">
        <v>119</v>
      </c>
      <c r="B52" s="5" t="n">
        <v>0</v>
      </c>
      <c r="C52" s="5" t="n">
        <v>0</v>
      </c>
      <c r="D52" s="5" t="n">
        <v>0</v>
      </c>
      <c r="E52" s="5" t="n">
        <v>0</v>
      </c>
    </row>
    <row r="53" spans="1:5">
      <c r="A53" s="3" t="s">
        <v>728</v>
      </c>
    </row>
    <row r="54" spans="1:5">
      <c r="A54" s="4" t="s">
        <v>121</v>
      </c>
      <c r="B54" s="5" t="n">
        <v>0</v>
      </c>
      <c r="C54" s="5" t="n">
        <v>0</v>
      </c>
      <c r="D54" s="5" t="n">
        <v>0</v>
      </c>
      <c r="E54" s="5" t="n">
        <v>0</v>
      </c>
    </row>
    <row r="55" spans="1:5">
      <c r="A55" s="4" t="s">
        <v>122</v>
      </c>
      <c r="B55" s="5" t="n">
        <v>0</v>
      </c>
      <c r="C55" s="5" t="n">
        <v>0</v>
      </c>
      <c r="D55" s="5" t="n">
        <v>0</v>
      </c>
      <c r="E55" s="5" t="n">
        <v>0</v>
      </c>
    </row>
    <row r="56" spans="1:5">
      <c r="A56" s="4" t="s">
        <v>123</v>
      </c>
      <c r="B56" s="5" t="n">
        <v>0</v>
      </c>
      <c r="C56" s="5" t="n">
        <v>0</v>
      </c>
      <c r="D56" s="5" t="n">
        <v>0</v>
      </c>
      <c r="E56" s="5" t="n">
        <v>0</v>
      </c>
    </row>
    <row r="57" spans="1:5">
      <c r="A57" s="4" t="s">
        <v>124</v>
      </c>
      <c r="C57" s="5" t="n">
        <v>0</v>
      </c>
      <c r="E57" s="5" t="n">
        <v>0</v>
      </c>
    </row>
    <row r="58" spans="1:5">
      <c r="A58" s="4" t="s">
        <v>729</v>
      </c>
      <c r="C58" s="5" t="n">
        <v>0</v>
      </c>
      <c r="E58" s="5" t="n">
        <v>0</v>
      </c>
    </row>
    <row r="59" spans="1:5">
      <c r="A59" s="4" t="s">
        <v>125</v>
      </c>
      <c r="B59" s="5" t="n">
        <v>0</v>
      </c>
      <c r="D59" s="5" t="n">
        <v>0</v>
      </c>
    </row>
    <row r="60" spans="1:5">
      <c r="A60" s="4" t="s">
        <v>126</v>
      </c>
      <c r="B60" s="5" t="n">
        <v>0</v>
      </c>
      <c r="C60" s="5" t="n">
        <v>0</v>
      </c>
      <c r="D60" s="5" t="n">
        <v>0</v>
      </c>
      <c r="E60" s="5" t="n">
        <v>0</v>
      </c>
    </row>
    <row r="61" spans="1:5">
      <c r="A61" s="4" t="s">
        <v>127</v>
      </c>
      <c r="B61" s="5" t="n">
        <v>0</v>
      </c>
      <c r="C61" s="5" t="n">
        <v>0</v>
      </c>
      <c r="D61" s="5" t="n">
        <v>0</v>
      </c>
      <c r="E61" s="5" t="n">
        <v>0</v>
      </c>
    </row>
    <row r="62" spans="1:5">
      <c r="A62" s="3" t="s">
        <v>128</v>
      </c>
    </row>
    <row r="63" spans="1:5">
      <c r="A63" s="4" t="s">
        <v>730</v>
      </c>
      <c r="B63" s="5" t="n">
        <v>-38751000</v>
      </c>
      <c r="C63" s="5" t="n">
        <v>-38316000</v>
      </c>
      <c r="D63" s="5" t="n">
        <v>-116708000</v>
      </c>
      <c r="E63" s="5" t="n">
        <v>-113057000</v>
      </c>
    </row>
    <row r="64" spans="1:5">
      <c r="A64" s="4" t="s">
        <v>731</v>
      </c>
      <c r="B64" s="5" t="n">
        <v>159156000</v>
      </c>
      <c r="C64" s="5" t="n">
        <v>187659000</v>
      </c>
      <c r="D64" s="5" t="n">
        <v>545540000</v>
      </c>
      <c r="E64" s="5" t="n">
        <v>607374000</v>
      </c>
    </row>
    <row r="65" spans="1:5">
      <c r="A65" s="4" t="s">
        <v>131</v>
      </c>
      <c r="B65" s="5" t="n">
        <v>-277000</v>
      </c>
      <c r="C65" s="5" t="n">
        <v>-101000</v>
      </c>
      <c r="D65" s="5" t="n">
        <v>-417000</v>
      </c>
      <c r="E65" s="5" t="n">
        <v>-48000</v>
      </c>
    </row>
    <row r="66" spans="1:5">
      <c r="A66" s="4" t="s">
        <v>132</v>
      </c>
      <c r="B66" s="5" t="n">
        <v>120128000</v>
      </c>
      <c r="C66" s="5" t="n">
        <v>149242000</v>
      </c>
      <c r="D66" s="5" t="n">
        <v>428415000</v>
      </c>
      <c r="E66" s="5" t="n">
        <v>494269000</v>
      </c>
    </row>
    <row r="67" spans="1:5">
      <c r="A67" s="4" t="s">
        <v>133</v>
      </c>
      <c r="B67" s="5" t="n">
        <v>120128000</v>
      </c>
      <c r="C67" s="5" t="n">
        <v>149242000</v>
      </c>
      <c r="D67" s="5" t="n">
        <v>428415000</v>
      </c>
      <c r="E67" s="5" t="n">
        <v>494269000</v>
      </c>
    </row>
    <row r="68" spans="1:5">
      <c r="A68" s="4" t="s">
        <v>134</v>
      </c>
      <c r="B68" s="5" t="n">
        <v>-3205000</v>
      </c>
      <c r="C68" s="5" t="n">
        <v>-37985000</v>
      </c>
      <c r="D68" s="5" t="n">
        <v>-39352000</v>
      </c>
      <c r="E68" s="5" t="n">
        <v>-119961000</v>
      </c>
    </row>
    <row r="69" spans="1:5">
      <c r="A69" s="4" t="s">
        <v>135</v>
      </c>
      <c r="B69" s="5" t="n">
        <v>116923000</v>
      </c>
      <c r="C69" s="5" t="n">
        <v>111257000</v>
      </c>
      <c r="D69" s="5" t="n">
        <v>389063000</v>
      </c>
      <c r="E69" s="5" t="n">
        <v>374308000</v>
      </c>
    </row>
    <row r="70" spans="1:5">
      <c r="A70" s="4" t="s">
        <v>136</v>
      </c>
      <c r="B70" s="5" t="n">
        <v>0</v>
      </c>
      <c r="C70" s="5" t="n">
        <v>0</v>
      </c>
      <c r="D70" s="5" t="n">
        <v>0</v>
      </c>
      <c r="E70" s="5" t="n">
        <v>0</v>
      </c>
    </row>
    <row r="71" spans="1:5">
      <c r="A71" s="4" t="s">
        <v>137</v>
      </c>
      <c r="B71" s="5" t="n">
        <v>116923000</v>
      </c>
      <c r="C71" s="5" t="n">
        <v>111257000</v>
      </c>
      <c r="D71" s="5" t="n">
        <v>389063000</v>
      </c>
      <c r="E71" s="5" t="n">
        <v>374308000</v>
      </c>
    </row>
    <row r="72" spans="1:5">
      <c r="A72" s="4" t="s">
        <v>124</v>
      </c>
      <c r="C72" s="5" t="n">
        <v>0</v>
      </c>
      <c r="E72" s="5" t="n">
        <v>0</v>
      </c>
    </row>
    <row r="73" spans="1:5">
      <c r="A73" s="4" t="s">
        <v>729</v>
      </c>
      <c r="C73" s="5" t="n">
        <v>0</v>
      </c>
      <c r="E73" s="5" t="n">
        <v>0</v>
      </c>
    </row>
    <row r="74" spans="1:5">
      <c r="A74" s="4" t="s">
        <v>724</v>
      </c>
    </row>
    <row r="75" spans="1:5">
      <c r="A75" s="3" t="s">
        <v>727</v>
      </c>
    </row>
    <row r="76" spans="1:5">
      <c r="A76" s="4" t="s">
        <v>119</v>
      </c>
      <c r="B76" s="5" t="n">
        <v>474512000</v>
      </c>
      <c r="C76" s="5" t="n">
        <v>485737000</v>
      </c>
      <c r="D76" s="5" t="n">
        <v>1565851000</v>
      </c>
      <c r="E76" s="5" t="n">
        <v>1609916000</v>
      </c>
    </row>
    <row r="77" spans="1:5">
      <c r="A77" s="3" t="s">
        <v>728</v>
      </c>
    </row>
    <row r="78" spans="1:5">
      <c r="A78" s="4" t="s">
        <v>121</v>
      </c>
      <c r="B78" s="5" t="n">
        <v>203925000</v>
      </c>
      <c r="C78" s="5" t="n">
        <v>216253000</v>
      </c>
      <c r="D78" s="5" t="n">
        <v>657992000</v>
      </c>
      <c r="E78" s="5" t="n">
        <v>687055000</v>
      </c>
    </row>
    <row r="79" spans="1:5">
      <c r="A79" s="4" t="s">
        <v>122</v>
      </c>
      <c r="B79" s="5" t="n">
        <v>100496000</v>
      </c>
      <c r="C79" s="5" t="n">
        <v>106068000</v>
      </c>
      <c r="D79" s="5" t="n">
        <v>321524000</v>
      </c>
      <c r="E79" s="5" t="n">
        <v>348590000</v>
      </c>
    </row>
    <row r="80" spans="1:5">
      <c r="A80" s="4" t="s">
        <v>123</v>
      </c>
      <c r="B80" s="5" t="n">
        <v>12405000</v>
      </c>
      <c r="C80" s="5" t="n">
        <v>11297000</v>
      </c>
      <c r="D80" s="5" t="n">
        <v>37529000</v>
      </c>
      <c r="E80" s="5" t="n">
        <v>33276000</v>
      </c>
    </row>
    <row r="81" spans="1:5">
      <c r="A81" s="4" t="s">
        <v>124</v>
      </c>
      <c r="C81" s="5" t="n">
        <v>0</v>
      </c>
      <c r="E81" s="5" t="n">
        <v>0</v>
      </c>
    </row>
    <row r="82" spans="1:5">
      <c r="A82" s="4" t="s">
        <v>729</v>
      </c>
      <c r="C82" s="5" t="n">
        <v>2275000</v>
      </c>
      <c r="E82" s="5" t="n">
        <v>2275000</v>
      </c>
    </row>
    <row r="83" spans="1:5">
      <c r="A83" s="4" t="s">
        <v>125</v>
      </c>
      <c r="B83" s="5" t="n">
        <v>10180000</v>
      </c>
      <c r="D83" s="5" t="n">
        <v>26472000</v>
      </c>
    </row>
    <row r="84" spans="1:5">
      <c r="A84" s="4" t="s">
        <v>126</v>
      </c>
      <c r="B84" s="5" t="n">
        <v>327006000</v>
      </c>
      <c r="C84" s="5" t="n">
        <v>335893000</v>
      </c>
      <c r="D84" s="5" t="n">
        <v>1043517000</v>
      </c>
      <c r="E84" s="5" t="n">
        <v>1071196000</v>
      </c>
    </row>
    <row r="85" spans="1:5">
      <c r="A85" s="4" t="s">
        <v>127</v>
      </c>
      <c r="B85" s="5" t="n">
        <v>147506000</v>
      </c>
      <c r="C85" s="5" t="n">
        <v>149844000</v>
      </c>
      <c r="D85" s="5" t="n">
        <v>522334000</v>
      </c>
      <c r="E85" s="5" t="n">
        <v>538720000</v>
      </c>
    </row>
    <row r="86" spans="1:5">
      <c r="A86" s="3" t="s">
        <v>128</v>
      </c>
    </row>
    <row r="87" spans="1:5">
      <c r="A87" s="4" t="s">
        <v>730</v>
      </c>
      <c r="B87" s="5" t="n">
        <v>3564000</v>
      </c>
      <c r="C87" s="5" t="n">
        <v>2178000</v>
      </c>
      <c r="D87" s="5" t="n">
        <v>10470000</v>
      </c>
      <c r="E87" s="5" t="n">
        <v>25790000</v>
      </c>
    </row>
    <row r="88" spans="1:5">
      <c r="A88" s="4" t="s">
        <v>731</v>
      </c>
      <c r="B88" s="5" t="n">
        <v>11294000</v>
      </c>
      <c r="C88" s="5" t="n">
        <v>37704000</v>
      </c>
      <c r="D88" s="5" t="n">
        <v>19817000</v>
      </c>
      <c r="E88" s="5" t="n">
        <v>51010000</v>
      </c>
    </row>
    <row r="89" spans="1:5">
      <c r="A89" s="4" t="s">
        <v>131</v>
      </c>
      <c r="B89" s="5" t="n">
        <v>-880000</v>
      </c>
      <c r="C89" s="5" t="n">
        <v>213000</v>
      </c>
      <c r="D89" s="5" t="n">
        <v>-71000</v>
      </c>
      <c r="E89" s="5" t="n">
        <v>-1557000</v>
      </c>
    </row>
    <row r="90" spans="1:5">
      <c r="A90" s="4" t="s">
        <v>132</v>
      </c>
      <c r="B90" s="5" t="n">
        <v>13978000</v>
      </c>
      <c r="C90" s="5" t="n">
        <v>40095000</v>
      </c>
      <c r="D90" s="5" t="n">
        <v>30216000</v>
      </c>
      <c r="E90" s="5" t="n">
        <v>75243000</v>
      </c>
    </row>
    <row r="91" spans="1:5">
      <c r="A91" s="4" t="s">
        <v>133</v>
      </c>
      <c r="B91" s="5" t="n">
        <v>161484000</v>
      </c>
      <c r="C91" s="5" t="n">
        <v>189939000</v>
      </c>
      <c r="D91" s="5" t="n">
        <v>552550000</v>
      </c>
      <c r="E91" s="5" t="n">
        <v>613963000</v>
      </c>
    </row>
    <row r="92" spans="1:5">
      <c r="A92" s="4" t="s">
        <v>134</v>
      </c>
      <c r="B92" s="5" t="n">
        <v>-2328000</v>
      </c>
      <c r="C92" s="5" t="n">
        <v>-2280000</v>
      </c>
      <c r="D92" s="5" t="n">
        <v>-7010000</v>
      </c>
      <c r="E92" s="5" t="n">
        <v>-6589000</v>
      </c>
    </row>
    <row r="93" spans="1:5">
      <c r="A93" s="4" t="s">
        <v>135</v>
      </c>
      <c r="B93" s="5" t="n">
        <v>159156000</v>
      </c>
      <c r="C93" s="5" t="n">
        <v>187659000</v>
      </c>
      <c r="D93" s="5" t="n">
        <v>545540000</v>
      </c>
      <c r="E93" s="5" t="n">
        <v>607374000</v>
      </c>
    </row>
    <row r="94" spans="1:5">
      <c r="A94" s="4" t="s">
        <v>136</v>
      </c>
      <c r="B94" s="5" t="n">
        <v>0</v>
      </c>
      <c r="C94" s="5" t="n">
        <v>0</v>
      </c>
      <c r="D94" s="5" t="n">
        <v>0</v>
      </c>
      <c r="E94" s="5" t="n">
        <v>0</v>
      </c>
    </row>
    <row r="95" spans="1:5">
      <c r="A95" s="4" t="s">
        <v>137</v>
      </c>
      <c r="B95" s="5" t="n">
        <v>159156000</v>
      </c>
      <c r="C95" s="5" t="n">
        <v>187659000</v>
      </c>
      <c r="D95" s="5" t="n">
        <v>545540000</v>
      </c>
      <c r="E95" s="5" t="n">
        <v>607374000</v>
      </c>
    </row>
    <row r="96" spans="1:5">
      <c r="A96" s="4" t="s">
        <v>124</v>
      </c>
      <c r="C96" s="5" t="n">
        <v>0</v>
      </c>
      <c r="E96" s="5" t="n">
        <v>0</v>
      </c>
    </row>
    <row r="97" spans="1:5">
      <c r="A97" s="4" t="s">
        <v>729</v>
      </c>
      <c r="C97" s="5" t="n">
        <v>2275000</v>
      </c>
      <c r="E97" s="5" t="n">
        <v>2275000</v>
      </c>
    </row>
    <row r="98" spans="1:5">
      <c r="A98" s="4" t="s">
        <v>725</v>
      </c>
    </row>
    <row r="99" spans="1:5">
      <c r="A99" s="3" t="s">
        <v>727</v>
      </c>
    </row>
    <row r="100" spans="1:5">
      <c r="A100" s="4" t="s">
        <v>119</v>
      </c>
      <c r="B100" s="5" t="n">
        <v>246695000</v>
      </c>
      <c r="C100" s="5" t="n">
        <v>214150000</v>
      </c>
      <c r="D100" s="5" t="n">
        <v>720274000</v>
      </c>
      <c r="E100" s="5" t="n">
        <v>600542000</v>
      </c>
    </row>
    <row r="101" spans="1:5">
      <c r="A101" s="3" t="s">
        <v>728</v>
      </c>
    </row>
    <row r="102" spans="1:5">
      <c r="A102" s="4" t="s">
        <v>121</v>
      </c>
      <c r="B102" s="5" t="n">
        <v>152443000</v>
      </c>
      <c r="C102" s="5" t="n">
        <v>130901000</v>
      </c>
      <c r="D102" s="5" t="n">
        <v>426308000</v>
      </c>
      <c r="E102" s="5" t="n">
        <v>359165000</v>
      </c>
    </row>
    <row r="103" spans="1:5">
      <c r="A103" s="4" t="s">
        <v>122</v>
      </c>
      <c r="B103" s="5" t="n">
        <v>59835000</v>
      </c>
      <c r="C103" s="5" t="n">
        <v>52431000</v>
      </c>
      <c r="D103" s="5" t="n">
        <v>191005000</v>
      </c>
      <c r="E103" s="5" t="n">
        <v>154206000</v>
      </c>
    </row>
    <row r="104" spans="1:5">
      <c r="A104" s="4" t="s">
        <v>123</v>
      </c>
      <c r="B104" s="5" t="n">
        <v>13214000</v>
      </c>
      <c r="C104" s="5" t="n">
        <v>10714000</v>
      </c>
      <c r="D104" s="5" t="n">
        <v>38039000</v>
      </c>
      <c r="E104" s="5" t="n">
        <v>30758000</v>
      </c>
    </row>
    <row r="105" spans="1:5">
      <c r="A105" s="4" t="s">
        <v>124</v>
      </c>
      <c r="C105" s="5" t="n">
        <v>4486000</v>
      </c>
      <c r="E105" s="5" t="n">
        <v>4486000</v>
      </c>
    </row>
    <row r="106" spans="1:5">
      <c r="A106" s="4" t="s">
        <v>729</v>
      </c>
      <c r="C106" s="5" t="n">
        <v>864000</v>
      </c>
      <c r="E106" s="5" t="n">
        <v>864000</v>
      </c>
    </row>
    <row r="107" spans="1:5">
      <c r="A107" s="4" t="s">
        <v>125</v>
      </c>
      <c r="B107" s="5" t="n">
        <v>11000</v>
      </c>
      <c r="D107" s="5" t="n">
        <v>3523000</v>
      </c>
    </row>
    <row r="108" spans="1:5">
      <c r="A108" s="4" t="s">
        <v>126</v>
      </c>
      <c r="B108" s="5" t="n">
        <v>225503000</v>
      </c>
      <c r="C108" s="5" t="n">
        <v>199396000</v>
      </c>
      <c r="D108" s="5" t="n">
        <v>658875000</v>
      </c>
      <c r="E108" s="5" t="n">
        <v>549479000</v>
      </c>
    </row>
    <row r="109" spans="1:5">
      <c r="A109" s="4" t="s">
        <v>127</v>
      </c>
      <c r="B109" s="5" t="n">
        <v>21192000</v>
      </c>
      <c r="C109" s="5" t="n">
        <v>14754000</v>
      </c>
      <c r="D109" s="5" t="n">
        <v>61399000</v>
      </c>
      <c r="E109" s="5" t="n">
        <v>51063000</v>
      </c>
    </row>
    <row r="110" spans="1:5">
      <c r="A110" s="3" t="s">
        <v>128</v>
      </c>
    </row>
    <row r="111" spans="1:5">
      <c r="A111" s="4" t="s">
        <v>730</v>
      </c>
      <c r="B111" s="5" t="n">
        <v>192000</v>
      </c>
      <c r="C111" s="5" t="n">
        <v>3103000</v>
      </c>
      <c r="D111" s="5" t="n">
        <v>827000</v>
      </c>
      <c r="E111" s="5" t="n">
        <v>-12887000</v>
      </c>
    </row>
    <row r="112" spans="1:5">
      <c r="A112" s="4" t="s">
        <v>731</v>
      </c>
      <c r="B112" s="5" t="n">
        <v>0</v>
      </c>
      <c r="C112" s="5" t="n">
        <v>0</v>
      </c>
      <c r="D112" s="5" t="n">
        <v>0</v>
      </c>
      <c r="E112" s="5" t="n">
        <v>0</v>
      </c>
    </row>
    <row r="113" spans="1:5">
      <c r="A113" s="4" t="s">
        <v>131</v>
      </c>
      <c r="B113" s="5" t="n">
        <v>-593000</v>
      </c>
      <c r="C113" s="5" t="n">
        <v>28651000</v>
      </c>
      <c r="D113" s="5" t="n">
        <v>-16659000</v>
      </c>
      <c r="E113" s="5" t="n">
        <v>32596000</v>
      </c>
    </row>
    <row r="114" spans="1:5">
      <c r="A114" s="4" t="s">
        <v>132</v>
      </c>
      <c r="B114" s="5" t="n">
        <v>-401000</v>
      </c>
      <c r="C114" s="5" t="n">
        <v>31754000</v>
      </c>
      <c r="D114" s="5" t="n">
        <v>-15832000</v>
      </c>
      <c r="E114" s="5" t="n">
        <v>19709000</v>
      </c>
    </row>
    <row r="115" spans="1:5">
      <c r="A115" s="4" t="s">
        <v>133</v>
      </c>
      <c r="B115" s="5" t="n">
        <v>20791000</v>
      </c>
      <c r="C115" s="5" t="n">
        <v>46508000</v>
      </c>
      <c r="D115" s="5" t="n">
        <v>45567000</v>
      </c>
      <c r="E115" s="5" t="n">
        <v>70772000</v>
      </c>
    </row>
    <row r="116" spans="1:5">
      <c r="A116" s="4" t="s">
        <v>134</v>
      </c>
      <c r="B116" s="5" t="n">
        <v>-3194000</v>
      </c>
      <c r="C116" s="5" t="n">
        <v>-3401000</v>
      </c>
      <c r="D116" s="5" t="n">
        <v>-7445000</v>
      </c>
      <c r="E116" s="5" t="n">
        <v>-6542000</v>
      </c>
    </row>
    <row r="117" spans="1:5">
      <c r="A117" s="4" t="s">
        <v>135</v>
      </c>
      <c r="B117" s="5" t="n">
        <v>17597000</v>
      </c>
      <c r="C117" s="5" t="n">
        <v>43107000</v>
      </c>
      <c r="D117" s="5" t="n">
        <v>38122000</v>
      </c>
      <c r="E117" s="5" t="n">
        <v>64230000</v>
      </c>
    </row>
    <row r="118" spans="1:5">
      <c r="A118" s="4" t="s">
        <v>136</v>
      </c>
      <c r="B118" s="5" t="n">
        <v>-6303000</v>
      </c>
      <c r="C118" s="5" t="n">
        <v>-5403000</v>
      </c>
      <c r="D118" s="5" t="n">
        <v>-18305000</v>
      </c>
      <c r="E118" s="5" t="n">
        <v>-13220000</v>
      </c>
    </row>
    <row r="119" spans="1:5">
      <c r="A119" s="4" t="s">
        <v>137</v>
      </c>
      <c r="B119" s="6" t="n">
        <v>11294000</v>
      </c>
      <c r="C119" s="5" t="n">
        <v>37704000</v>
      </c>
      <c r="D119" s="6" t="n">
        <v>19817000</v>
      </c>
      <c r="E119" s="5" t="n">
        <v>51010000</v>
      </c>
    </row>
    <row r="120" spans="1:5">
      <c r="A120" s="4" t="s">
        <v>124</v>
      </c>
      <c r="C120" s="5" t="n">
        <v>4486000</v>
      </c>
      <c r="E120" s="5" t="n">
        <v>4486000</v>
      </c>
    </row>
    <row r="121" spans="1:5">
      <c r="A121" s="4" t="s">
        <v>729</v>
      </c>
      <c r="C121" s="6" t="n">
        <v>864000</v>
      </c>
      <c r="E121" s="6" t="n">
        <v>864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16</v>
      </c>
      <c r="D1" s="2" t="s">
        <v>1</v>
      </c>
    </row>
    <row r="2" spans="1:5">
      <c r="B2" s="2" t="s">
        <v>2</v>
      </c>
      <c r="C2" s="2" t="s">
        <v>117</v>
      </c>
      <c r="D2" s="2" t="s">
        <v>2</v>
      </c>
      <c r="E2" s="2" t="s">
        <v>117</v>
      </c>
    </row>
    <row r="3" spans="1:5">
      <c r="A3" s="3" t="s">
        <v>733</v>
      </c>
    </row>
    <row r="4" spans="1:5">
      <c r="A4" s="4" t="s">
        <v>135</v>
      </c>
      <c r="B4" s="6" t="n">
        <v>123226</v>
      </c>
      <c r="C4" s="6" t="n">
        <v>116660</v>
      </c>
      <c r="D4" s="6" t="n">
        <v>407368</v>
      </c>
      <c r="E4" s="6" t="n">
        <v>387528</v>
      </c>
    </row>
    <row r="5" spans="1:5">
      <c r="A5" s="3" t="s">
        <v>146</v>
      </c>
    </row>
    <row r="6" spans="1:5">
      <c r="A6" s="4" t="s">
        <v>147</v>
      </c>
      <c r="B6" s="5" t="n">
        <v>-33281</v>
      </c>
      <c r="C6" s="5" t="n">
        <v>-6094</v>
      </c>
      <c r="D6" s="5" t="n">
        <v>-38490</v>
      </c>
      <c r="E6" s="5" t="n">
        <v>-32679</v>
      </c>
    </row>
    <row r="7" spans="1:5">
      <c r="A7" s="4" t="s">
        <v>148</v>
      </c>
      <c r="B7" s="5" t="n">
        <v>-187</v>
      </c>
      <c r="C7" s="5" t="n">
        <v>0</v>
      </c>
      <c r="D7" s="5" t="n">
        <v>-2076</v>
      </c>
      <c r="E7" s="5" t="n">
        <v>0</v>
      </c>
    </row>
    <row r="8" spans="1:5">
      <c r="A8" s="4" t="s">
        <v>149</v>
      </c>
      <c r="B8" s="5" t="n">
        <v>-33468</v>
      </c>
      <c r="C8" s="5" t="n">
        <v>-6094</v>
      </c>
      <c r="D8" s="5" t="n">
        <v>-40566</v>
      </c>
      <c r="E8" s="5" t="n">
        <v>-32679</v>
      </c>
    </row>
    <row r="9" spans="1:5">
      <c r="A9" s="4" t="s">
        <v>150</v>
      </c>
      <c r="B9" s="5" t="n">
        <v>335</v>
      </c>
      <c r="C9" s="5" t="n">
        <v>0</v>
      </c>
      <c r="D9" s="5" t="n">
        <v>483</v>
      </c>
      <c r="E9" s="5" t="n">
        <v>0</v>
      </c>
    </row>
    <row r="10" spans="1:5">
      <c r="A10" s="4" t="s">
        <v>151</v>
      </c>
      <c r="B10" s="5" t="n">
        <v>-33133</v>
      </c>
      <c r="C10" s="5" t="n">
        <v>-6094</v>
      </c>
      <c r="D10" s="5" t="n">
        <v>-40083</v>
      </c>
      <c r="E10" s="5" t="n">
        <v>-32679</v>
      </c>
    </row>
    <row r="11" spans="1:5">
      <c r="A11" s="4" t="s">
        <v>152</v>
      </c>
      <c r="B11" s="5" t="n">
        <v>90093</v>
      </c>
      <c r="C11" s="5" t="n">
        <v>110566</v>
      </c>
      <c r="D11" s="5" t="n">
        <v>367285</v>
      </c>
      <c r="E11" s="5" t="n">
        <v>354849</v>
      </c>
    </row>
    <row r="12" spans="1:5">
      <c r="A12" s="4" t="s">
        <v>153</v>
      </c>
      <c r="B12" s="5" t="n">
        <v>-5217</v>
      </c>
      <c r="C12" s="5" t="n">
        <v>-5218</v>
      </c>
      <c r="D12" s="5" t="n">
        <v>-17048</v>
      </c>
      <c r="E12" s="5" t="n">
        <v>-11954</v>
      </c>
    </row>
    <row r="13" spans="1:5">
      <c r="A13" s="4" t="s">
        <v>154</v>
      </c>
      <c r="B13" s="5" t="n">
        <v>84876</v>
      </c>
      <c r="C13" s="5" t="n">
        <v>105348</v>
      </c>
      <c r="D13" s="5" t="n">
        <v>350237</v>
      </c>
      <c r="E13" s="5" t="n">
        <v>342895</v>
      </c>
    </row>
    <row r="14" spans="1:5">
      <c r="A14" s="4" t="s">
        <v>722</v>
      </c>
    </row>
    <row r="15" spans="1:5">
      <c r="A15" s="3" t="s">
        <v>733</v>
      </c>
    </row>
    <row r="16" spans="1:5">
      <c r="A16" s="4" t="s">
        <v>135</v>
      </c>
      <c r="B16" s="5" t="n">
        <v>-170450</v>
      </c>
      <c r="C16" s="5" t="n">
        <v>-225363</v>
      </c>
      <c r="D16" s="5" t="n">
        <v>-565357</v>
      </c>
      <c r="E16" s="5" t="n">
        <v>-658384</v>
      </c>
    </row>
    <row r="17" spans="1:5">
      <c r="A17" s="3" t="s">
        <v>146</v>
      </c>
    </row>
    <row r="18" spans="1:5">
      <c r="A18" s="4" t="s">
        <v>147</v>
      </c>
      <c r="B18" s="5" t="n">
        <v>33281</v>
      </c>
      <c r="C18" s="5" t="n">
        <v>6094</v>
      </c>
      <c r="D18" s="5" t="n">
        <v>38490</v>
      </c>
      <c r="E18" s="5" t="n">
        <v>32679</v>
      </c>
    </row>
    <row r="19" spans="1:5">
      <c r="A19" s="4" t="s">
        <v>148</v>
      </c>
      <c r="B19" s="5" t="n">
        <v>0</v>
      </c>
      <c r="D19" s="5" t="n">
        <v>0</v>
      </c>
    </row>
    <row r="20" spans="1:5">
      <c r="A20" s="4" t="s">
        <v>149</v>
      </c>
      <c r="B20" s="5" t="n">
        <v>33281</v>
      </c>
      <c r="D20" s="5" t="n">
        <v>38490</v>
      </c>
    </row>
    <row r="21" spans="1:5">
      <c r="A21" s="4" t="s">
        <v>150</v>
      </c>
      <c r="B21" s="5" t="n">
        <v>0</v>
      </c>
      <c r="D21" s="5" t="n">
        <v>0</v>
      </c>
    </row>
    <row r="22" spans="1:5">
      <c r="A22" s="4" t="s">
        <v>151</v>
      </c>
      <c r="B22" s="5" t="n">
        <v>33281</v>
      </c>
      <c r="C22" s="5" t="n">
        <v>6094</v>
      </c>
      <c r="D22" s="5" t="n">
        <v>38490</v>
      </c>
      <c r="E22" s="5" t="n">
        <v>32679</v>
      </c>
    </row>
    <row r="23" spans="1:5">
      <c r="A23" s="4" t="s">
        <v>152</v>
      </c>
      <c r="B23" s="5" t="n">
        <v>-137169</v>
      </c>
      <c r="C23" s="5" t="n">
        <v>-219269</v>
      </c>
      <c r="D23" s="5" t="n">
        <v>-526867</v>
      </c>
      <c r="E23" s="5" t="n">
        <v>-625705</v>
      </c>
    </row>
    <row r="24" spans="1:5">
      <c r="A24" s="4" t="s">
        <v>153</v>
      </c>
      <c r="B24" s="5" t="n">
        <v>0</v>
      </c>
      <c r="C24" s="5" t="n">
        <v>0</v>
      </c>
      <c r="D24" s="5" t="n">
        <v>0</v>
      </c>
      <c r="E24" s="5" t="n">
        <v>0</v>
      </c>
    </row>
    <row r="25" spans="1:5">
      <c r="A25" s="4" t="s">
        <v>154</v>
      </c>
      <c r="B25" s="5" t="n">
        <v>-137169</v>
      </c>
      <c r="C25" s="5" t="n">
        <v>-219269</v>
      </c>
      <c r="D25" s="5" t="n">
        <v>-526867</v>
      </c>
      <c r="E25" s="5" t="n">
        <v>-625705</v>
      </c>
    </row>
    <row r="26" spans="1:5">
      <c r="A26" s="4" t="s">
        <v>723</v>
      </c>
    </row>
    <row r="27" spans="1:5">
      <c r="A27" s="3" t="s">
        <v>733</v>
      </c>
    </row>
    <row r="28" spans="1:5">
      <c r="A28" s="4" t="s">
        <v>135</v>
      </c>
      <c r="B28" s="5" t="n">
        <v>116923</v>
      </c>
      <c r="C28" s="5" t="n">
        <v>111257</v>
      </c>
      <c r="D28" s="5" t="n">
        <v>389063</v>
      </c>
      <c r="E28" s="5" t="n">
        <v>374308</v>
      </c>
    </row>
    <row r="29" spans="1:5">
      <c r="A29" s="3" t="s">
        <v>146</v>
      </c>
    </row>
    <row r="30" spans="1:5">
      <c r="A30" s="4" t="s">
        <v>147</v>
      </c>
      <c r="B30" s="5" t="n">
        <v>-33281</v>
      </c>
      <c r="C30" s="5" t="n">
        <v>-6094</v>
      </c>
      <c r="D30" s="5" t="n">
        <v>-38490</v>
      </c>
      <c r="E30" s="5" t="n">
        <v>-32679</v>
      </c>
    </row>
    <row r="31" spans="1:5">
      <c r="A31" s="4" t="s">
        <v>148</v>
      </c>
      <c r="B31" s="5" t="n">
        <v>-187</v>
      </c>
      <c r="D31" s="5" t="n">
        <v>-2076</v>
      </c>
    </row>
    <row r="32" spans="1:5">
      <c r="A32" s="4" t="s">
        <v>149</v>
      </c>
      <c r="B32" s="5" t="n">
        <v>-33468</v>
      </c>
      <c r="D32" s="5" t="n">
        <v>-40566</v>
      </c>
    </row>
    <row r="33" spans="1:5">
      <c r="A33" s="4" t="s">
        <v>150</v>
      </c>
      <c r="B33" s="5" t="n">
        <v>335</v>
      </c>
      <c r="D33" s="5" t="n">
        <v>483</v>
      </c>
    </row>
    <row r="34" spans="1:5">
      <c r="A34" s="4" t="s">
        <v>151</v>
      </c>
      <c r="B34" s="5" t="n">
        <v>-33133</v>
      </c>
      <c r="C34" s="5" t="n">
        <v>-6094</v>
      </c>
      <c r="D34" s="5" t="n">
        <v>-40083</v>
      </c>
      <c r="E34" s="5" t="n">
        <v>-32679</v>
      </c>
    </row>
    <row r="35" spans="1:5">
      <c r="A35" s="4" t="s">
        <v>152</v>
      </c>
      <c r="B35" s="5" t="n">
        <v>83790</v>
      </c>
      <c r="C35" s="5" t="n">
        <v>105163</v>
      </c>
      <c r="D35" s="5" t="n">
        <v>348980</v>
      </c>
      <c r="E35" s="5" t="n">
        <v>341629</v>
      </c>
    </row>
    <row r="36" spans="1:5">
      <c r="A36" s="4" t="s">
        <v>153</v>
      </c>
      <c r="B36" s="5" t="n">
        <v>0</v>
      </c>
      <c r="C36" s="5" t="n">
        <v>0</v>
      </c>
      <c r="D36" s="5" t="n">
        <v>0</v>
      </c>
      <c r="E36" s="5" t="n">
        <v>0</v>
      </c>
    </row>
    <row r="37" spans="1:5">
      <c r="A37" s="4" t="s">
        <v>154</v>
      </c>
      <c r="B37" s="5" t="n">
        <v>83790</v>
      </c>
      <c r="C37" s="5" t="n">
        <v>105163</v>
      </c>
      <c r="D37" s="5" t="n">
        <v>348980</v>
      </c>
      <c r="E37" s="5" t="n">
        <v>341629</v>
      </c>
    </row>
    <row r="38" spans="1:5">
      <c r="A38" s="4" t="s">
        <v>724</v>
      </c>
    </row>
    <row r="39" spans="1:5">
      <c r="A39" s="3" t="s">
        <v>733</v>
      </c>
    </row>
    <row r="40" spans="1:5">
      <c r="A40" s="4" t="s">
        <v>135</v>
      </c>
      <c r="B40" s="5" t="n">
        <v>159156</v>
      </c>
      <c r="C40" s="5" t="n">
        <v>187659</v>
      </c>
      <c r="D40" s="5" t="n">
        <v>545540</v>
      </c>
      <c r="E40" s="5" t="n">
        <v>607374</v>
      </c>
    </row>
    <row r="41" spans="1:5">
      <c r="A41" s="3" t="s">
        <v>146</v>
      </c>
    </row>
    <row r="42" spans="1:5">
      <c r="A42" s="4" t="s">
        <v>147</v>
      </c>
      <c r="B42" s="5" t="n">
        <v>0</v>
      </c>
      <c r="C42" s="5" t="n">
        <v>0</v>
      </c>
      <c r="D42" s="5" t="n">
        <v>0</v>
      </c>
      <c r="E42" s="5" t="n">
        <v>0</v>
      </c>
    </row>
    <row r="43" spans="1:5">
      <c r="A43" s="4" t="s">
        <v>148</v>
      </c>
      <c r="B43" s="5" t="n">
        <v>0</v>
      </c>
      <c r="D43" s="5" t="n">
        <v>0</v>
      </c>
    </row>
    <row r="44" spans="1:5">
      <c r="A44" s="4" t="s">
        <v>149</v>
      </c>
      <c r="B44" s="5" t="n">
        <v>0</v>
      </c>
      <c r="D44" s="5" t="n">
        <v>0</v>
      </c>
    </row>
    <row r="45" spans="1:5">
      <c r="A45" s="4" t="s">
        <v>150</v>
      </c>
      <c r="B45" s="5" t="n">
        <v>0</v>
      </c>
      <c r="D45" s="5" t="n">
        <v>0</v>
      </c>
    </row>
    <row r="46" spans="1:5">
      <c r="A46" s="4" t="s">
        <v>151</v>
      </c>
      <c r="B46" s="5" t="n">
        <v>0</v>
      </c>
      <c r="C46" s="5" t="n">
        <v>0</v>
      </c>
      <c r="D46" s="5" t="n">
        <v>0</v>
      </c>
      <c r="E46" s="5" t="n">
        <v>0</v>
      </c>
    </row>
    <row r="47" spans="1:5">
      <c r="A47" s="4" t="s">
        <v>152</v>
      </c>
      <c r="B47" s="5" t="n">
        <v>159156</v>
      </c>
      <c r="C47" s="5" t="n">
        <v>187659</v>
      </c>
      <c r="D47" s="5" t="n">
        <v>545540</v>
      </c>
      <c r="E47" s="5" t="n">
        <v>607374</v>
      </c>
    </row>
    <row r="48" spans="1:5">
      <c r="A48" s="4" t="s">
        <v>153</v>
      </c>
      <c r="B48" s="5" t="n">
        <v>0</v>
      </c>
      <c r="C48" s="5" t="n">
        <v>0</v>
      </c>
      <c r="D48" s="5" t="n">
        <v>0</v>
      </c>
      <c r="E48" s="5" t="n">
        <v>0</v>
      </c>
    </row>
    <row r="49" spans="1:5">
      <c r="A49" s="4" t="s">
        <v>154</v>
      </c>
      <c r="B49" s="5" t="n">
        <v>159156</v>
      </c>
      <c r="C49" s="5" t="n">
        <v>187659</v>
      </c>
      <c r="D49" s="5" t="n">
        <v>545540</v>
      </c>
      <c r="E49" s="5" t="n">
        <v>607374</v>
      </c>
    </row>
    <row r="50" spans="1:5">
      <c r="A50" s="4" t="s">
        <v>725</v>
      </c>
    </row>
    <row r="51" spans="1:5">
      <c r="A51" s="3" t="s">
        <v>733</v>
      </c>
    </row>
    <row r="52" spans="1:5">
      <c r="A52" s="4" t="s">
        <v>135</v>
      </c>
      <c r="B52" s="5" t="n">
        <v>17597</v>
      </c>
      <c r="C52" s="5" t="n">
        <v>43107</v>
      </c>
      <c r="D52" s="5" t="n">
        <v>38122</v>
      </c>
      <c r="E52" s="5" t="n">
        <v>64230</v>
      </c>
    </row>
    <row r="53" spans="1:5">
      <c r="A53" s="3" t="s">
        <v>146</v>
      </c>
    </row>
    <row r="54" spans="1:5">
      <c r="A54" s="4" t="s">
        <v>147</v>
      </c>
      <c r="B54" s="5" t="n">
        <v>-33281</v>
      </c>
      <c r="C54" s="5" t="n">
        <v>-6094</v>
      </c>
      <c r="D54" s="5" t="n">
        <v>-38490</v>
      </c>
      <c r="E54" s="5" t="n">
        <v>-32679</v>
      </c>
    </row>
    <row r="55" spans="1:5">
      <c r="A55" s="4" t="s">
        <v>148</v>
      </c>
      <c r="B55" s="5" t="n">
        <v>0</v>
      </c>
      <c r="D55" s="5" t="n">
        <v>0</v>
      </c>
    </row>
    <row r="56" spans="1:5">
      <c r="A56" s="4" t="s">
        <v>149</v>
      </c>
      <c r="B56" s="5" t="n">
        <v>-33281</v>
      </c>
      <c r="D56" s="5" t="n">
        <v>-38490</v>
      </c>
    </row>
    <row r="57" spans="1:5">
      <c r="A57" s="4" t="s">
        <v>150</v>
      </c>
      <c r="B57" s="5" t="n">
        <v>0</v>
      </c>
      <c r="D57" s="5" t="n">
        <v>0</v>
      </c>
    </row>
    <row r="58" spans="1:5">
      <c r="A58" s="4" t="s">
        <v>151</v>
      </c>
      <c r="B58" s="5" t="n">
        <v>-33281</v>
      </c>
      <c r="C58" s="5" t="n">
        <v>-6094</v>
      </c>
      <c r="D58" s="5" t="n">
        <v>-38490</v>
      </c>
      <c r="E58" s="5" t="n">
        <v>-32679</v>
      </c>
    </row>
    <row r="59" spans="1:5">
      <c r="A59" s="4" t="s">
        <v>152</v>
      </c>
      <c r="B59" s="5" t="n">
        <v>-15684</v>
      </c>
      <c r="C59" s="5" t="n">
        <v>37013</v>
      </c>
      <c r="D59" s="5" t="n">
        <v>-368</v>
      </c>
      <c r="E59" s="5" t="n">
        <v>31551</v>
      </c>
    </row>
    <row r="60" spans="1:5">
      <c r="A60" s="4" t="s">
        <v>153</v>
      </c>
      <c r="B60" s="5" t="n">
        <v>-5217</v>
      </c>
      <c r="C60" s="5" t="n">
        <v>-5218</v>
      </c>
      <c r="D60" s="5" t="n">
        <v>-17048</v>
      </c>
      <c r="E60" s="5" t="n">
        <v>-11954</v>
      </c>
    </row>
    <row r="61" spans="1:5">
      <c r="A61" s="4" t="s">
        <v>154</v>
      </c>
      <c r="B61" s="6" t="n">
        <v>-20901</v>
      </c>
      <c r="C61" s="6" t="n">
        <v>31795</v>
      </c>
      <c r="D61" s="6" t="n">
        <v>-17416</v>
      </c>
      <c r="E61" s="6" t="n">
        <v>195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17</v>
      </c>
    </row>
    <row r="3" spans="1:3">
      <c r="A3" s="3" t="s">
        <v>182</v>
      </c>
    </row>
    <row r="4" spans="1:3">
      <c r="A4" s="4" t="s">
        <v>201</v>
      </c>
      <c r="B4" s="6" t="n">
        <v>400397</v>
      </c>
      <c r="C4" s="6" t="n">
        <v>471812</v>
      </c>
    </row>
    <row r="5" spans="1:3">
      <c r="A5" s="3" t="s">
        <v>202</v>
      </c>
    </row>
    <row r="6" spans="1:3">
      <c r="A6" s="4" t="s">
        <v>203</v>
      </c>
      <c r="B6" s="5" t="n">
        <v>-69096</v>
      </c>
      <c r="C6" s="5" t="n">
        <v>-60774</v>
      </c>
    </row>
    <row r="7" spans="1:3">
      <c r="A7" s="4" t="s">
        <v>204</v>
      </c>
      <c r="B7" s="5" t="n">
        <v>9232</v>
      </c>
      <c r="C7" s="5" t="n">
        <v>523</v>
      </c>
    </row>
    <row r="8" spans="1:3">
      <c r="A8" s="4" t="s">
        <v>205</v>
      </c>
      <c r="B8" s="5" t="n">
        <v>0</v>
      </c>
      <c r="C8" s="5" t="n">
        <v>-90080</v>
      </c>
    </row>
    <row r="9" spans="1:3">
      <c r="A9" s="4" t="s">
        <v>206</v>
      </c>
      <c r="C9" s="5" t="n">
        <v>-35554</v>
      </c>
    </row>
    <row r="10" spans="1:3">
      <c r="A10" s="4" t="s">
        <v>735</v>
      </c>
      <c r="B10" s="5" t="n">
        <v>0</v>
      </c>
      <c r="C10" s="5" t="n">
        <v>0</v>
      </c>
    </row>
    <row r="11" spans="1:3">
      <c r="A11" s="4" t="s">
        <v>207</v>
      </c>
      <c r="B11" s="5" t="n">
        <v>-59864</v>
      </c>
      <c r="C11" s="5" t="n">
        <v>-185885</v>
      </c>
    </row>
    <row r="12" spans="1:3">
      <c r="A12" s="3" t="s">
        <v>208</v>
      </c>
    </row>
    <row r="13" spans="1:3">
      <c r="A13" s="4" t="s">
        <v>209</v>
      </c>
      <c r="B13" s="5" t="n">
        <v>1521</v>
      </c>
      <c r="C13" s="5" t="n">
        <v>0</v>
      </c>
    </row>
    <row r="14" spans="1:3">
      <c r="A14" s="4" t="s">
        <v>736</v>
      </c>
      <c r="B14" s="5" t="n">
        <v>-12613</v>
      </c>
      <c r="C14" s="5" t="n">
        <v>0</v>
      </c>
    </row>
    <row r="15" spans="1:3">
      <c r="A15" s="4" t="s">
        <v>211</v>
      </c>
      <c r="B15" s="5" t="n">
        <v>-23019</v>
      </c>
      <c r="C15" s="5" t="n">
        <v>-15734</v>
      </c>
    </row>
    <row r="16" spans="1:3">
      <c r="A16" s="4" t="s">
        <v>212</v>
      </c>
      <c r="B16" s="5" t="n">
        <v>-70598</v>
      </c>
      <c r="C16" s="5" t="n">
        <v>-267400</v>
      </c>
    </row>
    <row r="17" spans="1:3">
      <c r="A17" s="4" t="s">
        <v>213</v>
      </c>
      <c r="B17" s="5" t="n">
        <v>4630</v>
      </c>
      <c r="C17" s="5" t="n">
        <v>4317</v>
      </c>
    </row>
    <row r="18" spans="1:3">
      <c r="A18" s="4" t="s">
        <v>214</v>
      </c>
      <c r="B18" s="5" t="n">
        <v>-4059</v>
      </c>
      <c r="C18" s="5" t="n">
        <v>-3878</v>
      </c>
    </row>
    <row r="19" spans="1:3">
      <c r="A19" s="4" t="s">
        <v>215</v>
      </c>
      <c r="B19" s="5" t="n">
        <v>-13545</v>
      </c>
      <c r="C19" s="5" t="n">
        <v>-9333</v>
      </c>
    </row>
    <row r="20" spans="1:3">
      <c r="A20" s="4" t="s">
        <v>216</v>
      </c>
      <c r="B20" s="5" t="n">
        <v>-117683</v>
      </c>
      <c r="C20" s="5" t="n">
        <v>-292028</v>
      </c>
    </row>
    <row r="21" spans="1:3">
      <c r="A21" s="4" t="s">
        <v>217</v>
      </c>
      <c r="B21" s="5" t="n">
        <v>222850</v>
      </c>
      <c r="C21" s="5" t="n">
        <v>-6101</v>
      </c>
    </row>
    <row r="22" spans="1:3">
      <c r="A22" s="4" t="s">
        <v>218</v>
      </c>
      <c r="B22" s="5" t="n">
        <v>-4350</v>
      </c>
      <c r="C22" s="5" t="n">
        <v>12035</v>
      </c>
    </row>
    <row r="23" spans="1:3">
      <c r="A23" s="4" t="s">
        <v>219</v>
      </c>
      <c r="B23" s="5" t="n">
        <v>554886</v>
      </c>
      <c r="C23" s="5" t="n">
        <v>558783</v>
      </c>
    </row>
    <row r="24" spans="1:3">
      <c r="A24" s="4" t="s">
        <v>220</v>
      </c>
      <c r="B24" s="5" t="n">
        <v>773386</v>
      </c>
      <c r="C24" s="5" t="n">
        <v>564717</v>
      </c>
    </row>
    <row r="25" spans="1:3">
      <c r="A25" s="4" t="s">
        <v>722</v>
      </c>
    </row>
    <row r="26" spans="1:3">
      <c r="A26" s="3" t="s">
        <v>182</v>
      </c>
    </row>
    <row r="27" spans="1:3">
      <c r="A27" s="4" t="s">
        <v>201</v>
      </c>
      <c r="B27" s="5" t="n">
        <v>-581813</v>
      </c>
      <c r="C27" s="5" t="n">
        <v>-658401</v>
      </c>
    </row>
    <row r="28" spans="1:3">
      <c r="A28" s="3" t="s">
        <v>202</v>
      </c>
    </row>
    <row r="29" spans="1:3">
      <c r="A29" s="4" t="s">
        <v>203</v>
      </c>
      <c r="B29" s="5" t="n">
        <v>0</v>
      </c>
      <c r="C29" s="5" t="n">
        <v>0</v>
      </c>
    </row>
    <row r="30" spans="1:3">
      <c r="A30" s="4" t="s">
        <v>204</v>
      </c>
      <c r="B30" s="5" t="n">
        <v>0</v>
      </c>
      <c r="C30" s="5" t="n">
        <v>0</v>
      </c>
    </row>
    <row r="31" spans="1:3">
      <c r="A31" s="4" t="s">
        <v>205</v>
      </c>
      <c r="C31" s="5" t="n">
        <v>0</v>
      </c>
    </row>
    <row r="32" spans="1:3">
      <c r="A32" s="4" t="s">
        <v>206</v>
      </c>
      <c r="C32" s="5" t="n">
        <v>0</v>
      </c>
    </row>
    <row r="33" spans="1:3">
      <c r="A33" s="4" t="s">
        <v>735</v>
      </c>
      <c r="B33" s="5" t="n">
        <v>294419</v>
      </c>
      <c r="C33" s="5" t="n">
        <v>888084</v>
      </c>
    </row>
    <row r="34" spans="1:3">
      <c r="A34" s="4" t="s">
        <v>207</v>
      </c>
      <c r="B34" s="5" t="n">
        <v>294419</v>
      </c>
      <c r="C34" s="5" t="n">
        <v>888084</v>
      </c>
    </row>
    <row r="35" spans="1:3">
      <c r="A35" s="3" t="s">
        <v>208</v>
      </c>
    </row>
    <row r="36" spans="1:3">
      <c r="A36" s="4" t="s">
        <v>209</v>
      </c>
      <c r="B36" s="5" t="n">
        <v>0</v>
      </c>
    </row>
    <row r="37" spans="1:3">
      <c r="A37" s="4" t="s">
        <v>736</v>
      </c>
      <c r="B37" s="5" t="n">
        <v>0</v>
      </c>
    </row>
    <row r="38" spans="1:3">
      <c r="A38" s="4" t="s">
        <v>211</v>
      </c>
      <c r="B38" s="5" t="n">
        <v>0</v>
      </c>
      <c r="C38" s="5" t="n">
        <v>0</v>
      </c>
    </row>
    <row r="39" spans="1:3">
      <c r="A39" s="4" t="s">
        <v>212</v>
      </c>
      <c r="B39" s="5" t="n">
        <v>0</v>
      </c>
      <c r="C39" s="5" t="n">
        <v>0</v>
      </c>
    </row>
    <row r="40" spans="1:3">
      <c r="A40" s="4" t="s">
        <v>213</v>
      </c>
      <c r="B40" s="5" t="n">
        <v>0</v>
      </c>
      <c r="C40" s="5" t="n">
        <v>0</v>
      </c>
    </row>
    <row r="41" spans="1:3">
      <c r="A41" s="4" t="s">
        <v>214</v>
      </c>
      <c r="B41" s="5" t="n">
        <v>0</v>
      </c>
      <c r="C41" s="5" t="n">
        <v>0</v>
      </c>
    </row>
    <row r="42" spans="1:3">
      <c r="A42" s="4" t="s">
        <v>215</v>
      </c>
      <c r="B42" s="5" t="n">
        <v>0</v>
      </c>
      <c r="C42" s="5" t="n">
        <v>0</v>
      </c>
    </row>
    <row r="43" spans="1:3">
      <c r="A43" s="4" t="s">
        <v>216</v>
      </c>
      <c r="B43" s="5" t="n">
        <v>0</v>
      </c>
      <c r="C43" s="5" t="n">
        <v>0</v>
      </c>
    </row>
    <row r="44" spans="1:3">
      <c r="A44" s="4" t="s">
        <v>217</v>
      </c>
      <c r="B44" s="5" t="n">
        <v>-287394</v>
      </c>
      <c r="C44" s="5" t="n">
        <v>229683</v>
      </c>
    </row>
    <row r="45" spans="1:3">
      <c r="A45" s="4" t="s">
        <v>218</v>
      </c>
      <c r="B45" s="5" t="n">
        <v>287394</v>
      </c>
      <c r="C45" s="5" t="n">
        <v>-229683</v>
      </c>
    </row>
    <row r="46" spans="1:3">
      <c r="A46" s="4" t="s">
        <v>219</v>
      </c>
      <c r="B46" s="5" t="n">
        <v>0</v>
      </c>
      <c r="C46" s="5" t="n">
        <v>0</v>
      </c>
    </row>
    <row r="47" spans="1:3">
      <c r="A47" s="4" t="s">
        <v>220</v>
      </c>
      <c r="B47" s="5" t="n">
        <v>0</v>
      </c>
      <c r="C47" s="5" t="n">
        <v>0</v>
      </c>
    </row>
    <row r="48" spans="1:3">
      <c r="A48" s="4" t="s">
        <v>723</v>
      </c>
    </row>
    <row r="49" spans="1:3">
      <c r="A49" s="3" t="s">
        <v>182</v>
      </c>
    </row>
    <row r="50" spans="1:3">
      <c r="A50" s="4" t="s">
        <v>201</v>
      </c>
      <c r="B50" s="5" t="n">
        <v>183552</v>
      </c>
      <c r="C50" s="5" t="n">
        <v>426876</v>
      </c>
    </row>
    <row r="51" spans="1:3">
      <c r="A51" s="3" t="s">
        <v>202</v>
      </c>
    </row>
    <row r="52" spans="1:3">
      <c r="A52" s="4" t="s">
        <v>203</v>
      </c>
      <c r="B52" s="5" t="n">
        <v>0</v>
      </c>
      <c r="C52" s="5" t="n">
        <v>0</v>
      </c>
    </row>
    <row r="53" spans="1:3">
      <c r="A53" s="4" t="s">
        <v>204</v>
      </c>
      <c r="B53" s="5" t="n">
        <v>0</v>
      </c>
      <c r="C53" s="5" t="n">
        <v>0</v>
      </c>
    </row>
    <row r="54" spans="1:3">
      <c r="A54" s="4" t="s">
        <v>205</v>
      </c>
      <c r="C54" s="5" t="n">
        <v>0</v>
      </c>
    </row>
    <row r="55" spans="1:3">
      <c r="A55" s="4" t="s">
        <v>206</v>
      </c>
      <c r="C55" s="5" t="n">
        <v>0</v>
      </c>
    </row>
    <row r="56" spans="1:3">
      <c r="A56" s="4" t="s">
        <v>735</v>
      </c>
      <c r="B56" s="5" t="n">
        <v>-255160</v>
      </c>
      <c r="C56" s="5" t="n">
        <v>-129968</v>
      </c>
    </row>
    <row r="57" spans="1:3">
      <c r="A57" s="4" t="s">
        <v>207</v>
      </c>
      <c r="B57" s="5" t="n">
        <v>-255160</v>
      </c>
      <c r="C57" s="5" t="n">
        <v>-129968</v>
      </c>
    </row>
    <row r="58" spans="1:3">
      <c r="A58" s="3" t="s">
        <v>208</v>
      </c>
    </row>
    <row r="59" spans="1:3">
      <c r="A59" s="4" t="s">
        <v>209</v>
      </c>
      <c r="B59" s="5" t="n">
        <v>0</v>
      </c>
    </row>
    <row r="60" spans="1:3">
      <c r="A60" s="4" t="s">
        <v>736</v>
      </c>
      <c r="B60" s="5" t="n">
        <v>-9375</v>
      </c>
    </row>
    <row r="61" spans="1:3">
      <c r="A61" s="4" t="s">
        <v>211</v>
      </c>
      <c r="B61" s="5" t="n">
        <v>-23019</v>
      </c>
      <c r="C61" s="5" t="n">
        <v>-15734</v>
      </c>
    </row>
    <row r="62" spans="1:3">
      <c r="A62" s="4" t="s">
        <v>212</v>
      </c>
      <c r="B62" s="5" t="n">
        <v>-70598</v>
      </c>
      <c r="C62" s="5" t="n">
        <v>-267400</v>
      </c>
    </row>
    <row r="63" spans="1:3">
      <c r="A63" s="4" t="s">
        <v>213</v>
      </c>
      <c r="B63" s="5" t="n">
        <v>4630</v>
      </c>
      <c r="C63" s="5" t="n">
        <v>4317</v>
      </c>
    </row>
    <row r="64" spans="1:3">
      <c r="A64" s="4" t="s">
        <v>214</v>
      </c>
      <c r="B64" s="5" t="n">
        <v>0</v>
      </c>
      <c r="C64" s="5" t="n">
        <v>0</v>
      </c>
    </row>
    <row r="65" spans="1:3">
      <c r="A65" s="4" t="s">
        <v>215</v>
      </c>
      <c r="B65" s="5" t="n">
        <v>0</v>
      </c>
      <c r="C65" s="5" t="n">
        <v>0</v>
      </c>
    </row>
    <row r="66" spans="1:3">
      <c r="A66" s="4" t="s">
        <v>216</v>
      </c>
      <c r="B66" s="5" t="n">
        <v>-98362</v>
      </c>
      <c r="C66" s="5" t="n">
        <v>-278817</v>
      </c>
    </row>
    <row r="67" spans="1:3">
      <c r="A67" s="4" t="s">
        <v>217</v>
      </c>
      <c r="B67" s="5" t="n">
        <v>-169970</v>
      </c>
      <c r="C67" s="5" t="n">
        <v>18091</v>
      </c>
    </row>
    <row r="68" spans="1:3">
      <c r="A68" s="4" t="s">
        <v>218</v>
      </c>
      <c r="B68" s="5" t="n">
        <v>170286</v>
      </c>
      <c r="C68" s="5" t="n">
        <v>6716</v>
      </c>
    </row>
    <row r="69" spans="1:3">
      <c r="A69" s="4" t="s">
        <v>219</v>
      </c>
      <c r="B69" s="5" t="n">
        <v>121</v>
      </c>
      <c r="C69" s="5" t="n">
        <v>320</v>
      </c>
    </row>
    <row r="70" spans="1:3">
      <c r="A70" s="4" t="s">
        <v>220</v>
      </c>
      <c r="B70" s="5" t="n">
        <v>437</v>
      </c>
      <c r="C70" s="5" t="n">
        <v>25127</v>
      </c>
    </row>
    <row r="71" spans="1:3">
      <c r="A71" s="4" t="s">
        <v>724</v>
      </c>
    </row>
    <row r="72" spans="1:3">
      <c r="A72" s="3" t="s">
        <v>182</v>
      </c>
    </row>
    <row r="73" spans="1:3">
      <c r="A73" s="4" t="s">
        <v>201</v>
      </c>
      <c r="B73" s="5" t="n">
        <v>599576</v>
      </c>
      <c r="C73" s="5" t="n">
        <v>1180996</v>
      </c>
    </row>
    <row r="74" spans="1:3">
      <c r="A74" s="3" t="s">
        <v>202</v>
      </c>
    </row>
    <row r="75" spans="1:3">
      <c r="A75" s="4" t="s">
        <v>203</v>
      </c>
      <c r="B75" s="5" t="n">
        <v>-62741</v>
      </c>
      <c r="C75" s="5" t="n">
        <v>-51695</v>
      </c>
    </row>
    <row r="76" spans="1:3">
      <c r="A76" s="4" t="s">
        <v>204</v>
      </c>
      <c r="B76" s="5" t="n">
        <v>1354</v>
      </c>
      <c r="C76" s="5" t="n">
        <v>0</v>
      </c>
    </row>
    <row r="77" spans="1:3">
      <c r="A77" s="4" t="s">
        <v>205</v>
      </c>
      <c r="C77" s="5" t="n">
        <v>0</v>
      </c>
    </row>
    <row r="78" spans="1:3">
      <c r="A78" s="4" t="s">
        <v>206</v>
      </c>
      <c r="C78" s="5" t="n">
        <v>-675</v>
      </c>
    </row>
    <row r="79" spans="1:3">
      <c r="A79" s="4" t="s">
        <v>735</v>
      </c>
      <c r="B79" s="5" t="n">
        <v>-39259</v>
      </c>
      <c r="C79" s="5" t="n">
        <v>-1798987</v>
      </c>
    </row>
    <row r="80" spans="1:3">
      <c r="A80" s="4" t="s">
        <v>207</v>
      </c>
      <c r="B80" s="5" t="n">
        <v>-100646</v>
      </c>
      <c r="C80" s="5" t="n">
        <v>-1851357</v>
      </c>
    </row>
    <row r="81" spans="1:3">
      <c r="A81" s="3" t="s">
        <v>208</v>
      </c>
    </row>
    <row r="82" spans="1:3">
      <c r="A82" s="4" t="s">
        <v>209</v>
      </c>
      <c r="B82" s="5" t="n">
        <v>0</v>
      </c>
    </row>
    <row r="83" spans="1:3">
      <c r="A83" s="4" t="s">
        <v>736</v>
      </c>
      <c r="B83" s="5" t="n">
        <v>0</v>
      </c>
    </row>
    <row r="84" spans="1:3">
      <c r="A84" s="4" t="s">
        <v>211</v>
      </c>
      <c r="B84" s="5" t="n">
        <v>0</v>
      </c>
      <c r="C84" s="5" t="n">
        <v>0</v>
      </c>
    </row>
    <row r="85" spans="1:3">
      <c r="A85" s="4" t="s">
        <v>212</v>
      </c>
      <c r="B85" s="5" t="n">
        <v>0</v>
      </c>
      <c r="C85" s="5" t="n">
        <v>0</v>
      </c>
    </row>
    <row r="86" spans="1:3">
      <c r="A86" s="4" t="s">
        <v>213</v>
      </c>
      <c r="B86" s="5" t="n">
        <v>0</v>
      </c>
      <c r="C86" s="5" t="n">
        <v>0</v>
      </c>
    </row>
    <row r="87" spans="1:3">
      <c r="A87" s="4" t="s">
        <v>214</v>
      </c>
      <c r="B87" s="5" t="n">
        <v>-2476</v>
      </c>
      <c r="C87" s="5" t="n">
        <v>-2223</v>
      </c>
    </row>
    <row r="88" spans="1:3">
      <c r="A88" s="4" t="s">
        <v>215</v>
      </c>
      <c r="B88" s="5" t="n">
        <v>0</v>
      </c>
      <c r="C88" s="5" t="n">
        <v>0</v>
      </c>
    </row>
    <row r="89" spans="1:3">
      <c r="A89" s="4" t="s">
        <v>216</v>
      </c>
      <c r="B89" s="5" t="n">
        <v>-2476</v>
      </c>
      <c r="C89" s="5" t="n">
        <v>-2223</v>
      </c>
    </row>
    <row r="90" spans="1:3">
      <c r="A90" s="4" t="s">
        <v>217</v>
      </c>
      <c r="B90" s="5" t="n">
        <v>496454</v>
      </c>
      <c r="C90" s="5" t="n">
        <v>-672584</v>
      </c>
    </row>
    <row r="91" spans="1:3">
      <c r="A91" s="4" t="s">
        <v>218</v>
      </c>
      <c r="B91" s="5" t="n">
        <v>-311952</v>
      </c>
      <c r="C91" s="5" t="n">
        <v>641460</v>
      </c>
    </row>
    <row r="92" spans="1:3">
      <c r="A92" s="4" t="s">
        <v>219</v>
      </c>
      <c r="B92" s="5" t="n">
        <v>368151</v>
      </c>
      <c r="C92" s="5" t="n">
        <v>391248</v>
      </c>
    </row>
    <row r="93" spans="1:3">
      <c r="A93" s="4" t="s">
        <v>220</v>
      </c>
      <c r="B93" s="5" t="n">
        <v>552653</v>
      </c>
      <c r="C93" s="5" t="n">
        <v>360124</v>
      </c>
    </row>
    <row r="94" spans="1:3">
      <c r="A94" s="4" t="s">
        <v>725</v>
      </c>
    </row>
    <row r="95" spans="1:3">
      <c r="A95" s="3" t="s">
        <v>182</v>
      </c>
    </row>
    <row r="96" spans="1:3">
      <c r="A96" s="4" t="s">
        <v>201</v>
      </c>
      <c r="B96" s="5" t="n">
        <v>199082</v>
      </c>
      <c r="C96" s="5" t="n">
        <v>-477659</v>
      </c>
    </row>
    <row r="97" spans="1:3">
      <c r="A97" s="3" t="s">
        <v>202</v>
      </c>
    </row>
    <row r="98" spans="1:3">
      <c r="A98" s="4" t="s">
        <v>203</v>
      </c>
      <c r="B98" s="5" t="n">
        <v>-6355</v>
      </c>
      <c r="C98" s="5" t="n">
        <v>-9079</v>
      </c>
    </row>
    <row r="99" spans="1:3">
      <c r="A99" s="4" t="s">
        <v>204</v>
      </c>
      <c r="B99" s="5" t="n">
        <v>7878</v>
      </c>
      <c r="C99" s="5" t="n">
        <v>523</v>
      </c>
    </row>
    <row r="100" spans="1:3">
      <c r="A100" s="4" t="s">
        <v>205</v>
      </c>
      <c r="C100" s="5" t="n">
        <v>-90080</v>
      </c>
    </row>
    <row r="101" spans="1:3">
      <c r="A101" s="4" t="s">
        <v>206</v>
      </c>
      <c r="C101" s="5" t="n">
        <v>-34879</v>
      </c>
    </row>
    <row r="102" spans="1:3">
      <c r="A102" s="4" t="s">
        <v>735</v>
      </c>
      <c r="B102" s="5" t="n">
        <v>0</v>
      </c>
      <c r="C102" s="5" t="n">
        <v>1040871</v>
      </c>
    </row>
    <row r="103" spans="1:3">
      <c r="A103" s="4" t="s">
        <v>207</v>
      </c>
      <c r="B103" s="5" t="n">
        <v>1523</v>
      </c>
      <c r="C103" s="5" t="n">
        <v>907356</v>
      </c>
    </row>
    <row r="104" spans="1:3">
      <c r="A104" s="3" t="s">
        <v>208</v>
      </c>
    </row>
    <row r="105" spans="1:3">
      <c r="A105" s="4" t="s">
        <v>209</v>
      </c>
      <c r="B105" s="5" t="n">
        <v>1521</v>
      </c>
    </row>
    <row r="106" spans="1:3">
      <c r="A106" s="4" t="s">
        <v>736</v>
      </c>
      <c r="B106" s="5" t="n">
        <v>-3238</v>
      </c>
    </row>
    <row r="107" spans="1:3">
      <c r="A107" s="4" t="s">
        <v>211</v>
      </c>
      <c r="B107" s="5" t="n">
        <v>0</v>
      </c>
      <c r="C107" s="5" t="n">
        <v>0</v>
      </c>
    </row>
    <row r="108" spans="1:3">
      <c r="A108" s="4" t="s">
        <v>212</v>
      </c>
      <c r="B108" s="5" t="n">
        <v>0</v>
      </c>
      <c r="C108" s="5" t="n">
        <v>0</v>
      </c>
    </row>
    <row r="109" spans="1:3">
      <c r="A109" s="4" t="s">
        <v>213</v>
      </c>
      <c r="B109" s="5" t="n">
        <v>0</v>
      </c>
      <c r="C109" s="5" t="n">
        <v>0</v>
      </c>
    </row>
    <row r="110" spans="1:3">
      <c r="A110" s="4" t="s">
        <v>214</v>
      </c>
      <c r="B110" s="5" t="n">
        <v>-1583</v>
      </c>
      <c r="C110" s="5" t="n">
        <v>-1655</v>
      </c>
    </row>
    <row r="111" spans="1:3">
      <c r="A111" s="4" t="s">
        <v>215</v>
      </c>
      <c r="B111" s="5" t="n">
        <v>-13545</v>
      </c>
      <c r="C111" s="5" t="n">
        <v>-9333</v>
      </c>
    </row>
    <row r="112" spans="1:3">
      <c r="A112" s="4" t="s">
        <v>216</v>
      </c>
      <c r="B112" s="5" t="n">
        <v>-16845</v>
      </c>
      <c r="C112" s="5" t="n">
        <v>-10988</v>
      </c>
    </row>
    <row r="113" spans="1:3">
      <c r="A113" s="4" t="s">
        <v>217</v>
      </c>
      <c r="B113" s="5" t="n">
        <v>183760</v>
      </c>
      <c r="C113" s="5" t="n">
        <v>418709</v>
      </c>
    </row>
    <row r="114" spans="1:3">
      <c r="A114" s="4" t="s">
        <v>218</v>
      </c>
      <c r="B114" s="5" t="n">
        <v>-150078</v>
      </c>
      <c r="C114" s="5" t="n">
        <v>-406458</v>
      </c>
    </row>
    <row r="115" spans="1:3">
      <c r="A115" s="4" t="s">
        <v>219</v>
      </c>
      <c r="B115" s="5" t="n">
        <v>186614</v>
      </c>
      <c r="C115" s="5" t="n">
        <v>167215</v>
      </c>
    </row>
    <row r="116" spans="1:3">
      <c r="A116" s="4" t="s">
        <v>220</v>
      </c>
      <c r="B116" s="6" t="n">
        <v>220296</v>
      </c>
      <c r="C116" s="6" t="n">
        <v>1794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37</v>
      </c>
      <c r="B1" s="1" t="s">
        <v>738</v>
      </c>
      <c r="C1" s="2" t="s">
        <v>739</v>
      </c>
    </row>
    <row r="2" spans="1:3">
      <c r="A2" s="4" t="s">
        <v>740</v>
      </c>
      <c r="B2" s="4" t="s">
        <v>741</v>
      </c>
      <c r="C2" s="6" t="n">
        <v>12249000</v>
      </c>
    </row>
    <row r="3" spans="1:3">
      <c r="A3" s="4" t="s">
        <v>742</v>
      </c>
    </row>
    <row r="4" spans="1:3">
      <c r="A4" s="4" t="s">
        <v>740</v>
      </c>
      <c r="B4" s="4" t="s">
        <v>741</v>
      </c>
      <c r="C4" s="5" t="n">
        <v>12249000</v>
      </c>
    </row>
    <row r="5" spans="1:3">
      <c r="A5" s="4" t="s">
        <v>743</v>
      </c>
    </row>
    <row r="6" spans="1:3">
      <c r="A6" s="4" t="s">
        <v>740</v>
      </c>
      <c r="B6" s="4" t="s">
        <v>741</v>
      </c>
      <c r="C6" s="5" t="n">
        <v>16030000</v>
      </c>
    </row>
    <row r="7" spans="1:3">
      <c r="A7" s="4" t="s">
        <v>744</v>
      </c>
    </row>
    <row r="8" spans="1:3">
      <c r="A8" s="4" t="s">
        <v>740</v>
      </c>
      <c r="B8" s="4" t="s">
        <v>741</v>
      </c>
      <c r="C8" s="6" t="n">
        <v>-378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3:59Z</dcterms:created>
  <dcterms:modified xmlns:dcterms="http://purl.org/dc/terms/" xmlns:xsi="http://www.w3.org/2001/XMLSchema-instance" xsi:type="dcterms:W3CDTF">2019-10-31T16:13:59Z</dcterms:modified>
</cp:coreProperties>
</file>